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ature of Business and Organiza" sheetId="7" r:id="rId7"/>
    <s:sheet name="Summary of Significant Accounti" sheetId="8" r:id="rId8"/>
    <s:sheet name="Variable Interest Entities" sheetId="9" r:id="rId9"/>
    <s:sheet name="Accounts Receivable" sheetId="10" r:id="rId10"/>
    <s:sheet name="Deposits and Other Receivables" sheetId="11" r:id="rId11"/>
    <s:sheet name="Inventories" sheetId="12" r:id="rId12"/>
    <s:sheet name="Plant and Equipment, Net" sheetId="13" r:id="rId13"/>
    <s:sheet name="Prepayments" sheetId="14" r:id="rId14"/>
    <s:sheet name="Intangibles, Net" sheetId="15" r:id="rId15"/>
    <s:sheet name="Short-Term Loans" sheetId="16" r:id="rId16"/>
    <s:sheet name="Related Party Transactions" sheetId="17" r:id="rId17"/>
    <s:sheet name="Capital Lease Obligations" sheetId="18" r:id="rId18"/>
    <s:sheet name="Taxes" sheetId="19" r:id="rId19"/>
    <s:sheet name="Equity" sheetId="20" r:id="rId20"/>
    <s:sheet name="Earnings Per Share" sheetId="21" r:id="rId21"/>
    <s:sheet name="Commitments and Contingencies" sheetId="22" r:id="rId22"/>
    <s:sheet name="Segments" sheetId="23" r:id="rId23"/>
    <s:sheet name="Summary of Significant Accoun24" sheetId="24" r:id="rId24"/>
    <s:sheet name="Nature of Business and Organi25" sheetId="25" r:id="rId25"/>
    <s:sheet name="Summary of Significant Accoun26" sheetId="26" r:id="rId26"/>
    <s:sheet name="Variable Interest Entities (Tab" sheetId="27" r:id="rId27"/>
    <s:sheet name="Accounts Receivable (Tables)" sheetId="28" r:id="rId28"/>
    <s:sheet name="Deposits and Other Receivables " sheetId="29" r:id="rId29"/>
    <s:sheet name="Inventories (Tables)" sheetId="30" r:id="rId30"/>
    <s:sheet name="Plant and Equipment, Net (Table" sheetId="31" r:id="rId31"/>
    <s:sheet name="Prepayments (Tables)" sheetId="32" r:id="rId32"/>
    <s:sheet name="Intangibles, Net (Tables)" sheetId="33" r:id="rId33"/>
    <s:sheet name="Short-Term Loans (Tables)" sheetId="34" r:id="rId34"/>
    <s:sheet name="Related Party Transactions (Tab" sheetId="35" r:id="rId35"/>
    <s:sheet name="Capital Lease Obligations (Tabl" sheetId="36" r:id="rId36"/>
    <s:sheet name="Taxes (Tables)" sheetId="37" r:id="rId37"/>
    <s:sheet name="Equity (Tables)" sheetId="38" r:id="rId38"/>
    <s:sheet name="Earnings Per Share (Tables)" sheetId="39" r:id="rId39"/>
    <s:sheet name="Commitments and Contingencies (" sheetId="40" r:id="rId40"/>
    <s:sheet name="Segments (Tables)" sheetId="41" r:id="rId41"/>
    <s:sheet name="Nature of Business and Organi42" sheetId="42" r:id="rId42"/>
    <s:sheet name="Nature of Business and Organi43" sheetId="43" r:id="rId43"/>
    <s:sheet name="Summary of Significant Accoun44" sheetId="44" r:id="rId44"/>
    <s:sheet name="Summary of Significant Accoun45" sheetId="45" r:id="rId45"/>
    <s:sheet name="Summary of Significant Accoun46" sheetId="46" r:id="rId46"/>
    <s:sheet name="Summary of Significant Accoun47" sheetId="47" r:id="rId47"/>
    <s:sheet name="Summary of Significant Accoun48" sheetId="48" r:id="rId48"/>
    <s:sheet name="Variable Interest Entities (Det" sheetId="49" r:id="rId49"/>
    <s:sheet name="Variable Interest Entities (D50" sheetId="50" r:id="rId50"/>
    <s:sheet name="Variable Interest Entities (D51" sheetId="51" r:id="rId51"/>
    <s:sheet name="Accounts Receivable (Details)" sheetId="52" r:id="rId52"/>
    <s:sheet name="Deposits and Other Receivable53" sheetId="53" r:id="rId53"/>
    <s:sheet name="Deposits and Other Receivable54" sheetId="54" r:id="rId54"/>
    <s:sheet name="Inventories (Details)" sheetId="55" r:id="rId55"/>
    <s:sheet name="Plant and Equipment, Net (Detai" sheetId="56" r:id="rId56"/>
    <s:sheet name="Plant and Equipment, Net (Det57" sheetId="57" r:id="rId57"/>
    <s:sheet name="Plant and Equipment, Net (Det58" sheetId="58" r:id="rId58"/>
    <s:sheet name="Plant and Equipment, Net (Det59" sheetId="59" r:id="rId59"/>
    <s:sheet name="Prepayments (Details)" sheetId="60" r:id="rId60"/>
    <s:sheet name="Intangibles, Net (Details)" sheetId="61" r:id="rId61"/>
    <s:sheet name="Intangibles, Net (Details 1)" sheetId="62" r:id="rId62"/>
    <s:sheet name="Intangibles, Net (Details Textu" sheetId="63" r:id="rId63"/>
    <s:sheet name="Short-Term Loans (Details)" sheetId="64" r:id="rId64"/>
    <s:sheet name="Short-Term Loans (Details Textu" sheetId="65" r:id="rId65"/>
    <s:sheet name="Related Party Transactions (Det" sheetId="66" r:id="rId66"/>
    <s:sheet name="Related Party Transactions (D67" sheetId="67" r:id="rId67"/>
    <s:sheet name="Related Party Transactions (D68" sheetId="68" r:id="rId68"/>
    <s:sheet name="Capital Lease Obligations (Deta" sheetId="69" r:id="rId69"/>
    <s:sheet name="Capital Lease Obligations (De70" sheetId="70" r:id="rId70"/>
    <s:sheet name="Capital Lease Obligations (De71" sheetId="71" r:id="rId71"/>
    <s:sheet name="Taxes (Details)" sheetId="72" r:id="rId72"/>
    <s:sheet name="Taxes (Details 1)" sheetId="73" r:id="rId73"/>
    <s:sheet name="Taxes (Details 2)" sheetId="74" r:id="rId74"/>
    <s:sheet name="Taxes (Details 3)" sheetId="75" r:id="rId75"/>
    <s:sheet name="Taxes (Details Textual)" sheetId="76" r:id="rId76"/>
    <s:sheet name="Equity (Details)" sheetId="77" r:id="rId77"/>
    <s:sheet name="Equity (Details 1)" sheetId="78" r:id="rId78"/>
    <s:sheet name="Equity (Details Textual)" sheetId="79" r:id="rId79"/>
    <s:sheet name="Earnings Per Share (Details)" sheetId="80" r:id="rId80"/>
    <s:sheet name="Commitments and Contingencies81" sheetId="81" r:id="rId81"/>
    <s:sheet name="Commitments and Contingencies82" sheetId="82" r:id="rId82"/>
    <s:sheet name="Segments (Details)" sheetId="83" r:id="rId83"/>
    <s:sheet name="Segments (Details 1)" sheetId="84" r:id="rId84"/>
  </s:sheets>
  <s:definedNames/>
  <s:calcPr calcId="124519" calcMode="auto" fullCalcOnLoad="1"/>
</s:workbook>
</file>

<file path=xl/sharedStrings.xml><?xml version="1.0" encoding="utf-8"?>
<sst xmlns="http://schemas.openxmlformats.org/spreadsheetml/2006/main" uniqueCount="809">
  <si>
    <t>Document and Entity Information - shares</t>
  </si>
  <si>
    <t>3 Months Ended</t>
  </si>
  <si>
    <t>Sep. 30, 2015</t>
  </si>
  <si>
    <t>Nov. 04, 2015</t>
  </si>
  <si>
    <t>Document and Entity Information [Abstract]</t>
  </si>
  <si>
    <t>Entity Registrant Name</t>
  </si>
  <si>
    <t>Yulong Eco-Materials Ltd</t>
  </si>
  <si>
    <t>Entity Central Index Key</t>
  </si>
  <si>
    <t>Amendment Flag</t>
  </si>
  <si>
    <t>false</t>
  </si>
  <si>
    <t>Current Fiscal Year End Date</t>
  </si>
  <si>
    <t>--06-30</t>
  </si>
  <si>
    <t>Document Type</t>
  </si>
  <si>
    <t>10-Q</t>
  </si>
  <si>
    <t>Document Period End Date</t>
  </si>
  <si>
    <t>Sep. 30,
		2015</t>
  </si>
  <si>
    <t>Document Fiscal Period Focus</t>
  </si>
  <si>
    <t>Q1</t>
  </si>
  <si>
    <t>Document Fiscal Year Focus</t>
  </si>
  <si>
    <t>Entity Filer Category</t>
  </si>
  <si>
    <t>Smaller Reporting Company</t>
  </si>
  <si>
    <t>Entity Common Stock, Shares Outstanding</t>
  </si>
  <si>
    <t>Condensed Consolidated Balance Sheets - USD ($)</t>
  </si>
  <si>
    <t>Jun. 30, 2015</t>
  </si>
  <si>
    <t>CURRENT ASSETS</t>
  </si>
  <si>
    <t>Cash and cash equivalents</t>
  </si>
  <si>
    <t>Accounts receivable</t>
  </si>
  <si>
    <t>Deposits and other receivables</t>
  </si>
  <si>
    <t>Inventories</t>
  </si>
  <si>
    <t>Advances to suppliers</t>
  </si>
  <si>
    <t>Prepaid expenses and other</t>
  </si>
  <si>
    <t>Other receivables - related party</t>
  </si>
  <si>
    <t xml:space="preserve"> </t>
  </si>
  <si>
    <t>Total current assets</t>
  </si>
  <si>
    <t>PLANT AND EQUIPMENT, net</t>
  </si>
  <si>
    <t>OTHER ASSETS</t>
  </si>
  <si>
    <t>Prepayments</t>
  </si>
  <si>
    <t>Intangible assets, net</t>
  </si>
  <si>
    <t>Deferred tax asset</t>
  </si>
  <si>
    <t>Long-term deposit</t>
  </si>
  <si>
    <t>Total other assets</t>
  </si>
  <si>
    <t>Total assets</t>
  </si>
  <si>
    <t>CURRENT LIABILITIES</t>
  </si>
  <si>
    <t>Short term loan - bank</t>
  </si>
  <si>
    <t>Accounts payable, trade</t>
  </si>
  <si>
    <t>Other payables and accrued liabilities</t>
  </si>
  <si>
    <t>Other payables - related parties</t>
  </si>
  <si>
    <t>Customer deposits</t>
  </si>
  <si>
    <t>Taxes payable</t>
  </si>
  <si>
    <t>Capital lease obligation-current portion</t>
  </si>
  <si>
    <t>Dividends payable</t>
  </si>
  <si>
    <t>Warrant liabilities</t>
  </si>
  <si>
    <t>Total current liabilities</t>
  </si>
  <si>
    <t>LONG TERM LIABILITIES</t>
  </si>
  <si>
    <t>Capital lease obligation-net of current portion</t>
  </si>
  <si>
    <t>Total long term liabilities</t>
  </si>
  <si>
    <t>Total liabilities</t>
  </si>
  <si>
    <t>COMMITMENTS AND CONTINGENCIES</t>
  </si>
  <si>
    <t>EQUITY</t>
  </si>
  <si>
    <t>Common stock, $0.00125 par value, 100,000,000 shares authorized, 11,869,938 and 8,000,000 shares issued and outstanding at September 30, 2015 and June 30, 2015, respectively</t>
  </si>
  <si>
    <t>Subscription receivable</t>
  </si>
  <si>
    <t>Additional paid-in capital</t>
  </si>
  <si>
    <t>Statutory reserves</t>
  </si>
  <si>
    <t>Retained earnings</t>
  </si>
  <si>
    <t>Accumulated other comprehensive (loss) income</t>
  </si>
  <si>
    <t>Total Yulong Eco-Materials Limited's equity</t>
  </si>
  <si>
    <t>Total liabilities and equity</t>
  </si>
  <si>
    <t>Condensed Consolidated Balance Sheets (Parenthetical) - $ / shares</t>
  </si>
  <si>
    <t>Statement of Financial Position [Abstract]</t>
  </si>
  <si>
    <t>Common stock, par value</t>
  </si>
  <si>
    <t>Common stock, shares authorized</t>
  </si>
  <si>
    <t>Common stock, shares issued</t>
  </si>
  <si>
    <t>Common stock, shares outstanding</t>
  </si>
  <si>
    <t>Condensed Consolidated Statements of Income and Comprehensive Income (Unaudited) - USD ($)</t>
  </si>
  <si>
    <t>Sep. 30, 2014</t>
  </si>
  <si>
    <t>REVENUES</t>
  </si>
  <si>
    <t>Bricks</t>
  </si>
  <si>
    <t>Concrete</t>
  </si>
  <si>
    <t>Recycling</t>
  </si>
  <si>
    <t>TOTAL REVENUES</t>
  </si>
  <si>
    <t>COST OF REVENUES</t>
  </si>
  <si>
    <t>TOTAL COST OF REVENUES</t>
  </si>
  <si>
    <t>GROSS PROFIT</t>
  </si>
  <si>
    <t>OPERATING EXPENSES:</t>
  </si>
  <si>
    <t>Selling</t>
  </si>
  <si>
    <t>General and administrative</t>
  </si>
  <si>
    <t>Total operating expenses</t>
  </si>
  <si>
    <t>INCOME FROM OPERATIONS</t>
  </si>
  <si>
    <t>OTHER INCOME (EXPENSE), net</t>
  </si>
  <si>
    <t>Interest income</t>
  </si>
  <si>
    <t>Interest expense</t>
  </si>
  <si>
    <t>Change in fair value of warrant liabilities</t>
  </si>
  <si>
    <t>Foreign exchange transaction loss</t>
  </si>
  <si>
    <t>Other finance expense</t>
  </si>
  <si>
    <t>Other income (expense), net</t>
  </si>
  <si>
    <t>Total other income (expense), net</t>
  </si>
  <si>
    <t>INCOME BEFORE INCOME TAXES</t>
  </si>
  <si>
    <t>PROVISION FOR INCOME TAXES</t>
  </si>
  <si>
    <t>Net income</t>
  </si>
  <si>
    <t>OTHER COMPREHENSIVE INCOME (LOSS)</t>
  </si>
  <si>
    <t>Foreign currency translation adjustments</t>
  </si>
  <si>
    <t>COMPREHENSIVE INCOME</t>
  </si>
  <si>
    <t>WEIGHTED AVERAGE NUMBER OF COMMON SHARES</t>
  </si>
  <si>
    <t>Basic and diluted</t>
  </si>
  <si>
    <t>EARNINGS PER SHARE</t>
  </si>
  <si>
    <t>Condensed Consolidated Statements of Cash Flows (Unaudited) - USD ($)</t>
  </si>
  <si>
    <t>CASH FLOWS FROM OPERATING ACTIVITIES:</t>
  </si>
  <si>
    <t>Adjustments to reconcile net income to cash provided by operating activities:</t>
  </si>
  <si>
    <t>Depreciation</t>
  </si>
  <si>
    <t>Amortization</t>
  </si>
  <si>
    <t>Deferred tax benefit</t>
  </si>
  <si>
    <t>Stock based compensation</t>
  </si>
  <si>
    <t>Change in operating assets and liabilities</t>
  </si>
  <si>
    <t>Prepaid expense and other</t>
  </si>
  <si>
    <t>Net cash provided by operating activities</t>
  </si>
  <si>
    <t>CASH FLOWS FROM INVESTING ACTIVITIES:</t>
  </si>
  <si>
    <t>Payment for equipment and construction in progress</t>
  </si>
  <si>
    <t>Prepayments for construction-in-progress</t>
  </si>
  <si>
    <t>Net cash used in investing activities</t>
  </si>
  <si>
    <t>CASH FLOWS FROM FINANCING ACTIVITIES:</t>
  </si>
  <si>
    <t>Proceeds from short-term loans - bank</t>
  </si>
  <si>
    <t>Payments of short-term loan - bank</t>
  </si>
  <si>
    <t>(Repayments to) proceeds from related parties</t>
  </si>
  <si>
    <t>Principal payments on capital lease obligations</t>
  </si>
  <si>
    <t>Net proceeds from issuance of IPO shares</t>
  </si>
  <si>
    <t>Net cash provided by financing activities</t>
  </si>
  <si>
    <t>EFFECT OF EXCHANGE RATE ON CASH</t>
  </si>
  <si>
    <t>CHANGES IN CASH AND CASH EQUIVALENTS</t>
  </si>
  <si>
    <t>CASH AND CASH EQUIVALENTS, beginning of period</t>
  </si>
  <si>
    <t>CASH AND CASH EQUIVALENTS, end of period</t>
  </si>
  <si>
    <t>SUPPLEMENTAL CASH FLOW INFORMATION:</t>
  </si>
  <si>
    <t>Cash paid for income tax</t>
  </si>
  <si>
    <t>Cash paid for interest</t>
  </si>
  <si>
    <t>NON-CASH INVESTING AND FINANCING ACTIVITIES</t>
  </si>
  <si>
    <t>Reclassification of construction-in-progress from prepayments-construction</t>
  </si>
  <si>
    <t>Additions to plant and equipment, and construction-in-progress through other payables</t>
  </si>
  <si>
    <t>Acquisition of machinery, equipment and intangible asset by capital leases</t>
  </si>
  <si>
    <t>Conversion of shareholders' debt to 1,593,538 ordinary shares</t>
  </si>
  <si>
    <t>Issuance of ordinary shares for deferred compensation</t>
  </si>
  <si>
    <t>Valuation of 112,500 warrants allocated to warrant liabilities from additional paid-in capital</t>
  </si>
  <si>
    <t>Reclassification of payables for litigations from other payables - related parties</t>
  </si>
  <si>
    <t>Condensed Consolidated Statements of Cash Flows (Unaudited) (Parenthetical) - shares</t>
  </si>
  <si>
    <t>Statement of Cash Flows [Abstract]</t>
  </si>
  <si>
    <t>Conversion of debt to ordinary shares</t>
  </si>
  <si>
    <t>Warrants allocated to warrant liabilities from additional paid-in capital</t>
  </si>
  <si>
    <t>Nature of Business and Organization</t>
  </si>
  <si>
    <t>Nature of business and organization [Abstract]</t>
  </si>
  <si>
    <t>Nature of business and organization</t>
  </si>
  <si>
    <t xml:space="preserve">Note 1 – Nature of business and organization Yulong Eco-Materials Limited (“Yulong Eco-Materials” or the “Company”) is a holding company incorporated on March 10, 2011, under the laws of the Cayman Islands. The Company has no substantive operations other than owning all of the outstanding share capital of China Xing De (BVI) Limited (“Yulong BVI”). In turn, Yulong BVI is a holding company that owns all of the outstanding share capital of China Xing De (Hong Kong) Limited (“Yulong HK”). Yulong HK is also a holding company that owns all of the outstanding equity capital of Zhengzhou Xing De Enterprise Management &amp; Consulting Co., Ltd. (“Yulong WFOE”). The Company is a vertically integrated manufacturer of eco-friendly building products. The Company operates principally from the city of Pingdingshan, Henan Province, in the People’s Republic of China (the “PRC” or “China”). The Company produces fly-ash bricks and ready-mixed concrete, and in April 2015, launched its construction waste management, or CWM, business which includes hauling and processing construction waste, and producing crushed construction waste or recycled aggregates, and bricks made from recycled aggregates, or recycled bricks. All of the Company’s business activities are carried out by domestic Chinese companies that the Company controls through contractual arrangements as follows: (1) Henan Jianyida Industrial Co., Ltd. (“Yulong Bricks”), which carries out the bricks business, (2) Pingdingshan Hengji Concrete Co., Ltd. (“Yulong Concrete”) and Pingdingshan Hengji Industrial Co., Ltd. (“Yulong Transport”), which carry out the concrete business, and (3) Pingdingshan Xulong Renewable Resource Co., Ltd. (“Yulong Renewable”), which carries out the CWM business. The contractual arrangements are comprised of a series of agreements entered into by each of these four companies and their shareholders, on the one hand, and Yulong WFOE on the other hand (see “Contractual Arrangements” and “Note 3 – Variable Interest Entities” below). Contractual Arrangements Although current PRC regulations do not restrict or prohibit foreign investment in domestic Chinese companies that engage in businesses such as those of Yulong Bricks, Yulong Concrete, Yulong Transport and Yulong Renewable (each a “Yulong operating company” and collectively the “Yulong operating companies”), there is substantial uncertainty regarding the interpretation and application of such regulations. As such, the Yulong operating companies are controlled through contractual arrangements in lieu of direct equity ownership by the Company or any of its subsidiaries. Such contractual arrangements are a series of four agreements (collectively the “Contractual Arrangements”) which significant terms are as follows: Exclusive Consulting Services and Operating Agreements Pursuant to the exclusive consulting and service agreement among Yulong WFOE, each Yulong operating company and its shareholders, Yulong WFOE is engaged as exclusive provider of management consulting services
to such Yulong operating company. For such services, the Yulong operating company agrees to pay service fees determined based on all of its net profit after tax payments to Yulong WFOE or Yulong WFOE has obligation to absorb all of the Yulong operating companies’ losses. The agreement remains in effect until and unless all parties agree to its termination. Until such termination, the Yulong operating company may not enter into another agreement for the provision of management consulting services without the prior consent of Yulong WFOE. Option Agreements Pursuant to the exclusive equity option agreement between the shareholders of each Yulong operating company and Yulong WFOE, such shareholders jointly and severally grant Yulong WFOE an option to purchase their equity interests in such Yulong operating company. The purchase price shall be the lowest price then permitted under applicable PRC laws. If the purchase price is greater than the registered capital of such Yulong operating company, the shareholders are required to immediately return any amount in excess of the registered capital to Yulong WFOE or its designee. Yulong WFOE may exercise such option at any time until it has acquired all equity interests of such Yulong operating company, and freely transfer the option to any third party. The agreement will terminate at the earlier of (i) the date on which all of the equity interests of such Yulong operating company has been transferred to Yulong WFOE or its designee or (ii) the unilateral termination by Yulong WFOE. Equity Pledge Agreements Pursuant to the equity interest pledge agreement between the shareholders of each Yulong operating company and Yulong WFOE, such shareholders pledge all of their equity interests in such Yulong operating company to Yulong WFOE as collateral to secure the obligations of such Yulong operating company under the exclusive consulting services and operating agreement. The shareholders may not transfer or assign transfer or assign the pledged equity interests, or incur or allow any encumbrance that would jeopardize Yulong WFOE’s interests, without Yulong WFOE’s prior approval. In the event of default, Yulong WFOE as the pledgee will be entitled to certain rights and entitlements, including the priority in receiving payments by the evaluation or proceeds from the auction or sale of whole or part of the pledged equity interests of such Yulong operating company. The agreement will terminate at the earlier of (i) the date the shareholders have transferred all of their pledged equity interests pursuant to the option agreement or (ii) two years from the satisfaction by such Yulong operating company of all its obligations under the exclusive consulting and service agreement. Voting Rights Proxy and Financial Supporting Agreements Pursuant to the voting rights proxy and financial supporting agreement between the shareholders of each Yulong operating company and Yulong WFOE, such shareholders have given Yulong WFOE an irrevocable proxy to act on their behalf on all matters pertaining to such Yulong operating company and to exercise all of their rights as shareholders of such Yulong operating company, including the right to attend shareholders meeting, to exercise voting rights and to transfer all or a part of their equity interests in such Yulong operating company. In consideration of such granted rights, Yulong WFOE agrees to provide the necessary financial support to such Yulong operating
company whether or not such Yulong operating company incurs loss, and agrees not to request repayment if such Yulong operating company is unable to do so. The agreement will terminate at the earlier of (i) the date on which all of the equity interests of such Yulong operating company have been transferred to Yulong WFOE or (ii) the unilateral termination by Yulong WFOE. As a result of the foregoing contractual arrangements, which give Yulong WFOE effective control of the Yulong operating companies, obligate Yulong WFOE to absorb all of the risk of loss from their activities, and enable Yulong WFOE to receive all of their expected residual returns, the Company accounts for each Yulong operating company as a variable interest entity (“VIE”). Additionally, as the parent company of Yulong WFOE, the Company is considered the primary beneficiary of the Yulong operating companies. Accordingly, the Company consolidates the accounts of the Yulong operating companies for the three months ended September 30, 2015 and 2014, in accordance with Regulation S-X-3A-02 promulgated by the Securities Exchange Commission (“SEC”), and Accounting Standards Codification (“ASC”) 810-10, Consolidation The accompanying condensed consolidated financial statements reflect the activities of Yulong Eco-Materials and each of the following entities: Name Background Ownership Yulong BVI ● A British Virgin Islands company 100% ● Incorporated on June 15, 2011 Yulong HK ● A Hong Kong company 100% ● Incorporated on July 21, 2011 Yulong WFOE ● A PRC limited liability company and deemed a wholly foreign owned enterprise (“WFOE”) 100% ● Incorporated on September 2, 2011 ● Registered capital of $9,935,303 fully funded Yulong Bricks ● A PRC limited liability company VIE by contractual ● Incorporated on September 20, 2006 arrangements ● Registered capital of $4,395,000 (RMB 30,000,000) fully funded Yulong Concrete ● A PRC limited liability company VIE by contractual ● Incorporated on December 7, 2004 arrangements ● Registered capital of $2,830,000 (RMB 20,000,000) fully funded Yulong Transport ● A PRC limited liability company VIE by contractual ● Incorporated on July 13, 2009 arrangements ● Registered capital of $1,465,464 (RMB 10,010,000) fully funded Yulong Renewable ● A PRC limited liability company VIE by contractual ● Incorporated on August 16, 2011 arrangements ● Registered capital of $9,510,000 (RMB 60,000,000) fully funded </t>
  </si>
  <si>
    <t>Summary of Significant Accounting Policies</t>
  </si>
  <si>
    <t>Summary of Significant Accounting Policies [Abstract]</t>
  </si>
  <si>
    <t>Summary of significant accounting policies</t>
  </si>
  <si>
    <t xml:space="preserve">Note 2 – Summary of significant accounting policies Basis of presentation The accompanying unaudited condensed consolidated financial statements have been prepared in accordance with the generally accepted accounting principles in the United States of America (“U.S. GAAP”) for interim financial information pursuant to the rules and regulations of the SEC. In the opinion of management, all adjustments, consisting of normal recurring adjustments, considered necessary for a fair presentation of the financial statements have been included. Interim results are not necessarily indicative of results to be expected for the full year. The information included in this Form 10-Q should be read in conjunction with information included in the Company’s annual report on Form 10-K for the year ended June 30, 2015, that was filed with the SEC on September 28, 2015 Principles of consolidation The condensed consolidated financial statements include the accounts of the Company, its subsidiaries, and the VIEs. All intercompany transactions and balances between the Company, its subsidiaries and the VIEs are eliminated upon consolidation. Use of estimates and assumptions The preparation of financial statements in conformity with U.S. GAAP requires management to make estimates and assumptions that affect the amounts reported in the accompanying condensed consolidated financial statements and footnotes. Significant accounting estimates reflected in the condensed consolidated financial statements include the useful lives and impairment of property, plant and equipment, collectability of receivables, realization of deferred tax assets, inventory valuation, warrant valuation, and the present value of the net minimum lease payments of the capital lease. Actual results could differ from these estimates. Foreign currency translation The reporting currency of the Company is the U.S. dollar. The Company’s Chinese subsidiary and the VIEs use the local currency, Renminbi (RMB), as their functional currency as determined based on the criteria of ASC 830, Foreign Currency Translation Translation adjustments included in accumulated other
comprehensive income amounted to a loss of ($144,662) and income of $2,506,840 as of September 30 and June 30, 2015, respectively. The balance sheet amounts, with the exception of equity, at September 30 and June 30, 2015 were translated at 6.36 RMB and 6.11 RMB to $1.00, respectively. The equity accounts were stated at their historical rate. The average translation rate applied to statement of income and other comprehensive income accounts for the three months ended September 30, 2015 and 2014 was 6.27 RMB and 6.16 RMB. Cash flows are also translated at the average translation rate for the periods; therefore, amounts reported on the statement of cash flows will not necessarily agree with changes in the corresponding balances on the consolidated balance sheet. Cash and cash equivalents Cash and cash equivalents consist of cash on hand, demand deposits and time deposits placed with banks or other financial institutions which are unrestricted as to withdrawal and use and have original maturities of less than three months. Accounts and other receivables During the normal course of business, the Company extends unsecured credit to its customers and others. Management reviews its accounts and other receivables balances each reporting period to determine if an allowance for doubtful accounts is required. Customer accounts are considered past due over 90 days. An estimate for doubtful accounts is recorded when collection of the full amount is no longer probable. Bad debts are written off against the allowance after all collection efforts have ceased. The Company determined that no allowance is necessary at the balance sheet dates based on historical experience. Inventories Inventories consist of raw materials and finished goods and are stated at the lower of cost or market, as determined using the weighted average cost method. Management compares the cost of inventories with the market value and an allowance is made for writing down the inventory to its market value, if lower than cost. On an ongoing basis, inventories are reviewed for potential write-down for estimated obsolescence or unmarketable inventories equal to the difference between the costs of
inventories and the estimated net realizable value based upon forecasts for future demand and market conditions. When inventories are written-down to the lower of cost or market, it is not marked up subsequently based on changes in underlying facts and circumstances. As of September 30 and June 30, 2015, the Company determined that no reserves for obsolescence were necessary. Advances to suppliers The Company advances money to certain suppliers for raw material purchases. Such advances are interest-free and unsecured. Management regularly reviews the aging of such advances as well as delivery trends of purchased materials, and records an allowance when it believes that delivery of materials due is at risk. Advances aged over one year and considered uncollectible are written off after exhaustive efforts at collection. No allowance for doubtful accounts was considered necessary at the balance sheet dates. Plant and equipment Plant and equipment are stated at cost. Depreciation is provided over the estimated useful life of each class of depreciable assets and is computed using the straight-line method over the useful lives of the assets are as follows: Useful Life Buildings and improvements 10-30 years Machinery and equipment 5-10 years Transportation equipment 5-10 years Office equipment 3-5 years The Company accounts for all significant leases as either operating or capital. At lease inception, if the lease meets any of the following four criteria, the Company will classify it as a capital lease: (a) transfer of ownership to lessee at the end of the lease term, (b) bargain purchase option, (c) lease term is equal to 75% or more of the estimated economic life of the leased property, or (d) the present value of the minimum lease payments is 90% or more of the fair value of the leased asset. Otherwise, the lease will be treated as an operating lease. The cost and related accumulated depreciation of assets sold or otherwise retired are eliminated from the accounts and any gain
or loss is included in the condensed consolidated statements of income and comprehensive income. Construction-in-progress represents labor costs, materials, and capitalized interest incurred in connection with the construction. Interest incurred during construction is capitalized into construction in progress. All other interest is expensed as incurred. No depreciation is provided for construction in progress until it is completed and placed into service. Expenditures for maintenance and repairs are charged to earnings as incurred while additions, renewals and betterments are capitalized. Prepayments Prepayments represent advances made to certain suppliers for equipment purchases or advance made to contractors in connection with the Company’s construction-in-progress. Prepayments also include advances made to a village committee in connection with acquiring land use rights. Management regularly reviews aging of prepayments and records an allowance when management believes collection of equipment, land use rights, or services to be performed due are at risk. Advances aged over one year and considered uncollectible are written off after exhaustive efforts at collection. No allowance for doubtful accounts is considered necessary at the balance sheet dates. Intangible assets Intangible assets are carried at cost less accumulated amortization. The Company accounts for all significant leases of land use rights for purposes of classification as either operating or capital. At lease inception, if the lease meets either of the following two criteria, the Company will classify it as a capital lease: (a) transfer of ownership to lessee at the end of the lease term, or (b) bargain purchase option. Otherwise, the lease will be treated as an operating lease. Intangible assets with finite useful lives are amortized using a straight-line method of amortization that reflects the estimated pattern in which the economic benefits of the intangible asset are to be consumed. The original estimated useful life for the land use rights of the following Yulong operating companies is as follows: Entity Description of assets Estimated useful life Yulong Bricks Land use right 50 Yulong Concrete Land use right 50 Yulong Renewable Land use right 50 Intangible assets are reviewed at least annually, more often when circumstances require, to determine whether their carrying values have become impaired. The Company considers an asset to be impaired if its carrying value exceeds the future projected cash flows from related operations. The Company also re-evaluates the periods of amortization to determine whether subsequent events and circumstances warrant revised estimates of useful lives. Impairment for long-lived assets Long-lived assets, including buildings and improvements,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When the Company identifies an impairment, the Company reduce the carrying amount of the asset to its estimated fair value based on a discounted cash flows approach or, when available and appropriate, to comparable market values. As of September 30 and June 30, 2015, management believes there was no impairment. Fair Values of Financial Instruments ASC Topic 825, Financial Instruments The accounting standards define fair value, establish a three-level valuation hierarchy for disclosures of fair value measurement and enhance disclosure requirements for fair value measures.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considers the carrying amount of cash, accounts receivable, other receivables, accounts payable, notes payable and other short-term payables, to approximate their fair values because of the short period of time between the origination of such instruments and their expected realization. The Company determined that the carrying value of the noncurrent capital lease obligations approximated their fair value using level 2 inputs by comparing the stated loan interest rate to the rate charged by the PBOC on similar loans. The following table sets forth by level within the fair value hierarchy the Company’s financial assets and liabilities that were accounted for at fair value on a recurring basis as of September 30, 2015: Carrying value at September 30, 2015 Fair value measurement at Level 1 Level 2 Level 3 Warrants liabilities $ 127,181 $ - $ - $ 127,181 Based on the valuation methodology and observable inputs used in the valuation of warrant liability, it should be a level 2 fair value measurement at September 30, 2015. However, as the Company is a newly listed public
reporting company and thus lacks historical volatility data, management concluded that level 3 fair valuation measurement is appropriate. The following is a reconciliation of the beginning and ending balances of warrants liability measured at fair value on a recurring basis using observable inputs as of September 30, 2015: September 30, Beginning fair value $ - Recognized fair value at issuance on July 1, 2015 475,380 Realized gain recorded in earnings (348,199 ) Ending fair value $ 127,181 Revenue recognition The Company recognizes revenue in accordance with ASC 605, Revenue Recognition The Company sells concrete and bricks primarily to major local real estate development and/or construction companies. Sales agreements are signed with each customer. Each agreement has specific terms and conditions with the exception of delivery date and quantity, which are provided when the customer issues an order pursuant to the agreement. The Company does not sell products to customers on consignment basis. There is no right of return after products are delivered and accepted by the customer. Revenue represents the invoiced value of goods, net of a value added tax (“VAT”). Revenue from the CWM business includes sales of recycled aggregates and recycled bricks. Sales agreements are signed with each customer. Revenue is recognized similar to sales of concrete and bricks. CWM revenue also includes hauling construction waste. The Company operates a fleet of trucks to haul the waste, consisting primarily of bricks and
concrete, from construction and demolition sites. Revenue is recognized upon completion of hauling per truckload. CWM revenue also includes processing construction waste at mobile recycling stations. Revenue is recognized either per cubic meter of waste processed or when processing at a jobsite is completed, depending on the contract terms. The Company also provides transportation services for its concrete customers. Revenue is recognized upon delivery of the concrete. Transportation services revenue is immaterial to the Company’s consolidated revenues for the periods presented in the accompanying condensed consolidated financial statements. Shipping and handling Shipping and handling costs pertaining to raw material purchases are included in cost of revenue. Shipping costs incurred in the delivery of products and depreciation expenses for transportation equipment (under Yulong Transport) are included in selling expense. Shipping costs amounted to $81,611 and $95,159 for the three months ended September 30, 2015 and 2014, respectively. Depreciation expense amounted to $37,219 and $65,485 for the three months ended September 30, 2015 and 2014, respectively. Concentration of risk Credit risk Financial instruments that potentially subject the Company to significant concentrations of credit risk consist primarily of cash and cash equivalents and accounts receivable. As of September 30 and June 30, 2015, $29,876,110 and $16,393,414 were deposited with various major financial institutions located in the PRC, respectively. While management believes that these financial institutions are of high credit quality, it also continually monitors their credit worthiness. Historically, deposits in Chinese banks are secure due to state policy to protect depositor interests. However, China promulgated a Bankruptcy Law in August 2006 that came into effect on June 1, 2007, which contains a separate article expressly stating that the State Council may promulgate implementation measures to provide for the bankruptcy of Chinese banks based on the Bankruptcy Law. Under the current Bankruptcy Law, a Chinese bank may file bankruptcy if it deems itself to be insolvent. In addition, since China’s concession to the World Trade Organization, foreign banks have been gradually permitted to operate in China and have intensified competition in many aspects, especially since the opening of the RMB business to foreign banks in late 2006. Therefore, the risk of bankruptcy at the institutions that the Company maintains deposits has increased. In the event of bankruptcy, the Company is unlikely to reclaim its deposits in full since it is unlikely to be classified as a secured creditor under PRC laws. Accounts receivable are typically unsecured and derived from revenue earned from customers, thereby exposed to credit risk. The risk is mitigated by the Company’s assessment of customer creditworthiness and ongoing monitoring of outstanding balances. The Company maintains reserves for estimated credit losses if necessary, and such losses have generally been within expectations. Customer and vendor concentration risk For the three months ended September 30, 2015, no customer accounted for more than 10% of the Company's total revenues. For the three months ended September 30, 2014, one customer accounted for 14% of the Company’s total revenues. As of September 30, 2015, no customer accounted for more than 10% of the Company’s total accounts receivable. As of June 30, 2015, two customers accounted for 12% and 11% of the Company’s total accounts receivable, respectively. For
the three months ended September 30, 2015, four suppliers accounted for 31%, 16%, 12% and 10% of the Company’s total purchases. For the three months ended September 30, 2014, four suppliers accounted for 22%, 16%, 13% and 13% of the Company's total purchases. As of September 30, 2015, three suppliers accounted for 30%, 21% and 12% of the Company’s accounts payable balances. As of June 30, 2015, three suppliers accounted for 32%, 23% and 18% of the Company’s accounts payable balances. Income taxes 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Company applies ASC 740, Accounting for Income Taxes As of September 30, 2015, Yulong WFOE and the VIEs have each filed income tax returns in China for the years ended December 31, 2010 to 2014. All such tax returns are subject to examination by the Chinese taxing authorities. Warrant liability A contract is designated as an asset or a liability and is carried at fair value on a company’s balance sheet, with any changes in fair value recorded in a company’s results of operations. The Company then determines which options, warrants and embedded features require liability accounting and records the fair value as a derivative liability. The changes in the values of these instruments are shown in the accompanying condensed consolidated statements of income and other comprehensive income as “change in fair value of warrant liabilities”. The Company adopted the provisions of an accounting standard regarding instruments that are indexed to an entity’s own stock. This accounting standard specifies that a contract that would otherwise meet the definition of a derivative but is both (a) indexed to the Company’s ordinary shares and (b) classified in stockholders’ equity in the statement of financial position would not be considered a derivative financial instrument. It provides a new two-step model to be applied in determining whether a financial instrument or an embedded feature is indexed to an issuer’s own stock and thus able to qualify for the scope exception within the standards. All warrants issued with the strike price denominated in US dollar were recorded as derivative liability because the strike price of the warrants is denominated in US dollar, a currency other than the Company’s functional currency RMB. Earnings per share Earnings per share are calculated in accordance with ASC 260-10, Earnings per Share Comprehensive income Comprehensive income is defined to include all changes in shareholders’ equity except those resulting from investments by owners and distributions to owners. Among other disclosures, ASC 220-10, Comprehensive Income Employee benefit The full-time employees of Yulong WFOE and the VIEs are entitled to staff welfare benefits including medical care, housing fund, pension benefits and unemployment insuranc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 for the plans was $34,800 and $30,343 for the three months ended September 30, 2015 and 2014, respectively. Recently issued accounting pronouncements In August 2015, the FASB issued ASU 2015-14, Revenue from Contracts with Customers In July 2015, the FASB issued ASU No. 2015-11, an amendment to Topic 330 for simplifying the measurement of inventory. The update requires that inventory be measured at the lower of cost and net realizable value wher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 is intended to provide clarification on the measurement and disclosure of inventory in Topic 330 and not intended for those clarifications to result in any changes in practice. The ASU is effective for interim and annual periods beginning after December 15, 2016. Early application is permitted for all entities and should be applied prospectively. The Company does not expect the adoption of ASU 2015-11 to have material impact on its financial position, results of operations or cash flows. </t>
  </si>
  <si>
    <t>Variable Interest Entities</t>
  </si>
  <si>
    <t>Variable Interest Entities [Abstract]</t>
  </si>
  <si>
    <t>Variable interest entities</t>
  </si>
  <si>
    <t xml:space="preserve">Note 3 – Variable interest entities On September 2, 2011, Yulong WFOE entered into the Contractual Arrangements with each Yulong operating company and its shareholders. The Contractual Arrangements were subsequently amended on April 21, 2014 with respect to all of the Yulong operating companies, and again on June 24, 2015, but only with respect to Yulong Renewable. The significant terms of the Contractual Arrangements are summarized in “Note 1 -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and must consolidate the VIE. Yulong WFOE is deemed to have a controlling financial interest and be the primary beneficiary of each Yulong operating company because it has both of the following characteristics: (1) The power to direct activities at each Yulong operating company that most significantly impact such entity’s economic performance, and (2) The obligation to absorb losses of, and the right to receive benefits from, each Yulong operating company that could potentially be significant to such entity. Pursuant to the Contractual Arrangements, each Yulong operating company pays service fees equal to all of its net profit after tax payments to Yulong WFOE. At the same time, Yulong WFOE is obligated to absorb all of their losses. The Contractual Arrangements are designed so that the Yulong operating companies operate for the benefit of Yulong WFOE and ultimately, the Company. Accordingly, the accounts of the Yulong operating companies are consolidated in the accompanying financial statements pursuant to ASC 810-10, Consolidation The carrying amount of the VIEs’ consolidated assets and liabilities are as follows: September 30, June 30, Current assets $ 40,438,790 $ 26,547,906 Plant and equipment, net 39,991,110 41,267,655 Other noncurrent assets 8,642,677 9,489,571 Total assets 89,072,577 77,305,132 Total liabilities 30,030,474 29,529,680 Net assets $ 59,042,103 $ 47,775,452 The VIEs’ liabilities consist of the following: September 30, June 30, Current liabilities: Short term loan - banks $ 7,498,440 $ 7,972,190 Accounts payable 2,505,550 1,726,158 Other payables and accrued liabilities 4,344,012 3,711,210 Other payables - related parties 20,436 2,273,869 Customer deposits 1,572 - Taxes payable 1,837,611 1,098,093 Capital lease obligations-current 4,246,319 4,615,083 Dividends payable 9,564,152 7,994,125 Total current liabilities 30,018,092 29,390,728 Long term liabilities: Capital lease obligations-non-current 12,382 138,952 Total long term liabilities 12,382 138,952 Total liabilities $ 30,030,474 $ 29,529,680 The operating results of the VIEs are as follows: Three Months ended 2015 2014 Revenue $ 13,350,868 $ 11,676,915 Gross profit $ 5,445,761 $ 4,133,412 Income from operations $ 4,960,181 $ 3,435,226 Net income $ 3,678,333 $ 2,452,066 </t>
  </si>
  <si>
    <t>Accounts Receivable</t>
  </si>
  <si>
    <t>Accounts Receivable/Deposits and Other Receivables [Abstract]</t>
  </si>
  <si>
    <t xml:space="preserve">Note 4 – Accounts receivable Accounts receivable consisted of the following: September 30, June 30, Accounts receivable $ 8,826,905 $ 9,329,495 Less: allowance for doubtful accounts - - Total accounts receivable, net $ 8,826,905 $ 9,329,495 </t>
  </si>
  <si>
    <t>Deposits and Other Receivables</t>
  </si>
  <si>
    <t>Note 5 – Deposits and other receivables Deposits and other receivables consisted of the following: September 30, June 30, Deposits for equipment purchase $ 489,666 $ 126,856 Deposit for outsourcing agreement (1) 141,480 147,330 Deposit for new project (2) 70,740 8,185 Advances to employees 29,569 3,782 Total $ 731,455 $ 286,153 (1) In December 2011, Yulong Bricks agreed to outsource some brick production to Pingdingshan Hongrui New Construction Materials Co., Ltd., an unrelated third party, and paid approximately $141,480 (RMB 900,000) as security deposit, which is due on demand. (2) In April 2015, Yulong Renewable paid $7,860 (RMB 50, 000) as security deposit to bid on a new project. In July and September 2015, it paid $31,440 (RMB 200,000) each as security deposit to bid on two other projects.</t>
  </si>
  <si>
    <t>Inventories [Abstract]</t>
  </si>
  <si>
    <t>Note 6 – Inventories Inventories consisted of the following: September 30, June 30, Raw materials $ 414,579 $ 267,560 Semi-finished byproduct 51,485 6,196 Finished goods 29,572 90,498 Total inventories $ 495,636 $ 364,254 Raw materials for bricks consist primarily of cement, gypsum, quicklime, aluminum powder and reclaimed fly-ash. Raw materials for concrete consist primarily of cement, admixture, sand and pebble. The cost of finished goods includes direct costs of raw materials as well as direct labor used in production. Indirect production costs at normal capacity such as utilities and indirect labor related to production such as assembling, shipping and handling costs for purchasing are also included in the cost of inventory. As of September 30 and June 30, 2015, management believed that no inventory allowance was deemed necessary.</t>
  </si>
  <si>
    <t>Plant and Equipment, Net</t>
  </si>
  <si>
    <t>Plant and Equipment, Net [Abstract]</t>
  </si>
  <si>
    <t>Plant and equipment, net</t>
  </si>
  <si>
    <t>Note 7 – Plant and equipment, net Plant and equipment consisted of the following: September 30, June 30, Building and improvements $ 21,003,159 $ 17,959,588 Machinery and equipment 8,209,157 7,861,193 Machinery and equipment under capital lease 1,808,746 1,883,535 Transportation equipment 900,949 938,202 Transportation equipment under capital lease 2,807,188 2,923,262 Office equipment 105,030 107,128 Construction-in-progress 12,721,663 16,889,716 Subtotal 47,555,892 48,562,624 Less: accumulated depreciation (7,564,782 ) (7,294,969 ) Total $ 39,991,110 $ 41,267,655 Construction-in-progress represents labor costs and materials incurred in connection with building a construction waste recycling plant, brick production plant, research and development center, office building and employee dormitory for Yulong Renewable, installing an autoclave for Yulong Bricks, and installing a dustproof net and steel shed for Yulong Concrete. No depreciation is provided for construction-in-progress until it is completed and placed into service. Total budget for the construction of the two plants is approximately $43.4 million, of which approximately $15.0 million was capitalized in plant and equipment. Construction of Yulong Renewable’s facilities was completed, and formal operations at its two plants (with one brick production line) commenced in April 2015. The Company is currently renovating the research center and the office building, and expects to complete such work by the end of December 2015, and install the second brick production line and purchase additional hauling trucks by December 2015. Total budget for the autoclave is approximately $126,000, and installation is expected to be completed by the end of December 2015. Total budget for the dustproof net and steel shed is approximately $31,000 and $44,000, respectively, and installations were completed at the end of October 2015. Construction-in-progress consisted of the following as of September 30, 2015: Construction-in-progress description Value Estimated Estimated additional cost to complete Waste recycling plant, brick production plant, research and development center, office building and dormitory (1) $ 12,665,670 December 2015 $ 12,332,852 Autoclave installation (2) $ 7,475 December 2015 $ 102,565 Dustproof net installation (3) $ 20,846 October 2015 $ 28,296 Steel shed installation (4) $ 27,772 October 2015 $ 20,436 (1) As of September 30, 2015, approximately $3.4 million was included in prepayment (See Note 8), approximately $12.7 million was included in construction-in-progress, approximately $15.0 million was transferred to fixed assets, and approximately $12.3 million was not yet due. The Company may incur other costs in addition to what have been contracted for. (2) Approximately $71,000 has been contracted for. As of September 30, 2015, approximately $16,000 was included in prepayment (See Note 8), approximately $7,000 was included in construction-in-progress, and approximately $103,000 was not yet due. The Company may incur other costs in addition to what have been contracted for. (3) Approximately $31,440 has been contracted for. As of September 30, 2015, approximately $21,000 was included in construction-in-progress which consisted of $3,000 payments and $18,000 payables. The Company may incur other costs in addition to what have been contracted for. (4) Approximately $44,016 has been contracted for. As of September 30, 2015, approximately $28,000 was included in construction-in-progress which consisted of $24,000 payments and $4,000 payables. The Company may incur other costs in addition to what have been contracted for. Depreciation expense is $568,014 and $359,111 for the three months ended September 30, 2015 and 2014, respectively. Machinery and equipment under capital lease In March 2014, the Company entered into a lease agreement with a third party to lease an excavator for two years for approximately $143,000 (RMB 908,240). The lease requires a one-time payment of $36,445 and an additional $5,596 as a security deposit paid in March 2014, monthly lease payments of approximately $5,000 from June 2014 to May 2016, with interest rate per annum of 8.8%. The ownership of the excavator will transfer to the Company if there is no default of the lease payments at the end of the lease term (see Note 12). In March 2014, the Company entered into a lease agreement with a third party to lease a loader for eighteen months for approximately $54,000 (RMB 345,780). The lease requires a one-time payment of $17,053 and an additional $5,329 as a security deposit paid in March 2014, monthly lease payments of approximately $3,000 from June 2014 to November 2015, with interest rate per annum of 8.5%. The ownership of the loader will transfer to the Company if there is no default of the lease payments at the end of the lease term (see Note 12). In September 2014, the Company entered into a lease agreement with a third party to lease an excavator for two years for approximately $202,000 (RMB 1,285,000). The lease requires a one-time payment of $52,341 and an additional $8,080 as a security deposit paid in October 2014, monthly lease payments of approximately $7,000 from November 2014 to October 2016, with interest rate per annum of 8.7%. The ownership of the excavator will transfer to the Company if there is no default of the lease payments at the end of the lease term (see Note 12). In September 2014, the Company entered into a lease agreement with a third party to lease an excavator for two years for approximately $140,000 (RMB 890,000). The lease requires a one-time payment of $36,445 and an additional $5,596 as a security deposit paid in October 2014, monthly lease payments of approximately $5,000 from November 2014 to October 2016, with interest rate per annum of 8.7%. The ownership of the excavator will transfer to the Company if there is no default of the lease payments at the end of the lease term (see Note 12). In September 2014, the Company entered into a lease agreement with a third party to lease a loader for eighteen months for approximately $53,000 (RMB 339,000). The lease requires a one-time payment of $17,053 and an additional $5,329 as a security deposit paid in October 2014, monthly lease payments of approximately $3,000 from November 2014 to April 2016, with interest rate per annum of 8.3%. The ownership of the loader will transfer to the Company if there is no default of the lease payments at the end of the lease term (see Note 12). In September 2014, the Company entered into a lease agreement with a third party to lease a loader for eighteen months for approximately $53,000 (RMB 338,000). The lease requires a one-time payment of $17,003 and an additional $5,313 as a security deposit paid in October 2014, monthly lease payments of approximately $3,000 from November 2014 to April 2016, with interest rate per annum of 8.3%. The ownership of the loader will transfer to the Company if there is no default of the lease payments at the end of the lease term (see Note 12). Transportation equipment under capital leases In October 2012, the Company entered into a lease agreement with a third party to lease ten waste hauling trucks for two years for approximately of $647,000 (RMB 4,114,208), including $49,990 (RMB 318,000) as security deposits and $65,238 (RMB 415,000) for insurance. The lease also requires a one-time payment of $157,201 in April 2013 and monthly lease payments of approximately $25,000 originally from June 2013 to May 2015, with interest rate at 18.2% per annum. The ownership of the trucks has been transferred to the Company with an attached lien that will be removed if there is no default of the lease payments at the end of the extended lease term (see Note 12). As of September 30, 2015, approximately $225,000 of lease payments remained outstanding, which the Company expects to pay in full by the end of December 2015. In November 2012, the Company entered into another lease agreement with a third party to lease ten waste hauling
trucks for
two years for approximately of $633,000 (RMB 4,027,225), including $49,990 (RMB 318,000) as security deposits and $54,706 (RMB 348,000) for insurance. The lease also requires a one-time payment of $157,204 on April 30, 2013, monthly lease payments of approximately $31,000 from July 2013 to June 2014, and monthly lease payments of approximately $16,000 originally from July 2014 to June 2015, with interest rate at 16.8 % per annum. The ownership of the trucks has been transfer to the Company with an attached lien that will be removed if there is no default of the lease payments at the end of the extended lease term (see Note 12). As of September 30, 2015, approximately $169,000 of lease payments remained outstanding, which the Company expects to pay in full by the end of December 2015. In January 2014, the Company entered into a memorandum of understanding to lease 100 waste hauling trucks with a third party for approximately $66,000 (RMB 418,000) per truck. In July 2014, the Company entered into a binding agreement with the same party to lease the first 30 trucks for two years for approximately $1,747,000 (RMB 11,115,000), or approximately $58,000 (RMB 370,500) per truck. The lease also requires a one-time payment of $367,848 (RMB 2,340,000) as security deposit paid in July 2014 and monthly lease payments of approximately $86,000 from August 2014 to July 2016, with interest rate at 15.6% per annum. The Company has an option to purchase the vehicles for $472 if there is no default of the lease payments at the end of the lease term (see Note 12). For the remaining 70 trucks, the Company plans to enter into another binding agreement with the same third party by the end of December 2015. The Company recognized approximately $43,000 and $80,000 of interest expense related to the above capital lease equipment for the three months ended September 30, 2015 and 2014, respectively. The Company recognized approximately $188,000 and $120,000 of depreciation expense related to the above capital lease equipment for the three months ended September 30, 2015 and 2014, respectively. The carrying value of leased assets under capital leases consists of the following: September 30, June 30, Machinery and equipment $ 1,808,746 $ 1,883,535 Transportation equipment 2,807,188 2,923,262 Subtotal 4,615,934 4,806,797 Less: accumulated depreciation (1,181,291 ) (1,036,884 ) Total $ 3,434,643 $ 3,769,913 Purchase of Mobile Recycling Stations In July 2015, the Company entered into four agreements to purchase four mobile recycling stations for approximately $6.0 million (RMB 36,400,000) in the aggregate, and will finance these purchases through capital lease obligations. As of September 30, 2015, the Company received one station which purchase price is approximately $629,000 (RMB 4,000,000) and paid approximately $65,000 (RMB 413,000) in relation to the purchase.</t>
  </si>
  <si>
    <t>Prepayments [Abstract]</t>
  </si>
  <si>
    <t>Note 8 – Prepayments Prepayments consisted of the following: September 30, June 30, Prepayment for equipment purchase $ 20,436 $ 21,281 Prepayment for construction (a) 3,372,047 3,637,467 Total non-current $ 3,392,483 $ 3,658,748 (a) Prepayments for construction are advances made in connection with the construction of Yulong Renewable’s two plants (see Note 7).</t>
  </si>
  <si>
    <t>Intangibles, Net</t>
  </si>
  <si>
    <t>Intangibles, Net [Abstract]</t>
  </si>
  <si>
    <t>Intangibles, net</t>
  </si>
  <si>
    <t xml:space="preserve">Note 9 – Intangibles, net Intangible assets consisted of the following: September 30, June 30, Land use rights under capital lease $ 5,058,340 $ 5,267,495 Less: accumulated amortization (377,389 ) (354,119 ) Total $ 4,680,951 $ 4,913,376 Land use rights under capital leases All land in the PRC is state-owned, but the government can grant “land use rights”. The Company acquired three land use rights in 2007, 2009 and 2015 for a total of $4,777,088 (RMB 30,388,600) and incurred $281,252 (RMB 1,789,135) of associated costs. The Company has not completed the ownership transfer registration for such rights. Pursuant to supplement land usage reimbursement agreements between Yulong Bricks and the Villagers’ Committee of Xiwuzhuang Village dated February 12, 2014, between Yulong Concrete and the Villagers’ Committee of Gaozhuang Village dated February 12, 2014, and between Yulong Renewable and the Villagers’ Committee of Lvzhuang Village dated September 6, 2015, the purchase price of each land use right will be accounted for as lease expense over 50 years, which will expire in December 2058 with respect to Yulong Bricks’ and Yulong Concrete’s rights, and in March 2065 with respect to Yulong Renewable’s right, until the Company can complete their transfer registrations. Amortization expense for the three months ended September 30, 2015 and 2014 amounted to $37,901 and $13,746, respectively. The estimated amortization expenses for each of the five succeeding years is as follows: Year ending September 30, Estimated 2016 $ 154,737 2017 154,737 2018 154,737 2019 154,737 2020 154,737 Thereafter 3,907,266 Total $ 4,680,951 </t>
  </si>
  <si>
    <t>Short-Term Loans</t>
  </si>
  <si>
    <t>Short-Term Loans [Abstract]</t>
  </si>
  <si>
    <t>Short-term loans</t>
  </si>
  <si>
    <t>Note 10 – Short-term loans Short-term loans represented amounts due to various banks, normally due within one year. The principal of the loans are due at maturity but can be renewed at the bank’s option. Interest is due monthly. Short term loans due to banks consisted of the following: Due to banks September 30, June 30, Loan from Pingdingshan Bank. $617,500 was due in April 2015, with annual interest of 12%, and guaranteed by Yulong Bricks and a third party. The Company repaid $257,360 in April 2015 and obtained the Bank’s approval to extend the remaining $360,140 until April 2016. Interest rate is 11.5% per annum. Guaranteed by Yulong Bricks, the executive director of Yulong Bricks, a third party, the Company founder and his relatives. $ 345,840 $ 360,140 Loan from Pingdingshan Rural Credit Cooperative Union. Guaranteed by the founder, his relative, Yulong Industry Company, a related party, and Yulong Bricks. Due in June 2015, with interest rate of 12.1% annually. The Company repaid the loan in July 2015. - 2,373,650 Loan from Pingdingshan Bank, matured in January 2015. Interest rate of 10.8% per annum. Guaranteed by a third party. The Company repaid $75,850 in January 2015 and extended the remaining $736,650, which matured in July 2015, with interest rate of 10.8% per annum. The Company repaid the loan in August 2015 with a new loan of the same amount which matures in August 2016. Interest rate is 8.73% per annum. - 736,650 Loan from Pingdingshan Rural Credit Cooperative Union, matured in May 2015. Interest rate of 12.1% per annum. Guaranteed by Yulong Bricks, Yulong Transport and three relatives of the founder. The Company repaid $59,600 in May 2015 and obtained approval from the Union to extend the remaining balance through May 2016, with interest rate of 12.1% per annum. Guaranteed by Yulong Bricks, Yulong Concrete and the founder. 707,400 736,650 Loan from Pingdingshan Bank, matured in August 2015. Interest rate of 10.8% per annum. Guaranteed by Yulong Concrete, Yulong Transport, Yulong Renewable, the executive director of Yulong Bricks, the founder and his relatives. The loan was repaid in full. - 818,500 Loan from Pingdingshan Rural Credit Cooperative Union, matures in December 2015. Interest rate of 12.6% per annum. Guaranteed by Yulong Transport, a third party, the founder and the executive director of Yulong Bricks. 1,572,000 1,637,000 Loan from Pingdingshan Bank, matures in March 2016. Interest rate is 10.2% per annum. Guaranteed by Yulong Concrete, Yulong Renewable, the executive director of Yulong Bricks, the founder and his relative. 628,800 654,800 Loan from China Construction Bank, matures in June 2016. Interest rate is 6.1% per annum. Guaranteed by Yulong Concrete and a third party. 628,800 654,800 Loan from Pingdingshan Rural Credit Cooperative Union, matures in July 2016. Interest rate is 12.1% per annum. Guaranteed by Yulong Bricks, Yulong Renewable, the founder and a company that he owns. 2,279,400 - Loan from Pingdingshan Bank, matures in August 2016. Interest rate is 8.7% per annum. Guaranteed by a third party. 707,400 - Loan from Pingdingshan Bank, matures in September 2016. Interest rate is 8.3% per annum. Guaranteed by Yulong Concrete, Yulong Industry and Yulong Renewable. 628,800 - Total short-term loans - bank $ 7,498,440 $ 7,972,190 Interest expense on debts for the three months ended September 30, 2015 and 2014 amounted to $224,711 and $247,196, respectively. No interest expense has been capitalized into construction-in-progress since all borrowings were for working capital purposes.</t>
  </si>
  <si>
    <t>Related Party Transactions</t>
  </si>
  <si>
    <t>Related Party Transactions [Abstract]</t>
  </si>
  <si>
    <t>Related party transactions</t>
  </si>
  <si>
    <t>Note 11 – Related party transactions Other receivables - related party Other receivables - related party are nontrade receivables arising from transactions between the Company and certain related parties, such as funds advanced to such a related party to pay for certain business expenses on behalf of the Company. Other receivables - related party consisted of the following: Name of related party Relationship Nature of September 30, June 30, Lei Zhu Relative of founder Advance for Company business expense $ 157,200 $ - Total $ 157,200 $ - Other payables - related parties Other payables – related parties are nontrade payables arising from transactions between the Company and certain related parties, such as loans from such related parties. The loans are unsecured and non-interest bearing. Current payables are due on demand. Name of related parties Relationship Nature of September 30, June 30, Yulong Zhu (1) Founder Loan from founder for operating cash flows $ 255,588 $ 2,342,541 Henan Yuliang Hotel Co., Ltd. Owned by founder Loan from founder's entity for operating cash flows 20,436 21,281 Lei Zhu (2) Relative of founder Loan from relative of founder for operating cash flow - 220,282 Total other payables 276,024 2,584,104 (1) Converted approximately $1.5 million into the Company’s ordinary shares concurrently with the closing of the Company’s initial public offering of its ordinary shares on July 1, 2015 (the “IPO”), at the IPO price per share of $6.25 (the “IPO Price”). (2) Fully converted into the Company’s ordinary shares concurrently with the closing of the IPO at the IPO Price.</t>
  </si>
  <si>
    <t>Capital Lease Obligations</t>
  </si>
  <si>
    <t>Capital Lease Obligations [Abstract]</t>
  </si>
  <si>
    <t>Capital lease obligations</t>
  </si>
  <si>
    <t xml:space="preserve">Note 12 – Capital lease obligations Capital lease obligations consisted of the following: September 30, June 30, Lease obligations for ten waste hauling trucks expired May 2015, lease payment at $25,285 per month with interest at 18.2% per annum. In May 2015, lessor verbally agreed to extend due date of unpaid balance to December 2015. $ 225,313 $ 334,323 Lease obligations for ten waste hauling trucks expired June 2015, lease payment at $30,760 and $15,826 per month from July 2013 to June 2014 and from July 2014 to June 2015, respectively, with interest at 16.8% per annum. In June 2015, lessor verbally agreed to extend due date of unpaid balance to December 2015. 169,438 290,552 Lease obligations for a loader expiring in November 2015, lease payment at $2,531 per month with interest at 8.5% per annum. 5,062 28,073 Lease obligations for an excavator expiring in May 2016, lease payment at $5,103 per month with interest at 8.8% per annum. 40,824 82,442 Lease obligations for thirty waste hauling trucks expiring in July 2016, lease payment at $85,525 per month with interest at 15.6% per annum. 1,570,652 1,673,890 Lease obligation for a loader expiring in April 2016, lease payment at $2,531 per month with interest at 8.3% per annum. 17,718 43,107 Lease obligation for a loader expiring April 2016, lease payment at $2,524 per month with interest at 8.3% per annum. 21,734 42,979 Lease obligation for an excavator expiring in October 2016, lease payment at $7,368 per month with interest at 8.7% per annum. 147,765 156,228 Lease obligation for an excavator expiring in October 2016, lease payment at $5,103 per month with interest at 8.7% per annum 102,342 108,204 Lease obligation for a land use right which the Company expects to pay in full by June 30, 2016. 2,026,088 2,109,864 Subtotal 4,326,936 4,869,662 Less: deferred interest (68,235 ) (115,627 ) Capital lease obligations, net 4,258,701 4,754,035 Less: capital lease obligations - current (4,246,319 ) (4,615,083 ) Capital lease obligations – non-current $ 12,382 $ 138,952 As of September 30 and June 30, 2015 , the Company accrued interest of $166,252 and $179,264, respectively, in connection with its capital lease obligations, which interest is classified in the Company’s consolidated balance sheets under the caption “Other payables and accrued liabilities”. Interest expense on capital lease obligations for the three months ended September 30, 2015 and 2014 amounted to $43,454 and $80,188, respectively. Future annual capital lease payments approximately consist of the following: Twelve months ending September 30, Amount 2016 $ 4,246,319 2017 12,382 Total $ 4,258,701 </t>
  </si>
  <si>
    <t>Taxes</t>
  </si>
  <si>
    <t>Taxes [Abstract]</t>
  </si>
  <si>
    <t xml:space="preserve">Note 13 – Taxes Income taxes Cayman Islands Yulong Eco-Materials is incorporated in the Cayman Islands and is not subject to tax on income or capital gains under current Cayman Islands law. In addition, upon payments of dividends by these entities to their shareholders, no Cayman Islands withholding tax will be imposed. British Virgin Islands Yulong BVI is incorporated in the British Virgin Islands and is not subject to tax on income or capital gains under current British Virgin Islands law. In addition, upon payments of dividends by these entities to their shareholders, no British Virgin Islands withholding tax will be imposed. Hong Kong Yulong HK is incorporated in Hong Kong and is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Yulong HK is exempted from income tax on its foreign-derived income and there are no withholding taxes in Hong Kong on remittance of dividends. PRC Yulong WFOE and the VIEs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Chinese enterprises are subject to income tax at a rate of 25% after appropriate tax adjustments. Yulong Bricks utilizes recycled raw materials to produce bricks and is qualified for preferential income tax granted by the State Administration of Taxation: only 90% of revenue attributable to utilization of recycled materials counts for taxable revenue. Under the EIT Laws, dividends paid by PRC enterprises out of profits earned post-2007 to non-PRC tax resident investors are subject to PRC withholding tax of 10%. A lower withholding tax rate may be applied based on applicable tax treaty with certain countries. The EIT Laws also provide that enterprises established under the laws of foreign countries or regions and whose “place of effective management” is located within the PRC are considered PRC tax resident enterprises and subject to PRC income tax at the rate of 25% on worldwide income. The definition of “place of effective management” refers to an establishment that exercises, in substance, overall management and control over the production and business, personnel, accounting, properties, and other aspects of an enterprise. No detailed interpretation or guidance has been issued to define “place of effective management”. Furthermore, the administrative practice associated with interpreting and applying the concept of “place of effective management” is unclear. If the Company is deemed a PRC tax resident, it would be subject to PRC tax under the EIT Law. The Company has analyzed the applicability of this law, and for each of the periods presented, the Company has not accrued for PRC tax on such basis. The Company will continue to monitor changes in the interpretation and/or guidance of this law. Provision (benefit) for income taxes is comprised of the following: For the three months ended 2015 2014 Current $ 1,125,562 $ 765,519 Deferred (56,930 ) (129,096 ) Total provision for income taxes $ 1,068,632 $ 636,423 The following table reconciles the statutory rates in China to the Company’s effective tax rate for the three months ended September 30, 2015 and 2014: September 30, September 30, China income tax rate 25.0 % 25.0 % Effect of allowance for temporary differences (0.8 %) 0.2 % Effect of permanent differences (1.2 %) (3.9 %) Effective income tax rates 23.0 % 21.3 % Deferred taxes Significant components of deferred tax assets and liabilities are as follows: September 30, June 30, Deferred tax assets Non-current Startup cost $ 210,171 $ 218,861 Plant and equipment 389,538 351,583 Intangible assets (44,142 ) (50,297 ) Net operating loss carryforward in China 46,592 48,519 Total non-current deferred tax assets 602,159 568,666 Valuation allowance (46,592 ) (48,519 ) Total non-current deferred tax assets, net $ 555,567 $ 520,147 Uncertain tax positions Aggregate undistributed earnings of Yulong WFOE and the VIEs that are available for distribution to the Company are approximately $26.8 million as of September 30, 2015. Such undistributed earnings are
considered to be indefinitely reinvested, because the Company does not have any present plan to pay any cash dividends on its ordinary shares in the foreseeable future and intends to retain most of its available funds and any future earnings for use in the operation and expansion of its business. Accordingly, no deferred tax liability has been accrued for the Chinese dividend withholding taxes that would be payable upon the distribution of those amounts to the Company as of September 30, 2015. In addition, a deferred tax liability should be recorded for taxable temporary differences attributable to the excess of financial reporting amounts over tax basis amount in the PRC subsidiary. However, recognition is not required in situations where the tax law provides a means by which the reported amount of that investment can be recovered tax-free and the enterprise expects that it will ultimately use that means. The Company has not recorded any such deferred tax liability attributable to the undistributed earnings of its financial interest in the VIEs because it believes such excess earnings can be distributed in a manner that would not be subject to income tax. There were no unrecognized tax benefits as of September and June 30, 2015. Management does not anticipate any potential future adjustments in the next twelve months which would result in a material change to its tax positions. Value added tax Enterprises or individuals who sell commodities, engage in repair and maintenance or import and export goods in the PRC are subject to a value added tax (“VAT”) in accordance with PRC laws. The standard VAT rates range from 13% to 17% of the gross sales price. A credit is available whereby VAT paid on the purchases of semi-finished products or raw materials used in the production of the Company’s finished products can be used to offset the VAT due on sales of the finished product. Yulong Bricks’ products were eligible for VAT tax exemption under the PRC law of [2008] No. 156. The new PRC law of [2015] No. 78, however, replaced [2008] No. 156 and Yulong Bricks’ products are now subject to a VAT rate of 17%, with 70% of the tax being refundable. Under the same law, Yulong Renewable is required to pay VAT rate of 17% for its recycled bricks and recycled aggregates, and 11% for its hauling services. 70% of the tax on recycled bricks and hauling services, and 50% of the tax on recycled aggregates, are refundable. Yulong Concrete’s products are mainly produced with cement and are eligible for a VAT at the rate of 6% of the gross sale prices under the PRC law of [2009] No. 9. Yulong Concrete’s VAT rate decreased to 3% since November 2014 because under the PRC law of [2014] No. 57, concrete products that use cement as raw material are eligible for a reduced VAT rate of 3%. Taxes payable Taxes payable consisted of the following: September 30, June 30, Income taxes payable $ 1,232,411 $ 983,767 VAT taxes payable 518,860 102,077 Other taxes payable 86,340 12,249 Total $ 1,837,611 $ 1,098,093 </t>
  </si>
  <si>
    <t>Equity</t>
  </si>
  <si>
    <t>Equity [Abstract]</t>
  </si>
  <si>
    <t>Note 14 – Equity Restricted net assets The Company’s ability to pay dividends is primarily dependent on the Company receiving distributions of funds from its subsidiaries. Relevant PRC statutory laws and regulations permit payments of dividends by Yulong WFOE and the VIEs only out of their retained earnings, if any, as determined in accordance with PRC accounting standards and regulations. The results of operations reflected in the accompanying condensed consolidated financial statements prepared in accordance with U.S. GAAP differ from those reflected in the statutory financial statements of Yulong WFOE and the VIEs. Yulong WFOE and the VIEs are each required to set aside at least 10% of its after-tax profits each year, if any, to fund certain statutory reserve funds until such reserve funds reach 50% of its registered capital. In addition, Yulong WFOE may allocate a portion of its after-tax profits based on PRC accounting standards to enterprise expansion fund and staff bonus and welfare fund at its discretion. The VIEs may each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the State Administration of Foreign Exchange. As of September 30 and June 30, 2015, Yulong WFOE and the VIEs collectively appropriated $3,922,228 of retained earnings for their statutory reserves. As a result of the foregoing restrictions, Yulong WFOE and the VIEs are restricted in their ability to transfer their net assets to the Company. Foreign exchange and other regulation in the PRC may further restrict Yulong WFOE and the VIEs from transferring funds to the Company in the form of dividends, loans and advances. As of September 30 and June 30, 2015, the aggregate net assets of Yulong WFOE and the VIEs amounted to $59,147,651 and $47,875,838, respectively. Stock split On February 27, 2015, the Company’s board of directors approved a 4-for-5 reverse stock split of its ordinary shares. The reverse stock split was effected on March 3, 2015, pursuant to approval
of the Company’s shareholders on such date. All share and per share amounts disclosed herein and in the accompanying condensed consolidated financial statements reflect the reverse stock split. Initial Public Offering On July 1, 2015, the Company completed the IPO of 2,250,000 shares of its ordinary shares for gross proceeds of $14,062,500 and, less costs of $2,552,343, for net proceeds of $11,510,157. In connection with the closing of the IPO, the Company: · granted a 45-days option to its underwriters to purchase up to 337,500 shares of ordinary shares, to cover over-allotments, which expired on August 15, 2015 without being exercised; · granted warrants to purchase up to 112,500 shares of ordinary shares in the aggregate, or 5% of the ordinary shares sold in the IPO, to the representative of its underwriters and an independent financial adviser for the IPO (the “warrants”); · granted 26,400 shares of ordinary shares in the aggregate to its CFO (20,000 shares vested concurrently with the closing of IPO) and two non-executive board members (3,200 shares each vesting quarterly from the closing of IPO) at $6.25 per share and valued at $165,000 in total; and · converted $9,959,613 in indebtedness to five shareholders, including its founder, into 1,593,538 shares of ordinary shares. Stock compensation expenses amounted to $135,000 for the three months ended September 30, 2015. Conversion in related party indebtedness On February 27, 2015, five shareholders of the Yulong operating companies, including the Company’s founder, agreed to convert the RMB equivalent of $9,959,613 due to them in the aggregate from the Yulong operating companies into the Company’s ordinary shares concurrently with the closing of the IPO at the IPO Price, or 1,593,538 shares. Warrants The Company follows the provisions of the accounting standard relating to instruments that are indexed to an entity’s own securities. This accounting standard specifies that a contract that would otherwise meet the definition of a derivative but is both (a) indexed to the Company’s ordinary shares and (b) classified in stockholders’ equity in the statement of financial position would not be considered a derivative financial instrument. The Company determined its warrants would be recorded as derivative instruments on the issuance dates because the strike price of the warrants is denominated in US dollars, a currency other than the Company’s functional currency RMB. Therefore the warrants are not considered indexed to the Company’s ordinary shares, and as such, all changes in the fair value of these warrants are recognized currently in earnings from the issuances date until such time as the warrants are exercised or expire. The value of the warrants liability was $127,181 at September 30, 2015 and $475,380 at the issuance date on July 1, 2015. The decrease resulted in a $348,199 gain on change in fair value of warrants for the three months ended September 30, 2015. Because the warrants are not traded on an active securities market, the Company estimates their fair value using the Cox-Ross-Rubinstein binomial model on September 30, 2015 and on July 1, 2015 as follows: September 30, 2015 July 1, Number of shares exercisable 112,500 112,500 Exercise price $ 6.25 $ 6.25 Stock
price $ 2.15 $ 6.00 Expected term (years) 4.75 5.00 Risk-free interest rate 1.15 % 1.63 % Expected volatility 94 % 92 % Due to the short trading history of the Company’s ordinary shares, the expected volatility is based primarily on other similar public companies’ historical volatilities, which are traded on United States stock markets. Historical volatility was computed using daily pricing observations for recent periods that correspond to the term of the warrants. The Company believes this method produces an estimate that is representative of the Company’s expectations of future volatility over the expected term of the warrants. The Company currently has no reason to believe future volatility over the expected remaining life of the warrants is likely to differ materially from historical volatility. The expected life is based on the remaining term of the warrants. The risk-free interest rate is based on U.S. Treasury securities according to the remaining term of the warrants. A summary of changes in warrant activity is presented as follows: Three Months Ended Weighted Average Exercise Average Remaining Contractual Life Outstanding, beginning balance - - - Granted 112,500 $ 6.25 5.00 Forfeited - - - Exercised - - - Outstanding, ending balance 112,500 $ 6.25 4.75</t>
  </si>
  <si>
    <t>Earnings Per Share</t>
  </si>
  <si>
    <t>Earnings Per Share [Abstract]</t>
  </si>
  <si>
    <t>Earnings per share</t>
  </si>
  <si>
    <t>Note 15 — Earnings per share The basic and diluted earnings per share are as follows: For the three months ended For the three months ended Net income $ 3,580,683 $ 2,347,721 Weighted average shares outstanding - basic and diluted 11,869,938 8,000,000 Earnings per share - basic and diluted $ 0.30 $ 0.29 Warrants outstanding for the three months ended September 30, 2015 and 2014 were not included in the dilutive shares calculation because the average per share price of the Company’s ordinary shares for the three months ended September 30, 2015, was below the exercise price of the warrants.</t>
  </si>
  <si>
    <t>Commitments and Contingencies</t>
  </si>
  <si>
    <t>Commitments and Contingencies [Abstract]</t>
  </si>
  <si>
    <t>Commitments and contingencies</t>
  </si>
  <si>
    <t>Note 16 – Commitments and contingencies Contingencies From time to time, the Company may be subject to certain legal proceedings, claims and disputes that arise in the ordinary course of business. Although the outcomes of these legal proceedings cannot be predicted, the Company does not believe these actions, in the aggregate, will have a material adverse impact on its financial position, results of operations or liquidity. Three of the four Yulong operating companies were parties to four civil lawsuits with judgment amounts of approximately $203,000 (RMB 1,290,149) in the aggregate, which amounts are included in other payables and accrued liabilities. Guarantees As of September 30, 2015, the Company guaranteed approximately $1.3 million in the bank loan of an unrelated third-party as follows:
Name Guaranteed amount Guarantee expiration date
Pingdingshan Yushi Automobile Accessory Sales Co., Ltd $ 1,257,600 February 9, 2016 The Company did not, however, accrue any liability in connection with such guarantee because the borrower has been current in its repayment obligations and the Company has not experienced any loss from providing such guarantees in the past. The Company has evaluated the guarantee and has concluded that the likelihood of it having to make payments under the guarantee is remote and that the fair value of the stand-ready obligation under such commitment is not material. Variable interest entity structure In the opinion of management, (i) the corporate structure of the Company is in compliance with existing PRC laws and regulations; (ii) the Contractual Arrangements are valid and binding, and do not result in any violation of PRC laws or regulations currently in effect; and (iii) the business operations of Yulong WFOE and the VIEs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Contractual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Contractual Arrangements is remote based on current facts and circumstances.</t>
  </si>
  <si>
    <t>Segments</t>
  </si>
  <si>
    <t>Segments [Abstract]</t>
  </si>
  <si>
    <t xml:space="preserve">Note 17 – Segments The Company follows ASC 280, Segment Reporting The Company’s operations currently include three business segments encompassing three different divisions. Such reportable divisions are consistent with the way the Company manages its business, with each division operating under separate management and producing discrete financial information. The accounting principles applied at the operating division level in determining income from operations is generally the same as those applied at the consolidated financial statement level. The operation and products of the three divisions are as follow: 1. Yulong Bricks: production and sales of fly-ash bricks; 2. Yulong Concrete and Yulong Transport: production and sales of ready-mixed concrete; and 3. Yulong Renewable: hauling and processing of construction waste, and production and sales of recycled aggregates and recycled bricks. The following represents results of divisional operations for the following three months ended September 30: Revenues: 2015 2014 Yulong Bricks $ 4,035,101 $ 4,176,234 Yulong Concrete and Yulong Transport 7,338,329 7,500,681 Yulong Renewable 1,977,438 - Consolidated revenues $ 13,350,868 $ 11,676,915 Gross profit: 2015 2014 Yulong Bricks $ 2,249,477 $ 2,543,794 Yulong Concrete and Yulong Transport 1,942,171 1,589,618 Yulong Renewable 1,254,113 - Consolidated gross profit $ 5,445,761 $ 4,133,412 Income (loss) from operations: 2015 2014 Yulong Bricks $ 2,168,277 $ 2,444,875 Yulong Concrete and Yulong Transport 1,728,549 1,274,612 Yulong Renewable 1,063,355 (284,262 ) Subtotal 4,960,181 3,435,225 Yulong HK (67,693 ) - Yulong Eco-Materials (370,000 ) - Consolidated income from operations $ 4,522,488 $ 3,330,880 Net income (loss): 2015 2014 Yulong Bricks $ 1,640,745 $ 1,869,348 Yulong Concrete and Yulong Transport 1,222,408 903,818 Yulong Renewable 810,960 (321,100 ) Subtotal 3,674,113 2,452,066 Yulong WFOE 2,110 - Yulong HK (73,739 ) - Yulong Eco-Materials (21,801 ) (104,345 ) Consolidated net income $ 3,580,683 $ 2,347,721 Depreciation and amortization: 2015 2014 Yulong Bricks $ 127,330 $ 133,510 Yulong
Concrete and Yulong Transport 82,021 111,723 Yulong Renewable 396,564 127,624 Consolidated depreciation and amortization $ 605,915 $ 372,857 Interest expenses: 2015 2014 Yulong Bricks $ 116,397 $ 144,936 Yulong Concrete and Yulong Transport 108,313 102,080 Yulong Renewable 43,455 80,368 Consolidated interest expenses $ 268,165 $ 327,384 Capital expenditures: 2015 2014 Yulong Bricks $ 20,283 $ 20,598 Yulong Concrete and Yulong Transport 27,603 519 Yulong Renewable 170,169 1,030,558 Consolidated capital expenditures $ 218,055 $ 1,051,675 The following represents assets of division as of September 30 and June 30, 2015: Total Assets as of: September 30, June 30, Yulong Bricks $ 44,195,181 $ 37,840,558 Yulong Concrete and Yulong Transport 31,280,368 26,391,895 Yulong Renewable 41,973,230 40,638,270 Interdivision assets (29,033,683 ) (27,565,591 ) Yulong WFOE 582,894 - Yulong HK 284,894 - Yulong Eco-Materials 914,878 293,333 Total Assets $ 90,197,762 $ 77,598,465 </t>
  </si>
  <si>
    <t>Summary of Significant Accounting Policies (Policies)</t>
  </si>
  <si>
    <t>Basis of presentation</t>
  </si>
  <si>
    <t>Basis of presentation The accompanying unaudited condensed consolidated financial statements have been prepared in accordance with the generally accepted accounting principles in the United States of America (“U.S. GAAP”) for interim financial information pursuant to the rules and regulations of the SEC. In the opinion of management, all adjustments, consisting of normal recurring adjustments, considered necessary for a fair presentation of the financial statements have been included. Interim results are not necessarily indicative of results to be expected for the full year. The information included in this Form 10-Q should be read in conjunction with information included in the Company’s annual report on Form 10-K for the year ended June 30, 2015, that was filed with the SEC on September 28, 2015</t>
  </si>
  <si>
    <t>Principles of consolidation</t>
  </si>
  <si>
    <t>Principles of consolidation The condensed consolidated financial statements include the accounts of the Company, its subsidiaries, and the VIEs. All intercompany transactions and balances between the Company, its subsidiaries and the VIEs are eliminated upon consolidation.</t>
  </si>
  <si>
    <t>Use of estimates and assumptions</t>
  </si>
  <si>
    <t>Use of estimates and assumptions The preparation of financial statements in conformity with U.S. GAAP requires management to make estimates and assumptions that affect the amounts reported in the accompanying condensed consolidated financial statements and footnotes. Significant accounting estimates reflected in the condensed consolidated financial statements include the useful lives and impairment of property, plant and equipment, collectability of receivables, realization of deferred tax assets, inventory valuation, warrant valuation, and the present value of the net minimum lease payments of the capital lease. Actual results could differ from these estimates.</t>
  </si>
  <si>
    <t>Foreign currency translation</t>
  </si>
  <si>
    <t>Foreign currency translation The reporting currency of the Company is the U.S. dollar. The Company’s Chinese subsidiary and the VIEs use the local currency, Renminbi (RMB), as their functional currency as determined based on the criteria of ASC 830, Foreign Currency Translation Translation adjustments included in accumulated other comprehensive income amounted to a loss of ($144,662) and income of $2,506,840 as of September 30 and June 30, 2015, respectively. The balance sheet amounts, with the exception of equity, at September 30 and June 30, 2015 were translated at 6.36 RMB and 6.11 RMB to $1.00, respectively. The equity accounts were stated at their historical rate. The average translation rate applied to statement of income and other comprehensive income accounts for the three months ended September 30, 2015 and 2014 was 6.27 RMB and 6.16 RMB. Cash flows are also translated at the average translation rate for the periods; therefore, amounts reported on the statement of cash flows will not necessarily agree with changes in the corresponding balances on the consolidated balance sheet.</t>
  </si>
  <si>
    <t>Cash and cash equivalents Cash and cash equivalents consist of cash on hand, demand deposits and time deposits placed with banks or other financial institutions which are unrestricted as to withdrawal and use and have original maturities of less than three months.</t>
  </si>
  <si>
    <t>Accounts and other receivables</t>
  </si>
  <si>
    <t>Accounts and other receivables During the normal course of business, the Company extends unsecured credit to its customers and others. Management reviews its accounts and other receivables balances each reporting period to determine if an allowance for doubtful accounts is required. Customer accounts are considered past due over 90 days. An estimate for doubtful accounts is recorded when collection of the full amount is no longer probable. Bad debts are written off against the allowance after all collection efforts have ceased. The Company determined that no allowance is necessary at the balance sheet dates based on historical experience.</t>
  </si>
  <si>
    <t>Inventories Inventories consist of raw materials and finished goods and are stated at the lower of cost or market, as determined using the weighted average cost method. Management compares the cost of inventories with the market value and an allowance is made for writing down the inventory to its market value, if lower than cost. On an ongoing basis, inventories are reviewed for potential write-down for estimated obsolescence or unmarketable inventories equal to the difference between the costs of inventories and the estimated net realizable value based upon forecasts for future demand and market conditions. When inventories are written-down to the lower of cost or market, it is not marked up subsequently based on changes in underlying facts and circumstances. As of September 30 and June 30, 2015, the Company determined that no reserves for obsolescence were necessary.</t>
  </si>
  <si>
    <t>Advances to suppliers The Company advances money to certain suppliers for raw material purchases. Such advances are interest-free and unsecured. Management regularly reviews the aging of such advances as well as delivery trends of purchased materials, and records an allowance when it believes that delivery of materials due is at risk. Advances aged over one year and considered uncollectible are written off after exhaustive efforts at collection. No allowance for doubtful accounts was considered necessary at the balance sheet dates.</t>
  </si>
  <si>
    <t>Plant and equipment</t>
  </si>
  <si>
    <t>Plant and equipment Plant and equipment are stated at cost. Depreciation is provided over the estimated useful life of each class of depreciable assets and is computed using the straight-line method over the useful lives of the assets are as follows: Useful Life Buildings and improvements 10-30 years Machinery and equipment 5-10 years Transportation equipment 5-10 years Office equipment 3-5 years The Company accounts for all significant leases as either operating or capital. At lease inception, if the lease meets any of the following four criteria, the Company will classify it as a capital lease: (a) transfer of ownership to lessee at the end of the lease term, (b) bargain purchase option, (c) lease term is equal to 75% or more of the estimated economic life of the leased property, or (d) the present value of the minimum lease payments is 90% or more of the fair value of the leased asset. Otherwise, the lease will be treated as an operating lease. The cost and related accumulated depreciation of assets sold or otherwise retired are eliminated from the accounts and any gain or loss is included in the condensed consolidated statements of income and comprehensive income. Construction-in-progress represents labor costs, materials, and capitalized interest incurred in connection with the construction. Interest incurred during construction is capitalized into construction in progress. All other interest is expensed as incurred. No depreciation is provided for construction in progress until it is completed and placed into service. Expenditures for maintenance and repairs are charged to earnings as incurred while additions, renewals and betterments are capitalized.</t>
  </si>
  <si>
    <t>Prepayments Prepayments represent advances made to certain suppliers for equipment purchases or advance made to contractors in connection with the Company’s construction-in-progress. Prepayments also include advances made to a village committee in connection with acquiring land use rights. Management regularly reviews aging of prepayments and records an allowance when management believes collection of equipment, land use rights, or services to be performed due are at risk. Advances aged over one year and considered uncollectible are written off after exhaustive efforts at collection. No allowance for doubtful accounts is considered necessary at the balance sheet dates.</t>
  </si>
  <si>
    <t>Intangible assets</t>
  </si>
  <si>
    <t xml:space="preserve">Intangible assets Intangible assets are carried at cost less accumulated amortization. The Company accounts for all significant leases of land use rights for purposes of classification as either operating or capital. At lease inception, if the lease meets either of the following two criteria, the Company will classify it as a capital lease: (a) transfer of ownership to lessee at the end of the lease term, or (b) bargain purchase option. Otherwise, the lease will be treated as an operating lease. Intangible assets with finite useful lives are amortized using a straight-line method of amortization that reflects the estimated pattern in which the economic benefits of the intangible asset are to be consumed. The original estimated useful life for the land use rights of the following Yulong operating companies is as follows: Entity Description of assets Estimated useful life Yulong Bricks Land use right 50 Yulong Concrete Land use right 50 Yulong Renewable Land use right 50 Intangible assets are reviewed at least annually, more often when circumstances require, to determine whether their carrying values have become impaired. The Company considers an asset to be impaired if its carrying value exceeds the future projected cash flows from related operations. The Company also re-evaluates the periods of amortization to determine whether subsequent events and circumstances warrant revised estimates of useful lives. </t>
  </si>
  <si>
    <t>Impairment for long-lived assets</t>
  </si>
  <si>
    <t>Impairment for long-lived assets Long-lived assets, including buildings and improvements,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discounted future cash flows expected to result from the use of the asset plus net proceeds expected from disposition of the asset, if any, are less than the carrying value of the asset. When the Company identifies an impairment, the Company reduce the carrying amount of the asset to its estimated fair value based on a discounted cash flows approach or, when available and appropriate, to comparable market values. As of September 30 and June 30, 2015, management believes there was no impairment.</t>
  </si>
  <si>
    <t>Fair Values of Financial Instruments</t>
  </si>
  <si>
    <t xml:space="preserve">Fair Values of Financial Instruments ASC Topic 825, Financial Instruments The accounting standards define fair value, establish a three-level valuation hierarchy for disclosures of fair value measurement and enhance disclosure requirements for fair value measures. The three levels are defined as follow: Level 1 inputs to the valuation methodology are quoted prices (unadjusted) for identical assets or liabilities in active markets. Level 2 inputs to the valuation methodology include quoted prices for similar assets and liabilities in active markets, and inputs that are observable for the assets or liability, either directly or indirectly, for substantially the full term of the financial instruments. Level 3 inputs to the valuation methodology are unobservable and significant to the fair value. The Company considers the carrying amount of cash, accounts receivable, other receivables, accounts payable, notes payable and other short-term payables, to approximate their fair values because of the short period of time between the origination of such instruments and their expected realization. The Company determined that the carrying value of the noncurrent capital lease obligations approximated their fair value using level 2 inputs by comparing the stated loan interest rate to the rate charged by the PBOC on similar loans. The following table sets forth by level within the fair value hierarchy the Company’s financial assets and liabilities that were accounted for at fair value on a recurring basis as of September 30, 2015: Carrying value at September 30, 2015 Fair value measurement at Level 1 Level 2 Level 3 Warrants liabilities $ 127,181 $ - $ - $ 127,181 Based on the valuation methodology and observable inputs used in the valuation of warrant liability, it should be a level 2 fair value measurement at September 30, 2015. However, as the Company is a newly listed public reporting company and thus lacks historical volatility data, management concluded that level 3 fair valuation measurement is appropriate. The following is a reconciliation of the beginning and ending balances of warrants liability measured at fair value on a recurring basis using observable inputs as of September 30, 2015: September 30, Beginning fair value $ - Recognized fair value at issuance on July 1, 2015 475,380 Realized gain recorded in earnings (348,199 ) Ending fair value $ 127,181 </t>
  </si>
  <si>
    <t>Revenue recognition</t>
  </si>
  <si>
    <t>Revenue recognition The Company recognizes revenue in accordance with ASC 605, Revenue Recognition The Company sells concrete and bricks primarily to major local real estate development and/or construction companies. Sales agreements are signed with each customer. Each agreement has specific terms and conditions with the exception of delivery date and quantity, which are provided when the customer issues an order pursuant to the agreement. The Company does not sell products to customers on consignment basis. There is no right of return after products are delivered and accepted by the customer. Revenue represents the invoiced value of goods, net of a value added tax (“VAT”). Revenue from the CWM business includes sales of recycled aggregates and recycled bricks. Sales agreements are signed with each customer. Revenue is recognized similar to sales of concrete and bricks. CWM revenue also includes hauling construction waste. The Company operates a fleet of trucks to haul the waste, consisting primarily of bricks and concrete, from construction and demolition sites. Revenue is recognized upon completion of hauling per truckload. CWM revenue also includes processing construction waste at mobile recycling stations. Revenue is recognized either per cubic meter of waste processed or when processing at a jobsite is completed, depending on the contract terms. The Company also provides transportation services for its concrete customers. Revenue is
recognized upon delivery of the concrete. Transportation services revenue is immaterial to the Company’s consolidated revenues for the periods presented in the accompanying condensed consolidated financial statements.</t>
  </si>
  <si>
    <t>Shipping and handling</t>
  </si>
  <si>
    <t>Shipping and handling Shipping and handling costs pertaining to raw material purchases are included in cost of revenue. Shipping costs incurred in the delivery of products and depreciation expenses for transportation equipment (under Yulong Transport) are included in selling expense. Shipping costs amounted to $81,611 and $95,159 for the three months ended September 30, 2015 and 2014, respectively. Depreciation expense amounted to $37,219 and $65,485 for the three months ended September 30, 2015 and 2014, respectively.</t>
  </si>
  <si>
    <t>Concentration of risk</t>
  </si>
  <si>
    <t>Concentration of risk Credit risk Financial instruments that potentially subject the Company to significant concentrations of credit risk consist primarily of cash and cash equivalents and accounts receivable. As of September 30 and June 30, 2015, $29,876,110 and $16,393,414 were deposited with various major financial institutions located in the PRC, respectively. While management believes that these financial institutions are of high credit quality, it also continually monitors their credit worthiness. Historically, deposits in Chinese banks are secure due to state policy to protect depositor interests. However, China promulgated a Bankruptcy Law in August 2006 that came into effect on June 1, 2007, which contains a separate article expressly stating that the State Council may promulgate implementation measures to provide for the bankruptcy of Chinese banks based on the Bankruptcy Law. Under the current Bankruptcy Law, a Chinese bank may file bankruptcy if it deems itself to be insolvent. In addition, since China’s concession to the World Trade Organization, foreign banks have been gradually permitted to operate in China and have intensified competition in many aspects, especially since the opening of the RMB business to foreign banks in late 2006. Therefore, the risk of bankruptcy at the institutions that the Company maintains deposits has increased. In the event of bankruptcy, the Company is unlikely to reclaim its deposits in full since it is unlikely to be classified as a secured creditor under PRC laws. Accounts receivable are typically unsecured and derived from revenue earned from customers, thereby exposed to credit risk. The risk is mitigated by the Company’s assessment of customer creditworthiness and ongoing monitoring of outstanding balances. The Company maintains reserves for estimated credit losses if necessary, and such losses have generally been within expectations. Customer and vendor concentration risk For the three months ended September 30, 2015, no customer accounted for more than 10% of the Company's total revenues. For the three months ended September 30, 2014, one customer accounted for 14% of the Company’s total revenues. As of September 30, 2015, no customer accounted for more than 10% of the Company’s total accounts receivable. As of June 30, 2015, two customers accounted for 12% and 11% of the Company’s total accounts receivable, respectively. For the three months ended September 30, 2015, four suppliers accounted for 31%, 16%, 12% and 10% of the Company’s total purchases. For the three months ended September 30, 2014, four suppliers accounted for 22%, 16%, 13% and 13% of the Company's total purchases. As of September 30, 2015, three suppliers accounted for 30%, 21% and 12% of the Company’s accounts payable balances. As of June 30, 2015, three suppliers accounted for 32%, 23% and 18% of the Company’s accounts payable balances.</t>
  </si>
  <si>
    <t>Income taxes</t>
  </si>
  <si>
    <t>Income taxes The Company accounts for income taxes using the liability method.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against deferred tax assets if, based on the weight of available evidence, it is more-likely-than-not that some portion, or all, of the deferred tax assets will not be realized. The effect on deferred taxes of a change in tax rates is recognized in income in the period that includes the enactment date. The Company applies ASC 740, Accounting for Income Taxes As of September 30, 2015, Yulong WFOE and the VIEs have each filed income tax returns in China for the years ended December 31, 2010 to 2014. All such tax returns are subject to examination by the Chinese taxing authorities.</t>
  </si>
  <si>
    <t>Warrant liability</t>
  </si>
  <si>
    <t>Warrant liability A contract is designated as an asset or a liability and is carried at fair value on a company’s balance sheet, with any changes in fair value recorded in a company’s results of operations. The Company then determines which options, warrants and embedded features require liability accounting and records the fair value as a derivative liability. The changes in the values of these instruments are shown in the accompanying condensed consolidated statements of income and other comprehensive income as “change in fair value of warrant liabilities”. The Company adopted the provisions of an accounting standard regarding instruments that are indexed to an entity’s own stock. This accounting standard specifies that a contract that would otherwise meet the definition of a derivative but is both (a) indexed to the Company’s ordinary shares and (b) classified in stockholders’ equity in the statement of financial position would not be considered a derivative financial instrument. It provides a new two-step model to be applied in determining whether a financial instrument or an embedded feature is indexed to an issuer’s own stock and thus able to qualify for the scope exception within the standards. All warrants issued with the strike price denominated in US dollar were recorded as derivative liability because the strike price of the warrants is denominated in US dollar, a currency other than the Company’s functional currency RMB.</t>
  </si>
  <si>
    <t>Earnings per share Earnings per share are calculated in accordance with ASC 260-10, Earnings per Share</t>
  </si>
  <si>
    <t>Comprehensive income</t>
  </si>
  <si>
    <t>Comprehensive income Comprehensive income is defined to include all changes in shareholders’ equity except those resulting from investments by owners and distributions to owners. Among other disclosures, ASC 220-10, Comprehensive Income</t>
  </si>
  <si>
    <t>Employee benefit</t>
  </si>
  <si>
    <t>Employee benefit The full-time employees of Yulong WFOE and the VIEs are entitled to staff welfare benefits including medical care, housing fund, pension benefits and unemployment insuranc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 for the plans was $34,800 and $30,343 for the three months ended September 30, 2015 and 2014, respectively.</t>
  </si>
  <si>
    <t>Recently issued accounting pronouncements</t>
  </si>
  <si>
    <t>Recently issued accounting pronouncements In August 2015, the FASB issued ASU 2015-14, Revenue from Contracts with Customers In July 2015, the FASB issued ASU No. 2015-11, an amendment to Topic 330 for simplifying the measurement of inventory. The update requires that inventory be measured at the lower of cost and net realizable value where net realizable value is the estimated selling prices in the ordinary course of business, less reasonably predictable costs of completion, disposal, and transportation. Subsequent measurement is unchanged for inventory measured using LIFO or the retail inventory method. The amendment is intended to provide clarification on the measurement and disclosure of inventory in Topic 330 and not intended for those clarifications to result in any changes in practice. The ASU is effective for interim and annual periods beginning after December 15, 2016. Early application is permitted for all entities and should be applied prospectively. The Company does not expect the adoption of ASU 2015-11 to have material impact on its financial position, results of operations or cash flows.</t>
  </si>
  <si>
    <t>Nature of Business and Organization (Tables)</t>
  </si>
  <si>
    <t>Consolidated financial statements reflect the activities of Yulong Eco-Materials</t>
  </si>
  <si>
    <t xml:space="preserve">Name Background Ownership Yulong BVI ● A British Virgin Islands company 100% ● Incorporated on June 15, 2011 Yulong HK ● A Hong Kong company 100% ● Incorporated on July 21, 2011 Yulong WFOE ● A PRC limited liability company and deemed a wholly foreign owned enterprise (“WFOE”) 100% ● Incorporated on September 2, 2011 ● Registered capital of $9,935,303 fully funded Yulong Bricks ● A PRC limited liability company VIE by contractual ● Incorporated on September 20, 2006 arrangements ● Registered capital of $4,395,000 (RMB 30,000,000) fully funded Yulong Concrete ● A PRC limited liability company VIE by contractual ● Incorporated on December 7, 2004 arrangements ● Registered capital of $2,830,000 (RMB 20,000,000) fully funded Yulong Transport ● A PRC limited liability company VIE by contractual ● Incorporated on July 13, 2009 arrangements ● Registered capital of $1,465,464 (RMB 10,010,000) fully funded Yulong Renewable ● A PRC limited liability company VIE by contractual ● Incorporated on August 16, 2011 arrangements ● Registered capital of $9,510,000 (RMB 60,000,000) fully funded </t>
  </si>
  <si>
    <t>Summary of Significant Accounting Policies (Tables)</t>
  </si>
  <si>
    <t>Schedule of estimated useful life of plant and equipment</t>
  </si>
  <si>
    <t xml:space="preserve"> Useful Life Buildings and improvements 10-30 years Machinery and equipment 5-10 years Transportation equipment 5-10 years Office equipment 3-5 years </t>
  </si>
  <si>
    <t>Schedule of estimated useful life of land use rights</t>
  </si>
  <si>
    <t xml:space="preserve">Entity Description of assets Estimated useful life Yulong Bricks Land use right 50 Yulong Concrete Land use right 50 Yulong Renewable Land use right 50 </t>
  </si>
  <si>
    <t>Schedule of fair value of warrants liabilities on a recurring basis</t>
  </si>
  <si>
    <t xml:space="preserve"> Carrying value at September 30, 2015 Fair value measurement at Level 1 Level 2 Level 3 Warrants liabilities $ 127,181 $ - $ - $ 127,181</t>
  </si>
  <si>
    <t>Schedule of warrants liability measured at fair value on a recurring basis</t>
  </si>
  <si>
    <t xml:space="preserve"> September 30, Beginning fair value $ - Recognized fair value at issuance on July 1, 2015 475,380 Realized gain recorded in earnings (348,199 ) Ending fair value $ 127,181 </t>
  </si>
  <si>
    <t>Variable Interest Entities (Tables)</t>
  </si>
  <si>
    <t>VIEs' consolidated assets and liabilities</t>
  </si>
  <si>
    <t xml:space="preserve"> September 30, June 30, Current assets $ 40,438,790 $ 26,547,906 Plant and equipment, net 39,991,110 41,267,655 Other noncurrent assets 8,642,677 9,489,571 Total assets 89,072,577 77,305,132 Total liabilities 30,030,474 29,529,680 Net assets $ 59,042,103 $ 47,775,452 </t>
  </si>
  <si>
    <t>Schedule of VIEs' liabilities</t>
  </si>
  <si>
    <t xml:space="preserve"> September 30, June 30, Current liabilities: Short term loan - banks $ 7,498,440 $ 7,972,190 Accounts payable 2,505,550 1,726,158 Other payables and accrued liabilities 4,344,012 3,711,210 Other payables - related parties 20,436 2,273,869 Customer deposits 1,572 - Taxes payable 1,837,611 1,098,093 Capital lease obligations-current 4,246,319 4,615,083 Dividends payable 9,564,152 7,994,125 Total current liabilities 30,018,092 29,390,728 Long term liabilities: Capital lease obligations-non-current 12,382 138,952 Total long term liabilities 12,382 138,952 Total liabilities $ 30,030,474 $ 29,529,680 </t>
  </si>
  <si>
    <t>Schedule of VIEs' operating results</t>
  </si>
  <si>
    <t xml:space="preserve"> Three Months ended 2015 2014 Revenue $ 13,350,868 $ 11,676,915 Gross profit $ 5,445,761 $ 4,133,412 Income from operations $ 4,960,181 $ 3,435,226 Net income $ 3,678,333 $ 2,452,066 </t>
  </si>
  <si>
    <t>Accounts Receivable (Tables)</t>
  </si>
  <si>
    <t>Schedule of accounts receivable, net</t>
  </si>
  <si>
    <t xml:space="preserve"> September 30, June 30, Accounts receivable $ 8,826,905 $ 9,329,495 Less: allowance for doubtful accounts - - Total accounts receivable, net $ 8,826,905 $ 9,329,495 </t>
  </si>
  <si>
    <t>Deposits and Other Receivables (Tables)</t>
  </si>
  <si>
    <t>Schedule of deposits and other receivables</t>
  </si>
  <si>
    <t xml:space="preserve"> September 30, June 30, Deposits for equipment purchase $ 489,666 $ 126,856 Deposit for outsourcing agreement (1) 141,480 147,330 Deposit for new project (2) 70,740 8,185 Advances to employees 29,569 3,782 Total $ 731,455 $ 286,153 (1) In December 2011, Yulong Bricks agreed to outsource some brick production to Pingdingshan Hongrui New Construction Materials Co., Ltd., an unrelated third party, and paid approximately $141,480 (RMB 900,000) as security deposit, which is due on demand. (2) In April 2015, Yulong Renewable paid $7,860 (RMB 50, 000) as security deposit to bid on a new project. In July and September 2015, it paid $31,440 (RMB 200,000) each as security deposit to bid on two other projects.</t>
  </si>
  <si>
    <t>Inventories (Tables)</t>
  </si>
  <si>
    <t>Schedule of inventories</t>
  </si>
  <si>
    <t xml:space="preserve"> September 30, June 30, Raw materials $ 414,579 $ 267,560 Semi-finished byproduct 51,485 6,196 Finished goods 29,572 90,498 Total inventories $ 495,636 $ 364,254 </t>
  </si>
  <si>
    <t>Plant and Equipment, Net (Tables)</t>
  </si>
  <si>
    <t>Schedule of plant and equipment</t>
  </si>
  <si>
    <t xml:space="preserve"> September 30, June 30, Building and improvements $ 21,003,159 $ 17,959,588 Machinery and equipment 8,209,157 7,861,193 Machinery and equipment under capital lease 1,808,746 1,883,535 Transportation equipment 900,949 938,202 Transportation equipment under capital lease 2,807,188 2,923,262 Office equipment 105,030 107,128 Construction-in-progress 12,721,663 16,889,716 Subtotal 47,555,892 48,562,624 Less: accumulated depreciation (7,564,782 ) (7,294,969 ) Total $ 39,991,110 $ 41,267,655 </t>
  </si>
  <si>
    <t>Schedule of construction-in-progress</t>
  </si>
  <si>
    <t>Construction-in-progress description Value Estimated Estimated additional cost to complete Waste recycling plant, brick production plant, research and development center, office building and dormitory (1) $ 12,665,670 December 2015 $ 12,332,852 Autoclave installation (2) $ 7,475 December 2015 $ 102,565 Dustproof net installation (3) $ 20,846 October 2015 $ 28,296 Steel shed installation (4) $ 27,772 October 2015 $ 20,436 (1) As of September 30, 2015, approximately $3.4 million was included in prepayment (See Note 8), approximately $12.7 million was included in construction-in-progress, approximately $15.0 million was transferred to fixed assets, and approximately $12.3 million was not yet due. The Company may incur other costs in addition to what have been contracted for. (2) Approximately $71,000 has been contracted for. As of September 30, 2015, approximately $16,000 was included in prepayment (See Note 8), approximately $7,000 was included in construction-in-progress, and approximately $103,000 was not yet due. The Company may incur other costs in addition to what have been contracted for. (3) Approximately $31,440 has been contracted for. As of September 30, 2015, approximately $21,000 was included in construction-in-progress which consisted of $3,000 payments and $18,000 payables. The Company may incur other costs in addition to what have been contracted for. (4) Approximately $44,016 has been contracted for. As of September 30, 2015, approximately $28,000 was included in construction-in-progress which consisted of $24,000 payments and $4,000 payables. The Company may incur other costs in addition to what have been contracted for.</t>
  </si>
  <si>
    <t>Schedule of capital leased assets</t>
  </si>
  <si>
    <t xml:space="preserve"> September 30, June 30, Machinery and equipment $ 1,808,746 $ 1,883,535 Transportation equipment 2,807,188 2,923,262 Subtotal 4,615,934 4,806,797 Less: accumulated depreciation (1,181,291 ) (1,036,884 ) Total $ 3,434,643 $ 3,769,913 </t>
  </si>
  <si>
    <t>Prepayments (Tables)</t>
  </si>
  <si>
    <t>Schedule of prepayments</t>
  </si>
  <si>
    <t xml:space="preserve"> September 30, June 30, Prepayment for equipment purchase $ 20,436 $ 21,281 Prepayment for construction (a) 3,372,047 3,637,467 Total non-current $ 3,392,483 $ 3,658,748 (a) Prepayments for construction are advances made in connection with the construction of Yulong Renewable’s two plants (see Note 7).</t>
  </si>
  <si>
    <t>Intangibles, Net (Tables)</t>
  </si>
  <si>
    <t>Summary of intangible assets</t>
  </si>
  <si>
    <t xml:space="preserve"> September 30, June 30, Land use rights under capital lease $ 5,058,340 $ 5,267,495 Less: accumulated amortization (377,389 ) (354,119 ) Total $ 4,680,951 $ 4,913,376</t>
  </si>
  <si>
    <t>Schedule of estimated future amortization expenses</t>
  </si>
  <si>
    <t>Year ending September 30, Estimated 2016 $ 154,737 2017 154,737 2018 154,737 2019 154,737 2020 154,737 Thereafter 3,907,266 Total $ 4,680,951</t>
  </si>
  <si>
    <t>Short-Term Loans (Tables)</t>
  </si>
  <si>
    <t>Schedule of Short-term loans</t>
  </si>
  <si>
    <t xml:space="preserve"> September 30, June 30, Loan from Pingdingshan Bank. $617,500 was due in April 2015, with annual interest of 12%, and guaranteed by Yulong Bricks and a third party. The Company repaid $257,360 in April 2015 and obtained the Bank’s approval to extend the remaining $360,140 until April 2016. Interest rate is 11.5% per annum. Guaranteed by Yulong Bricks, the executive director of Yulong Bricks, a third party, the Company founder and his relatives. $ 345,840 $ 360,140 Loan from Pingdingshan Rural Credit Cooperative Union. Guaranteed by the founder, his relative, Yulong Industry Company, a related party, and Yulong Bricks. Due in June 2015, with interest rate of 12.1% annually. The Company repaid the loan in July 2015. - 2,373,650 Loan from Pingdingshan Bank, matured in January 2015. Interest rate of 10.8% per annum. Guaranteed by a third party. The Company repaid $75,850 in January 2015 and extended the remaining $736,650, which matured in July 2015, with interest rate of 10.8% per annum. The Company repaid the loan in August 2015 with a new loan of the same amount which matures in August 2016. Interest rate is 8.73% per annum. - 736,650 Loan from Pingdingshan Rural Credit Cooperative Union, matured in May 2015. Interest rate of 12.1% per annum. Guaranteed by Yulong Bricks, Yulong Transport and three relatives of the founder. The Company repaid $59,600 in May 2015 and obtained approval from the Union to extend the remaining balance through May 2016, with interest rate of 12.1% per
annum. Guaranteed by Yulong Bricks, Yulong Concrete and the founder. 707,400 736,650 Loan from Pingdingshan Bank, matured in August 2015. Interest rate of 10.8% per annum. Guaranteed by Yulong Concrete, Yulong Transport, Yulong Renewable, the executive director of Yulong Bricks, the founder and his relatives. The loan was repaid in full. - 818,500 Loan from Pingdingshan Rural Credit Cooperative Union, matures in December 2015. Interest rate of 12.6% per annum. Guaranteed by Yulong Transport, a third party, the founder and the executive director of Yulong Bricks. 1,572,000 1,637,000 Loan from Pingdingshan Bank, matures in March 2016. Interest rate is 10.2% per annum. Guaranteed by Yulong Concrete, Yulong Renewable, the executive director of Yulong Bricks, the founder and his relative. 628,800 654,800 Loan from China Construction Bank, matures in June 2016. Interest rate is 6.1% per annum. Guaranteed by Yulong Concrete and a third party. 628,800 654,800 Loan from Pingdingshan Rural Credit Cooperative Union, matures in July 2016. Interest rate is 12.1% per annum.
Guaranteed by Yulong Bricks, Yulong Renewable, the founder and a company that he owns. 2,279,400 - Loan from Pingdingshan Bank, matures in August 2016. Interest rate is 8.7% per annum. Guaranteed by a third party. 707,400 - Loan from Pingdingshan Bank, matures in September 2016. Interest rate is 8.3% per annum. Guaranteed by Yulong Concrete, Yulong Industry and Yulong Renewable. 628,800 - Total short-term loans - bank $ 7,498,440 $ 7,972,190 </t>
  </si>
  <si>
    <t>Related Party Transactions (Tables)</t>
  </si>
  <si>
    <t>Schedule of other receivables related parties</t>
  </si>
  <si>
    <t xml:space="preserve"> Name of related party Relationship Nature of September 30, June 30, Lei Zhu Relative of founder Advance for Company business expense $ 157,200 $ - Total $ 157,200 $ - </t>
  </si>
  <si>
    <t>Schedule of other payables related parties</t>
  </si>
  <si>
    <t xml:space="preserve">Name of related parties Relationship Nature of September 30, June 30, Yulong Zhu (1) Founder Loan from founder for operating cash flows $ 255,588 $ 2,342,541 Henan Yuliang Hotel Co., Ltd. Owned by founder Loan from founder's entity for operating cash flows 20,436 21,281 Lei Zhu (2) Relative of founder Loan from relative of founder for operating cash flow - 220,282 Total other payables 276,024 2,584,104 </t>
  </si>
  <si>
    <t>Capital Lease Obligations (Tables)</t>
  </si>
  <si>
    <t>Schedule of capital lease obligation assets</t>
  </si>
  <si>
    <t xml:space="preserve"> September 30, June 30, Lease obligations for ten waste hauling trucks expired May 2015, lease payment at $25,285 per month with interest at 18.2% per annum. In May 2015, lessor verbally agreed to extend due date of unpaid balance to December 2015. $ 225,313 $ 334,323 Lease obligations for ten waste hauling trucks expired June 2015, lease payment at $30,760 and $15,826 per month from July 2013 to June 2014 and from July 2014 to June 2015, respectively, with interest at 16.8% per annum. In June 2015, lessor verbally agreed to extend due date of unpaid balance to December 2015. 169,438 290,552 Lease obligations for a loader expiring in November 2015, lease payment at $2,531 per month with interest at 8.5% per annum. 5,062 28,073 Lease obligations for an excavator expiring in May 2016, lease payment at $5,103 per month with interest at 8.8% per annum. 40,824 82,442 Lease obligations for thirty waste hauling trucks expiring in July 2016, lease payment at $85,525 per month with interest at 15.6% per annum. 1,570,652 1,673,890 Lease obligation for a loader expiring in April 2016, lease payment at $2,531 per month with interest at 8.3% per annum. 17,718 43,107 Lease obligation for a loader expiring April 2016, lease payment at $2,524 per month with interest at 8.3% per annum. 21,734 42,979 Lease obligation for an excavator expiring in October 2016, lease payment at $7,368 per month with interest at 8.7% per annum. 147,765 156,228 Lease obligation for an excavator expiring in October 2016, lease payment at $5,103 per month with interest at 8.7% per annum 102,342 108,204 Lease obligation for a land use right which the Company expects to pay in full by June 30, 2016. 2,026,088 2,109,864 Subtotal 4,326,936 4,869,662 Less: deferred interest (68,235 ) (115,627 ) Capital lease obligations, net 4,258,701 4,754,035 Less: capital lease obligations - current (4,246,319 ) (4,615,083 ) Capital lease obligations – non-current $ 12,382 $ 138,952 </t>
  </si>
  <si>
    <t>Schedule of future annual capital lease payments</t>
  </si>
  <si>
    <t xml:space="preserve"> Twelve months ending September 30, Amount 2016 $ 4,246,319 2017 12,382 Total $ 4,258,701 </t>
  </si>
  <si>
    <t>Taxes (Tables)</t>
  </si>
  <si>
    <t>Schedule of provision (benefit) for income taxes</t>
  </si>
  <si>
    <t xml:space="preserve"> For the three months ended 2015 2014 Current $ 1,125,562 $ 765,519 Deferred (56,930 ) (129,096 ) Total provision for income taxes $ 1,068,632 $ 636,423</t>
  </si>
  <si>
    <t>Schedule of reconciles the statutory rates</t>
  </si>
  <si>
    <t xml:space="preserve"> September 30, September 30, China income tax rate 25.0 % 25.0 % Effect of allowance for temporary differences (0.8 %) 0.2 % Effect of permanent differences (1.2 %) (3.9 %) Effective income tax rates 23.0 % 21.3 %</t>
  </si>
  <si>
    <t>Schedule of deferred tax assets and liabilities</t>
  </si>
  <si>
    <t xml:space="preserve"> September 30, June 30, Deferred tax assets Non-current Startup cost $ 210,171 $ 218,861 Plant and equipment 389,538 351,583 Intangible assets (44,142 ) (50,297 ) Net operating loss carryforward in China 46,592 48,519 Total non-current deferred tax assets 602,159 568,666 Valuation allowance (46,592 ) (48,519 ) Total non-current deferred tax assets, net $ 555,567 $ 520,147 </t>
  </si>
  <si>
    <t>Schedule of taxes payable</t>
  </si>
  <si>
    <t xml:space="preserve"> September 30, June 30, Income taxes payable $ 1,232,411 $ 983,767 VAT taxes payable 518,860 102,077 Other taxes payable 86,340 12,249 Total $ 1,837,611 $ 1,098,093 </t>
  </si>
  <si>
    <t>Equity (Tables)</t>
  </si>
  <si>
    <t>Schedule of estimated fair value</t>
  </si>
  <si>
    <t xml:space="preserve"> September 30, 2015 July 1, Number of shares exercisable 112,500 112,500 Exercise price $ 6.25 $ 6.25 Stock price $ 2.15 $ 6.00 Expected term (years) 4.75 5.00 Risk-free interest rate 1.15 % 1.63 % Expected volatility 94 % 92 %</t>
  </si>
  <si>
    <t>Summary of changes in warrant activity</t>
  </si>
  <si>
    <t xml:space="preserve"> Three Months Ended Weighted Average Exercise Average Remaining Contractual Life Outstanding, beginning balance - - - Granted 112,500 $ 6.25 5.00 Forfeited - - - Exercised - - - Outstanding, ending balance 112,500 $ 6.25 4.75</t>
  </si>
  <si>
    <t>Earnings Per Share (Tables)</t>
  </si>
  <si>
    <t>Schedule of earnings per share, basic and diluted</t>
  </si>
  <si>
    <t xml:space="preserve"> For the three months ended For the three months ended Net income $ 3,580,683 $ 2,347,721 Weighted average shares outstanding - basic and diluted 11,869,938 8,000,000 Earnings per share - basic and diluted $ 0.30 $ 0.29 </t>
  </si>
  <si>
    <t>Commitments and Contingencies (Tables)</t>
  </si>
  <si>
    <t>Schedule of guaranteed in bank loans of unrelated third-parties</t>
  </si>
  <si>
    <t>Name Guaranteed amount Guarantee expiration date Pingdingshan Yushi Automobile Accessory Sales Co., Ltd $ 1,257,600 February 9, 2016</t>
  </si>
  <si>
    <t>Segments (Tables)</t>
  </si>
  <si>
    <t>Schedule of divisional operations</t>
  </si>
  <si>
    <t>Revenues: 2015 2014 Yulong Bricks $ 4,035,101 $ 4,176,234 Yulong Concrete and Yulong Transport 7,338,329 7,500,681 Yulong Renewable 1,977,438 - Consolidated revenues $ 13,350,868 $ 11,676,915 Gross profit: 2015 2014 Yulong Bricks $ 2,249,477 $ 2,543,794 Yulong Concrete and Yulong Transport 1,942,171 1,589,618 Yulong Renewable 1,254,113 - Consolidated gross profit $ 5,445,761 $ 4,133,412 Income (loss) from operations: 2015 2014 Yulong Bricks $ 2,168,277 $ 2,444,875 Yulong Concrete and Yulong Transport 1,728,549 1,274,612 Yulong Renewable 1,063,355 (284,262 ) Subtotal 4,960,181 3,435,225 Yulong HK (67,693 ) - Yulong Eco-Materials (370,000 ) - Consolidated income from operations $ 4,522,488 $ 3,330,880 Net income (loss): 2015 2014 Yulong Bricks $ 1,640,745 $ 1,869,348 Yulong Concrete and Yulong Transport 1,222,408 903,818 Yulong Renewable 810,960 (321,100 ) Subtotal 3,674,113 2,452,066 Yulong WFOE 2,110 - Yulong HK (73,739 ) - Yulong Eco-Materials (21,801 ) (104,345 ) Consolidated net income $ 3,580,683 $ 2,347,721 Depreciation and amortization: 2015 2014 Yulong Bricks $ 127,330 $ 133,510 Yulong Concrete and Yulong Transport 82,021 111,723 Yulong Renewable 396,564 127,624 Consolidated depreciation and amortization $ 605,915 $ 372,857 Interest expenses: 2015 2014 Yulong Bricks $ 116,397 $ 144,936 Yulong Concrete and Yulong Transport 108,313 102,080 Yulong Renewable 43,455 80,368 Consolidated interest expenses $ 268,165 $ 327,384 Capital expenditures: 2015 2014 Yulong Bricks $ 20,283 $ 20,598 Yulong Concrete and Yulong Transport 27,603 519 Yulong Renewable 170,169 1,030,558 Consolidated capital expenditures $ 218,055 $ 1,051,675</t>
  </si>
  <si>
    <t>Schedule of assets of division</t>
  </si>
  <si>
    <t>Total Assets as of: September 30, June 30, Yulong Bricks $ 44,195,181 $ 37,840,558 Yulong Concrete and Yulong Transport 31,280,368 26,391,895 Yulong Renewable 41,973,230 40,638,270 Interdivision assets (29,033,683 ) (27,565,591 ) Yulong WFOE 582,894 - Yulong HK 284,894 - Yulong Eco-Materials 914,878 293,333 Total Assets $ 90,197,762 $ 77,598,465</t>
  </si>
  <si>
    <t>Nature of Business and Organization (Details)</t>
  </si>
  <si>
    <t>Yulong BVI [Member]</t>
  </si>
  <si>
    <t>Consolidation, Less than Wholly Owned Subsidiary, Parent Ownership Interest, Effects of Changes, Net [Line Items]</t>
  </si>
  <si>
    <t>Ownership percentage</t>
  </si>
  <si>
    <t>100.00%</t>
  </si>
  <si>
    <t>Yulong HK [Member]</t>
  </si>
  <si>
    <t>Yulong WFOE [Member]</t>
  </si>
  <si>
    <t>Yulong Bricks [Member]</t>
  </si>
  <si>
    <t>Ownership, description</t>
  </si>
  <si>
    <t>VIE by contractual arrangements</t>
  </si>
  <si>
    <t>Yulong Concrete [Member]</t>
  </si>
  <si>
    <t>Yulong Transport [Member]</t>
  </si>
  <si>
    <t>Yulong Renewable [Member]</t>
  </si>
  <si>
    <t>Nature of Business and Organization (Details Textual) - Sep. 30, 2015</t>
  </si>
  <si>
    <t>USD ($)</t>
  </si>
  <si>
    <t>CNY (¥)</t>
  </si>
  <si>
    <t>Nature of Business and Organization (Textual)</t>
  </si>
  <si>
    <t>Registered capital</t>
  </si>
  <si>
    <t>Summary of Significant Accounting Policies (Details)</t>
  </si>
  <si>
    <t>Maximum [Member] | Buildings and improvements [Member]</t>
  </si>
  <si>
    <t>Property, Plant and Equipment [Line Items]</t>
  </si>
  <si>
    <t>Useful Life</t>
  </si>
  <si>
    <t>30 years</t>
  </si>
  <si>
    <t>Maximum [Member] | Machinery and equipment [Member]</t>
  </si>
  <si>
    <t>10 years</t>
  </si>
  <si>
    <t>Maximum [Member] | Transportation equipment [Member]</t>
  </si>
  <si>
    <t>Maximum [Member] | Office equipment [Member]</t>
  </si>
  <si>
    <t>5 years</t>
  </si>
  <si>
    <t>Minimum [Member] | Buildings and improvements [Member]</t>
  </si>
  <si>
    <t>Minimum [Member] | Machinery and equipment [Member]</t>
  </si>
  <si>
    <t>Minimum [Member] | Transportation equipment [Member]</t>
  </si>
  <si>
    <t>Minimum [Member] | Office equipment [Member]</t>
  </si>
  <si>
    <t>3 years</t>
  </si>
  <si>
    <t>Summary of Significant Accounting Policies (Details 1)</t>
  </si>
  <si>
    <t>Description of assets</t>
  </si>
  <si>
    <t>Land use right</t>
  </si>
  <si>
    <t>Estimated useful life</t>
  </si>
  <si>
    <t>50 years</t>
  </si>
  <si>
    <t>Summary of Significant Accounting Policies (Details 2) - USD ($)</t>
  </si>
  <si>
    <t>Fair Value, Balance Sheet Grouping, Financial Statement Captions [Line Items]</t>
  </si>
  <si>
    <t>Level 1 [Member]</t>
  </si>
  <si>
    <t>Level 2 [Member]</t>
  </si>
  <si>
    <t>Level 3 [Member]</t>
  </si>
  <si>
    <t>Summary of Significant Accounting Policies (Details 3) - USD ($)</t>
  </si>
  <si>
    <t>Recognized fair value at issuance on July 1, 2015</t>
  </si>
  <si>
    <t>Realized gain recorded in earnings</t>
  </si>
  <si>
    <t>Ending fair value</t>
  </si>
  <si>
    <t>Summary of Significant Accounting Policies (Details Textual)</t>
  </si>
  <si>
    <t>12 Months Ended</t>
  </si>
  <si>
    <t>Sep. 30, 2015USD ($)Suppliers</t>
  </si>
  <si>
    <t>Sep. 30, 2015CNY (¥)</t>
  </si>
  <si>
    <t>Sep. 30, 2014USD ($)Supplierscustomer</t>
  </si>
  <si>
    <t>Sep. 30, 2014CNY (¥)Supplierscustomer</t>
  </si>
  <si>
    <t>Jun. 30, 2015USD ($)Supplierscustomer</t>
  </si>
  <si>
    <t>Sep. 30, 2015CNY (¥)Suppliers</t>
  </si>
  <si>
    <t>Jun. 30, 2015CNY (¥)Supplierscustomer</t>
  </si>
  <si>
    <t>Summary Of Significant Accounting Policies (Textual)</t>
  </si>
  <si>
    <t>Exception of equity</t>
  </si>
  <si>
    <t>Other comprehensive income | ¥</t>
  </si>
  <si>
    <t>Description of leases criteria</t>
  </si>
  <si>
    <t>At lease inception, if the lease meets any of the following four criteria, the Company will classify it as a capital lease: (a) transfer of ownership to lessee at the end of the lease term, (b) bargain purchase option, (c) lease term is equal to 75% or more of the estimated economic life of the leased property, or (d) the present value of the minimum lease payments is 90% or more of the fair value of the leased asset. Otherwise, the lease will be treated as an operating lease.</t>
  </si>
  <si>
    <t>Shipping costs</t>
  </si>
  <si>
    <t>Cash and cash equivalents and accounts receivable</t>
  </si>
  <si>
    <t>Total expense for employee benefit plans</t>
  </si>
  <si>
    <t>Tax, Description</t>
  </si>
  <si>
    <t>A tax position is measured at the largest amount of benefit that is greater than 50 percent likelihood of being realized upon ultimate settlement.</t>
  </si>
  <si>
    <t>Depreciation expense</t>
  </si>
  <si>
    <t>Total purchases [Member]</t>
  </si>
  <si>
    <t>Number of suppliers | Suppliers</t>
  </si>
  <si>
    <t>Accounts Payable [Member]</t>
  </si>
  <si>
    <t>Total revenues (Member)</t>
  </si>
  <si>
    <t>Number of customer accounted for more than 10% | customer</t>
  </si>
  <si>
    <t>Accounts Receivable [Member]</t>
  </si>
  <si>
    <t>Customer One [Member] | Total revenues (Member)</t>
  </si>
  <si>
    <t>Percentage of concentration risk</t>
  </si>
  <si>
    <t>14.00%</t>
  </si>
  <si>
    <t>Customer One [Member] | Accounts Receivable [Member]</t>
  </si>
  <si>
    <t>12.00%</t>
  </si>
  <si>
    <t>Customer Two [Member] | Accounts Receivable [Member]</t>
  </si>
  <si>
    <t>11.00%</t>
  </si>
  <si>
    <t>Supplier One [Member] | Total purchases [Member]</t>
  </si>
  <si>
    <t>31.00%</t>
  </si>
  <si>
    <t>22.00%</t>
  </si>
  <si>
    <t>Supplier One [Member] | Accounts Payable [Member]</t>
  </si>
  <si>
    <t>30.00%</t>
  </si>
  <si>
    <t>32.00%</t>
  </si>
  <si>
    <t>Supplier Two [Member] | Total purchases [Member]</t>
  </si>
  <si>
    <t>16.00%</t>
  </si>
  <si>
    <t>Supplier Two [Member] | Accounts Payable [Member]</t>
  </si>
  <si>
    <t>21.00%</t>
  </si>
  <si>
    <t>23.00%</t>
  </si>
  <si>
    <t>Supplier Three [Member] | Total purchases [Member]</t>
  </si>
  <si>
    <t>13.00%</t>
  </si>
  <si>
    <t>Supplier Three [Member] | Accounts Payable [Member]</t>
  </si>
  <si>
    <t>18.00%</t>
  </si>
  <si>
    <t>Supplier Four [Member] | Total purchases [Member]</t>
  </si>
  <si>
    <t>10.00%</t>
  </si>
  <si>
    <t>Variable Interest Entities (Details) - USD ($)</t>
  </si>
  <si>
    <t>Variable Interest Entity [Line Items]</t>
  </si>
  <si>
    <t>Current assets</t>
  </si>
  <si>
    <t>Other noncurrent assets</t>
  </si>
  <si>
    <t>Variable Interest Entity [Member]</t>
  </si>
  <si>
    <t>Net assets</t>
  </si>
  <si>
    <t>Variable Interest Entities (Details 1) - USD ($)</t>
  </si>
  <si>
    <t>Current liabilities:</t>
  </si>
  <si>
    <t>Short term loan - banks</t>
  </si>
  <si>
    <t>Accounts payable</t>
  </si>
  <si>
    <t>Capital lease obligations-current</t>
  </si>
  <si>
    <t>Long term liabilities:</t>
  </si>
  <si>
    <t>Capital lease obligations - non-current</t>
  </si>
  <si>
    <t>Variable Interest Entities (Details 2) - USD ($)</t>
  </si>
  <si>
    <t>Revenue</t>
  </si>
  <si>
    <t>Gross profit</t>
  </si>
  <si>
    <t>Income from operations</t>
  </si>
  <si>
    <t>Accounts Receivable (Details) - USD ($)</t>
  </si>
  <si>
    <t>Less: allowance for doubtful accounts</t>
  </si>
  <si>
    <t>Total accounts receivable, net</t>
  </si>
  <si>
    <t>Deposits and Other Receivables (Details) - USD ($)</t>
  </si>
  <si>
    <t>Deposits for equipment purchase</t>
  </si>
  <si>
    <t>Deposit for outsourcing agreement</t>
  </si>
  <si>
    <t>[1]</t>
  </si>
  <si>
    <t>Deposit for new projects</t>
  </si>
  <si>
    <t>[2]</t>
  </si>
  <si>
    <t>Advances to employees</t>
  </si>
  <si>
    <t>Total</t>
  </si>
  <si>
    <t>In December 2011, Yulong Bricks agreed to outsource some brick production to Pingdingshan Hongrui New Construction Materials Co., Ltd., an unrelated third party, and paid approximately $141,480 (RMB 900,000) as security deposit, which is due on demand.</t>
  </si>
  <si>
    <t>In April 2015, Yulong Renewable paid $7,860 (RMB 50, 000) as security deposit to bid on a new project. In July and September 2015, it paid $31,440 (RMB 200,000) each as security deposit to bid on two other projects.</t>
  </si>
  <si>
    <t>Deposits and Other Receivables (Details Textual)</t>
  </si>
  <si>
    <t>Sep. 30, 2015USD ($)</t>
  </si>
  <si>
    <t>Jul. 31, 2015USD ($)</t>
  </si>
  <si>
    <t>Jul. 31, 2015CNY (¥)</t>
  </si>
  <si>
    <t>Apr. 30, 2015USD ($)</t>
  </si>
  <si>
    <t>Apr. 30, 2015CNY (¥)</t>
  </si>
  <si>
    <t>Dec. 31, 2011USD ($)</t>
  </si>
  <si>
    <t>Dec. 31, 2011CNY (¥)</t>
  </si>
  <si>
    <t>Other receivables [Textual]</t>
  </si>
  <si>
    <t>Security deposit</t>
  </si>
  <si>
    <t>Pingdingshan Hongrui New Construction Materials Co., Ltd., [Member]</t>
  </si>
  <si>
    <t>Inventories (Details) - USD ($)</t>
  </si>
  <si>
    <t>Raw materials</t>
  </si>
  <si>
    <t>Semi-finished byproduct</t>
  </si>
  <si>
    <t>Finished goods</t>
  </si>
  <si>
    <t>Total inventories</t>
  </si>
  <si>
    <t>Plant and Equipment, Net (Details) - USD ($)</t>
  </si>
  <si>
    <t>Plant and equipment gross</t>
  </si>
  <si>
    <t>Less: accumulated depreciation</t>
  </si>
  <si>
    <t>Buildings and improvements [Member]</t>
  </si>
  <si>
    <t>Machinery and equipment [Member]</t>
  </si>
  <si>
    <t>Machinery and equipment under capital lease [Member]</t>
  </si>
  <si>
    <t>Transportation equipment [Member]</t>
  </si>
  <si>
    <t>Transportation equipment under capital lease [Member]</t>
  </si>
  <si>
    <t>Office equipment [Member]</t>
  </si>
  <si>
    <t>Construction-in-progress [Member]</t>
  </si>
  <si>
    <t>Plant and Equipment, Net (Details 1)</t>
  </si>
  <si>
    <t>Waste recycling plant, brick production plant, research and development center, office building and dormitory [Member]</t>
  </si>
  <si>
    <t>Schedule of Construction-in-progress</t>
  </si>
  <si>
    <t>Construction-in-progress Value</t>
  </si>
  <si>
    <t>Estimated completion date</t>
  </si>
  <si>
    <t>Dec. 31,
		2015</t>
  </si>
  <si>
    <t>Estimated additional cost to complete</t>
  </si>
  <si>
    <t>Autoclave installation [Member]</t>
  </si>
  <si>
    <t>Dustproof net installation [Member]</t>
  </si>
  <si>
    <t>[3]</t>
  </si>
  <si>
    <t>Oct. 31,
		2015</t>
  </si>
  <si>
    <t>Steel shed installation [Member]</t>
  </si>
  <si>
    <t>[4]</t>
  </si>
  <si>
    <t>As of September 30, 2015, approximately $3.4 million was included in prepayment (See Note 8), approximately $12.7 million was included in construction-in-progress, approximately $15.0 million was transferred to fixed assets, and approximately $12.3 million was not yet due. The Company may incur other costs in addition to what have been contracted for.</t>
  </si>
  <si>
    <t>Approximately $71,000 has been contracted for. As of September 30, 2015, approximately $16,000 was included in prepayment (See Note 8), approximately $7,000 was included in construction-in-progress, and approximately $103,000 was not yet due. The Company may incur other costs in addition to what have been contracted for.</t>
  </si>
  <si>
    <t>Approximately $31,440 has been contracted for. As of September 30, 2015, approximately $21,000 was included in construction-in-progress which consisted of $3,000 payments and $18,000 payables. The Company may incur other costs in addition to what have been contracted for.</t>
  </si>
  <si>
    <t>Approximately $44,016 has been contracted for. As of September 30, 2015, approximately $28,000 was included in construction-in-progress which consisted of $24,000 payments and $4,000 payables. The Company may incur other costs in addition to what have been contracted for.</t>
  </si>
  <si>
    <t>Plant and Equipment, Net (Details 2) - USD ($)</t>
  </si>
  <si>
    <t>Capital leased assets, gross</t>
  </si>
  <si>
    <t>Plant and Equipment, Net (Details Textual)</t>
  </si>
  <si>
    <t>1 Months Ended</t>
  </si>
  <si>
    <t>9 Months Ended</t>
  </si>
  <si>
    <t>Jul. 31, 2015USD ($)Agreement</t>
  </si>
  <si>
    <t>Nov. 30, 2014USD ($)</t>
  </si>
  <si>
    <t>Sep. 30, 2014USD ($)</t>
  </si>
  <si>
    <t>Jul. 31, 2014USD ($)Haulingtrucks</t>
  </si>
  <si>
    <t>Jul. 31, 2014CNY (¥)Haulingtrucks</t>
  </si>
  <si>
    <t>Mar. 31, 2014USD ($)</t>
  </si>
  <si>
    <t>Jan. 31, 2014USD ($)Haulingtrucks</t>
  </si>
  <si>
    <t>Nov. 30, 2012USD ($)Trucks</t>
  </si>
  <si>
    <t>Nov. 30, 2012CNY (¥)Trucks</t>
  </si>
  <si>
    <t>Oct. 31, 2012USD ($)Trucks</t>
  </si>
  <si>
    <t>Oct. 31, 2012CNY (¥)Trucks</t>
  </si>
  <si>
    <t>Sep. 30, 2015USD ($)plants</t>
  </si>
  <si>
    <t>Sep. 30, 2015CNY (¥)plants</t>
  </si>
  <si>
    <t>Mar. 31, 2015USD ($)</t>
  </si>
  <si>
    <t>Jun. 30, 2015USD ($)Trucks</t>
  </si>
  <si>
    <t>Sep. 30, 2014CNY (¥)</t>
  </si>
  <si>
    <t>Jul. 31, 2014CNY (¥)</t>
  </si>
  <si>
    <t>Mar. 31, 2014CNY (¥)</t>
  </si>
  <si>
    <t>Jan. 31, 2014CNY (¥)</t>
  </si>
  <si>
    <t>Nov. 30, 2012CNY (¥)</t>
  </si>
  <si>
    <t>Oct. 31, 2012CNY (¥)</t>
  </si>
  <si>
    <t>Plant and equipment, net (Textual)</t>
  </si>
  <si>
    <t>Plant and equipment, capitalized amount</t>
  </si>
  <si>
    <t>Prepayment for construction</t>
  </si>
  <si>
    <t>Amount transferred to fixed assets</t>
  </si>
  <si>
    <t>Payments for construction-in-progress</t>
  </si>
  <si>
    <t>Lease agreement amount</t>
  </si>
  <si>
    <t>Number of hauling trucks | Trucks</t>
  </si>
  <si>
    <t>Value of construction-in-progress</t>
  </si>
  <si>
    <t>Dustproof Net Installation [Member]</t>
  </si>
  <si>
    <t>Installation charges</t>
  </si>
  <si>
    <t>Steel Shed Installation [Member]</t>
  </si>
  <si>
    <t>[5]</t>
  </si>
  <si>
    <t>Mobile Recycling Stations Agreement [Member]</t>
  </si>
  <si>
    <t>Number of agreement | Agreement</t>
  </si>
  <si>
    <t>Purchase price of mobile recycling stations</t>
  </si>
  <si>
    <t>Cash paid to purchase mobile recycling stations</t>
  </si>
  <si>
    <t>Penalties due to late payments</t>
  </si>
  <si>
    <t>Machinery and equipment under capital lease [Member] | Lease Agreements [Member]</t>
  </si>
  <si>
    <t>Lease agreements term with third party</t>
  </si>
  <si>
    <t>2 years</t>
  </si>
  <si>
    <t>One time payment of lease</t>
  </si>
  <si>
    <t>Monthly lease payment</t>
  </si>
  <si>
    <t>Interest rate per annum</t>
  </si>
  <si>
    <t>8.80%</t>
  </si>
  <si>
    <t>Machinery and equipment under capital lease [Member] | Lease Agreements One [Member]</t>
  </si>
  <si>
    <t>18 months</t>
  </si>
  <si>
    <t>8.50%</t>
  </si>
  <si>
    <t>Machinery and equipment under capital lease [Member] | Lease Agreements Two [Member]</t>
  </si>
  <si>
    <t>8.70%</t>
  </si>
  <si>
    <t>Machinery and equipment under capital lease [Member] | Lease Agreements Three [Member]</t>
  </si>
  <si>
    <t>Machinery and equipment under capital lease [Member] | Lease Agreements Four [Member]</t>
  </si>
  <si>
    <t>8.30%</t>
  </si>
  <si>
    <t>Machinery and equipment under capital lease [Member] | Lease Agreements Five [Member]</t>
  </si>
  <si>
    <t>Transportation equipment under capital lease [Member] | Lease Agreements [Member]</t>
  </si>
  <si>
    <t>18.20%</t>
  </si>
  <si>
    <t>Remaining outstanding of lease payments</t>
  </si>
  <si>
    <t>Insurance</t>
  </si>
  <si>
    <t>Transportation equipment under capital lease [Member] | Lease Agreements One [Member]</t>
  </si>
  <si>
    <t>16.80%</t>
  </si>
  <si>
    <t>Transportation equipment under capital lease [Member] | Lease Agreements One [Member] | July 2013 to June 2014 [Member]</t>
  </si>
  <si>
    <t>Transportation equipment under capital lease [Member] | Lease Agreements One [Member] | July 2014 to June 2015 [Member]</t>
  </si>
  <si>
    <t>Transportation equipment under capital lease [Member] | Lease Agreements Three [Member]</t>
  </si>
  <si>
    <t>15.60%</t>
  </si>
  <si>
    <t>Option to purchase of machines</t>
  </si>
  <si>
    <t>Number of hauling trucks | Haulingtrucks</t>
  </si>
  <si>
    <t>Price per truck</t>
  </si>
  <si>
    <t>Plant and equipment [Member]</t>
  </si>
  <si>
    <t>Number of plants under construction | plants</t>
  </si>
  <si>
    <t>Plant and equipment [Member] | Waste recycling plant, brick production plant, research and development center, office building and dormitory [Member]</t>
  </si>
  <si>
    <t>Construction in progress expenditures not yet paid</t>
  </si>
  <si>
    <t>Plant and equipment [Member] | Autoclave installation [Member]</t>
  </si>
  <si>
    <t>Plant and equipment [Member] | Dustproof Net Installation [Member]</t>
  </si>
  <si>
    <t>Plant and equipment [Member] | Steel Shed Installation [Member]</t>
  </si>
  <si>
    <t>Plant and equipment [Member] | Contract Agreements [Member]</t>
  </si>
  <si>
    <t>Construction under contract</t>
  </si>
  <si>
    <t>Plant and equipment [Member] | Contract Agreements One [Member]</t>
  </si>
  <si>
    <t>Payables for construction-in-progress</t>
  </si>
  <si>
    <t>Plant and equipment [Member] | Contract Agreements Two [Member]</t>
  </si>
  <si>
    <t>Prepayments for construction are advances made in connection with the construction of Yulong Renewable's two plants (see Note 7).</t>
  </si>
  <si>
    <t>Prepayments (Details) - USD ($)</t>
  </si>
  <si>
    <t>Prepayment for equipment purchase</t>
  </si>
  <si>
    <t>Total non-current</t>
  </si>
  <si>
    <t>Intangibles, Net (Details) - USD ($)</t>
  </si>
  <si>
    <t>Land use rights under capital lease</t>
  </si>
  <si>
    <t>Less: accumulated amortization</t>
  </si>
  <si>
    <t>Intangibles, Net (Details 1) - USD ($)</t>
  </si>
  <si>
    <t>Estimated amortization expenses [Abstract]</t>
  </si>
  <si>
    <t>Thereafter</t>
  </si>
  <si>
    <t>Intangibles, Net (Details Textual)</t>
  </si>
  <si>
    <t>Jun. 30, 2015USD ($)</t>
  </si>
  <si>
    <t>Intangibles, Net (Textual)</t>
  </si>
  <si>
    <t>Total land use rights under capital leases</t>
  </si>
  <si>
    <t>Lease expiration period</t>
  </si>
  <si>
    <t>Amortization expenses</t>
  </si>
  <si>
    <t>Yulong Bricks and Yulong Concrete [Member]</t>
  </si>
  <si>
    <t>Lease expenses expire</t>
  </si>
  <si>
    <t>Dec. 31,
		2058</t>
  </si>
  <si>
    <t>Mar. 31,
		2065</t>
  </si>
  <si>
    <t>Use rights [Member]</t>
  </si>
  <si>
    <t>Associated costs</t>
  </si>
  <si>
    <t>Short-Term Loans (Details) - USD ($)</t>
  </si>
  <si>
    <t>Loan from Pingdingshan Bank, matured in April 2015 [Member]</t>
  </si>
  <si>
    <t>Loan from Pingdingshan Rural Credit Cooperative Union, originally matured in June 2015 [Member]</t>
  </si>
  <si>
    <t>Loan from Pingdingshan Bank, matured in January 2015 [Member]</t>
  </si>
  <si>
    <t>Loan from Pingdingshan Rural Credit Cooperative Union, matured in May 2015 [Member]</t>
  </si>
  <si>
    <t>Loan from Pingdingshan Bank, matured in August 2015 [Member]</t>
  </si>
  <si>
    <t>Loan from Pingdingshan Rural Credit Cooperative Union, matured in December 2015 [Member]</t>
  </si>
  <si>
    <t>Loan from Pingdingshan Bank, matured in March 2016 [Member]</t>
  </si>
  <si>
    <t>Loan from China Construction Bank, matures in June 2016 [Member]</t>
  </si>
  <si>
    <t>Loan from Pingdingshan Rural Credit Cooperative Union, matures in July 2016 [Member]</t>
  </si>
  <si>
    <t>Loan from Pingdingshan Bank, matures in August 2016 [Member]</t>
  </si>
  <si>
    <t>Loan from Pingdingshan Bank, matures in September 2016 [Member]</t>
  </si>
  <si>
    <t>Short-Term Loans (Details Textual) - USD ($)</t>
  </si>
  <si>
    <t>Short-term Debt [Line Items]</t>
  </si>
  <si>
    <t>Repayment of short term bank loan</t>
  </si>
  <si>
    <t>Loan maturity date</t>
  </si>
  <si>
    <t>Apr. 30,
		2015</t>
  </si>
  <si>
    <t>Loan Interest rate, percentage</t>
  </si>
  <si>
    <t>Interest rate during period</t>
  </si>
  <si>
    <t>11.50%</t>
  </si>
  <si>
    <t>Interest expense on debts</t>
  </si>
  <si>
    <t>Due amount</t>
  </si>
  <si>
    <t>Loan from Pingdingshan Rural Credit Cooperative Union, originally matured in June 2014 [Member]</t>
  </si>
  <si>
    <t>Jun. 30,
		2015</t>
  </si>
  <si>
    <t>12.10%</t>
  </si>
  <si>
    <t>Jan. 31,
		2015</t>
  </si>
  <si>
    <t>10.80%</t>
  </si>
  <si>
    <t>8.73%</t>
  </si>
  <si>
    <t>May 31,
		2015</t>
  </si>
  <si>
    <t>Aug. 31,
		2015</t>
  </si>
  <si>
    <t>12.60%</t>
  </si>
  <si>
    <t>Mar. 31,
		2016</t>
  </si>
  <si>
    <t>10.20%</t>
  </si>
  <si>
    <t>Jun. 30,
		2016</t>
  </si>
  <si>
    <t>6.10%</t>
  </si>
  <si>
    <t>Jul. 31,
		2016</t>
  </si>
  <si>
    <t>Aug. 31,
		2016</t>
  </si>
  <si>
    <t>Sep. 30,
		2016</t>
  </si>
  <si>
    <t>Related Party Transactions (Details) - USD ($)</t>
  </si>
  <si>
    <t>Related Party Transaction [Line Items]</t>
  </si>
  <si>
    <t>Lei Zhu [Member]</t>
  </si>
  <si>
    <t>Relationship</t>
  </si>
  <si>
    <t>Relative of founder</t>
  </si>
  <si>
    <t>Nature of transactions</t>
  </si>
  <si>
    <t>Advance for business expense</t>
  </si>
  <si>
    <t>Related Party Transactions (Details 1) - USD ($)</t>
  </si>
  <si>
    <t>Total other payables</t>
  </si>
  <si>
    <t>Yulong Zhu [Member]</t>
  </si>
  <si>
    <t>Founder</t>
  </si>
  <si>
    <t>Loan from founder for operating cash flows</t>
  </si>
  <si>
    <t>Henan Yuliang Hotel Co., Ltd.[Member]</t>
  </si>
  <si>
    <t>Owned by founder</t>
  </si>
  <si>
    <t>Loan from founder's entity for operating cash flows</t>
  </si>
  <si>
    <t>Loan from relative of founder for operating cash flow</t>
  </si>
  <si>
    <t>Converted approximately $1.5 million into the Company's ordinary shares concurrently with the closing of the Company's initial public offering of its ordinary shares on July 1, 2015 (the "IPO"), at the IPO price per share of $6.25 (the "IPO Price").</t>
  </si>
  <si>
    <t>Fully converted into the Company's ordinary shares concurrently with the closing of the IPO at the IPO Price.</t>
  </si>
  <si>
    <t>Related Party Transactions (Details Textuals) - IPO [Member] - USD ($)</t>
  </si>
  <si>
    <t>Feb. 27, 2015</t>
  </si>
  <si>
    <t>Related Party Transactions (Textuals)</t>
  </si>
  <si>
    <t>Conversion into ordinary shares</t>
  </si>
  <si>
    <t>Share price</t>
  </si>
  <si>
    <t>Capital Lease Obligations (Details) - USD ($)</t>
  </si>
  <si>
    <t>Capital Leased Assets [Line Items]</t>
  </si>
  <si>
    <t>Subtotal</t>
  </si>
  <si>
    <t>Less: deferred interest</t>
  </si>
  <si>
    <t>Capital lease obligations, net</t>
  </si>
  <si>
    <t>Less: capital lease obligations - current</t>
  </si>
  <si>
    <t>Lease obligations for ten waste hauling trucks expiring May 2015 [Member]</t>
  </si>
  <si>
    <t>Lease obligations for ten waste hauling trucks expiring June 2015 [Member]</t>
  </si>
  <si>
    <t>Lease obligations for a loader expiring in November 2015 [Member]</t>
  </si>
  <si>
    <t>Lease obligations for an excavator expiring in May 2016 [Member]</t>
  </si>
  <si>
    <t>Lease obligations for thirty waste hauling trucks expiring in July 2016 [Member]</t>
  </si>
  <si>
    <t>Lease obligation for a loader expiring in April 2016 [Member]</t>
  </si>
  <si>
    <t>Lease obligation for a loader expiring April 2016 [Member]</t>
  </si>
  <si>
    <t>Lease obligation for an excavator expiring in October 2016 [Member]</t>
  </si>
  <si>
    <t>Lease obligation for a land use right in June 30 2016 [Member]</t>
  </si>
  <si>
    <t>Capital Lease Obligations (Details 1)</t>
  </si>
  <si>
    <t>Future annual capital lease payments</t>
  </si>
  <si>
    <t>Capital Lease Obligations (Details Textual) - USD ($)</t>
  </si>
  <si>
    <t>Jun. 30, 2014</t>
  </si>
  <si>
    <t>Accrued interest in connection with capital lease obligations</t>
  </si>
  <si>
    <t>Interest expenses on capital lease obligations</t>
  </si>
  <si>
    <t>Lease payment</t>
  </si>
  <si>
    <t>Percentage of interest on capital lease obligations</t>
  </si>
  <si>
    <t>Capital lease obligations, Expiration date</t>
  </si>
  <si>
    <t>Nov. 30,
		2015</t>
  </si>
  <si>
    <t>May 31,
		2016</t>
  </si>
  <si>
    <t>Apr. 30,
		2016</t>
  </si>
  <si>
    <t>Oct. 31,
		2016</t>
  </si>
  <si>
    <t>Taxes (Details) - USD ($)</t>
  </si>
  <si>
    <t>Current</t>
  </si>
  <si>
    <t>Deferred</t>
  </si>
  <si>
    <t>Total provision for income taxes</t>
  </si>
  <si>
    <t>Taxes (Details 1)</t>
  </si>
  <si>
    <t>China income tax rate</t>
  </si>
  <si>
    <t>25.00%</t>
  </si>
  <si>
    <t>Effect of allowance for temporary differences</t>
  </si>
  <si>
    <t>(0.80%)</t>
  </si>
  <si>
    <t>0.20%</t>
  </si>
  <si>
    <t>Effect of permanent differences</t>
  </si>
  <si>
    <t>(1.20%)</t>
  </si>
  <si>
    <t>(3.90%)</t>
  </si>
  <si>
    <t>Effective income tax rates</t>
  </si>
  <si>
    <t>21.30%</t>
  </si>
  <si>
    <t>Taxes (Details 2) - USD ($)</t>
  </si>
  <si>
    <t>Non-current</t>
  </si>
  <si>
    <t>Startup cost</t>
  </si>
  <si>
    <t>Net operating loss carryforward in China</t>
  </si>
  <si>
    <t>Total non-current deferred tax assets</t>
  </si>
  <si>
    <t>Valuation allowance</t>
  </si>
  <si>
    <t>Total non-current deferred tax assets, net</t>
  </si>
  <si>
    <t>Taxes (Details 3) - USD ($)</t>
  </si>
  <si>
    <t>Income taxes payable</t>
  </si>
  <si>
    <t>VAT taxes payable</t>
  </si>
  <si>
    <t>Other taxes payable</t>
  </si>
  <si>
    <t>Taxes (Details Textual) - USD ($) $ in Millions</t>
  </si>
  <si>
    <t>Nov. 30, 2014</t>
  </si>
  <si>
    <t>Taxes (Textual)</t>
  </si>
  <si>
    <t>Taxable revenue percent</t>
  </si>
  <si>
    <t>90.00%</t>
  </si>
  <si>
    <t>Unrecognized tax distribution amount</t>
  </si>
  <si>
    <t>VAT Percentage</t>
  </si>
  <si>
    <t>3.00%</t>
  </si>
  <si>
    <t>6.00%</t>
  </si>
  <si>
    <t>VAT tax exemption description</t>
  </si>
  <si>
    <t>Yulong Bricks' products are now subject to a VAT rate of 17%, with 70% of the tax being refundable. Under the same law, Yulong Renewable is required to pay VAT rate of 17% for its recycled bricks and recycled aggregates, and 11% for its hauling services. 70% of the tax on recycled bricks and hauling services, and 50% of the tax on recycled aggregates, are refundable.</t>
  </si>
  <si>
    <t>Minimum [Member]</t>
  </si>
  <si>
    <t>Maximum [Member]</t>
  </si>
  <si>
    <t>17.00%</t>
  </si>
  <si>
    <t>HONG KONG</t>
  </si>
  <si>
    <t>Hong Kong income tax rate percentage</t>
  </si>
  <si>
    <t>16.50%</t>
  </si>
  <si>
    <t>CHINA</t>
  </si>
  <si>
    <t>PRC withholding tax percentage</t>
  </si>
  <si>
    <t>Equity (Details) - $ / shares</t>
  </si>
  <si>
    <t>Jul. 01, 2015</t>
  </si>
  <si>
    <t>Number of shares exercisable</t>
  </si>
  <si>
    <t>Exercise price</t>
  </si>
  <si>
    <t>Stock price</t>
  </si>
  <si>
    <t>Expected term (years)</t>
  </si>
  <si>
    <t>4 years 9 months</t>
  </si>
  <si>
    <t>Risk-free interest rate</t>
  </si>
  <si>
    <t>1.63%</t>
  </si>
  <si>
    <t>1.15%</t>
  </si>
  <si>
    <t>Expected volatility</t>
  </si>
  <si>
    <t>92.00%</t>
  </si>
  <si>
    <t>94.00%</t>
  </si>
  <si>
    <t>Equity (Details 1) - Warrant [Member]</t>
  </si>
  <si>
    <t>Sep. 30, 2015$ / sharesshares</t>
  </si>
  <si>
    <t>Outstanding, beginning balance</t>
  </si>
  <si>
    <t>Granted</t>
  </si>
  <si>
    <t>Forfeited</t>
  </si>
  <si>
    <t>Exercised</t>
  </si>
  <si>
    <t>Outstanding, ending balance</t>
  </si>
  <si>
    <t>Weighted Average Exercise Price, Beginning balance | $ / shares</t>
  </si>
  <si>
    <t>Weighted Average Exercise Price, Granted | $ / shares</t>
  </si>
  <si>
    <t>Weighted Average Exercise Price, Ending balance | $ / shares</t>
  </si>
  <si>
    <t>Average Remaining Contractual Life, Granted</t>
  </si>
  <si>
    <t>Outstanding, Average Remaining Contractual Life</t>
  </si>
  <si>
    <t>Equity (Details Textual)</t>
  </si>
  <si>
    <t>Jul. 01, 2015USD ($)shares</t>
  </si>
  <si>
    <t>Feb. 27, 2015USD ($)Shareholdersshares</t>
  </si>
  <si>
    <t>Equity (Textual)</t>
  </si>
  <si>
    <t>Variable interest entity, description</t>
  </si>
  <si>
    <t>VIEs are each required to set aside at least 10% of its after-tax profits each year, if any, to fund certain statutory reserve funds until such reserve funds reach 50% of its registered capital.</t>
  </si>
  <si>
    <t>Reverse stock split</t>
  </si>
  <si>
    <t>4-for-5</t>
  </si>
  <si>
    <t>Gain on change in fair value of warrant</t>
  </si>
  <si>
    <t>Warrant [Member]</t>
  </si>
  <si>
    <t>IPO [Member]</t>
  </si>
  <si>
    <t>Number of shareholders | Shareholders</t>
  </si>
  <si>
    <t>Conversion into ordinary shares, Shares | shares</t>
  </si>
  <si>
    <t>Description of initial public offering</t>
  </si>
  <si>
    <t>· granted a 45-days option to its underwriters to purchase up to 337,500 shares of ordinary shares, to cover over-allotments, which expired on August 15, 2015 without being exercised; · granted warrants to purchase up to 112,500 shares of ordinary shares in the aggregate, or 5% of the ordinary shares sold in the IPO, to the representative of its underwriters and an independent financial adviser for the IPO (the “warrants”); · granted 26,400 shares of ordinary shares in the aggregate to its CFO (20,000 shares vested concurrently with the closing of IPO) and two non-executive board members (3,200 shares each vesting quarterly from the closing of IPO) at $6.25 per share and valued at $165,000 in total; and · converted $9,959,613 in indebtedness to five shareholders, including its founder, into 1,593,538 shares of ordinary shares.</t>
  </si>
  <si>
    <t>Number of shares issued | shares</t>
  </si>
  <si>
    <t>Proceeds from issuance of common stock</t>
  </si>
  <si>
    <t>Stock issuance cost</t>
  </si>
  <si>
    <t>Stock compensation expense</t>
  </si>
  <si>
    <t>Earnings Per Share (Details) - USD ($)</t>
  </si>
  <si>
    <t>Weighted average shares outstanding - basic and diluted</t>
  </si>
  <si>
    <t>Earnings per share - basic and diluted</t>
  </si>
  <si>
    <t>Commitments and Contingencies (Details)</t>
  </si>
  <si>
    <t>Loss Contingencies [Line Items]</t>
  </si>
  <si>
    <t>Guaranteed amount</t>
  </si>
  <si>
    <t>Pingdingshan Yushi Automobile Accessory Sales Co Ltd [Member]</t>
  </si>
  <si>
    <t>Guarantee expiration date</t>
  </si>
  <si>
    <t>Feb. 9,
		2016</t>
  </si>
  <si>
    <t>Commitments and Contingencies (Details Textual) - 3 months ended Sep. 30, 2015</t>
  </si>
  <si>
    <t>Commitments and Contingencies (Textual)</t>
  </si>
  <si>
    <t>Segments (Details) - USD ($)</t>
  </si>
  <si>
    <t>Revenues:</t>
  </si>
  <si>
    <t>Revenue, Net</t>
  </si>
  <si>
    <t>Gross profit:</t>
  </si>
  <si>
    <t>Consolidated gross profit</t>
  </si>
  <si>
    <t>Income (loss) from operations:</t>
  </si>
  <si>
    <t>Consolidated income from operations</t>
  </si>
  <si>
    <t>Net income (loss):</t>
  </si>
  <si>
    <t>Consolidated net income</t>
  </si>
  <si>
    <t>Depreciation and amortization:</t>
  </si>
  <si>
    <t>Consolidated depreciation and amortization</t>
  </si>
  <si>
    <t>Interest expenses:</t>
  </si>
  <si>
    <t>Consolidated interest expenses</t>
  </si>
  <si>
    <t>Capital expenditures:</t>
  </si>
  <si>
    <t>Consolidated capital expenditures</t>
  </si>
  <si>
    <t>Yulong Concrete and Yulong Transport [Member]</t>
  </si>
  <si>
    <t>Yulong Eco-Materials [Member]</t>
  </si>
  <si>
    <t>Segments (Details 1) - USD ($)</t>
  </si>
  <si>
    <t>Fair Value Measurements, Recurring and Nonrecurring, Valuation Techniques [Line Items]</t>
  </si>
  <si>
    <t>Interdivision assets [Member]</t>
  </si>
</sst>
</file>

<file path=xl/styles.xml><?xml version="1.0" encoding="utf-8"?>
<styleSheet xmlns="http://schemas.openxmlformats.org/spreadsheetml/2006/main">
  <numFmts count="6">
    <numFmt formatCode="_(&quot;$ &quot;#,##0_);_(&quot;$ &quot;(#,##0)" numFmtId="165"/>
    <numFmt formatCode="_(&quot;$ &quot;#,##0.00000_);_(&quot;$ &quot;(#,##0.00000)" numFmtId="166"/>
    <numFmt formatCode="_(&quot;$ &quot;#,##0.00_);_(&quot;$ &quot;(#,##0.00)" numFmtId="167"/>
    <numFmt formatCode="_(&quot;¥ &quot;#,##0_);_(&quot;¥ &quot;(#,##0)" numFmtId="168"/>
    <numFmt formatCode="_(&quot;¥ &quot;#,##0.00_);_(&quot;¥ &quot;(#,##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sharedStrings.xml" Type="http://schemas.openxmlformats.org/officeDocument/2006/relationships/sharedStrings"/><ns0:Relationship Id="rId86" Target="styles.xml" Type="http://schemas.openxmlformats.org/officeDocument/2006/relationships/styles"/><ns0:Relationship Id="rId8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5" r="B5" t="n">
        <v>1607741</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s">
        <v>17</v>
      </c>
    </row>
    <row r="11" spans="1:3">
      <c s="4" r="A11" t="s">
        <v>18</v>
      </c>
      <c s="5" r="B11" t="n">
        <v>2016</v>
      </c>
    </row>
    <row r="12" spans="1:3">
      <c s="4" r="A12" t="s">
        <v>19</v>
      </c>
      <c s="4" r="B12" t="s">
        <v>20</v>
      </c>
    </row>
    <row r="13" spans="1:3">
      <c s="4" r="A13" t="s">
        <v>21</v>
      </c>
      <c s="5" r="C13" t="n">
        <v>1186993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57</v>
      </c>
      <c s="2" r="B1" t="s">
        <v>1</v>
      </c>
    </row>
    <row r="2" spans="1:2">
      <c s="2" r="B2" t="s">
        <v>2</v>
      </c>
    </row>
    <row r="3" spans="1:2">
      <c s="3" r="A3" t="s">
        <v>158</v>
      </c>
    </row>
    <row r="4" spans="1:2">
      <c s="4" r="A4" t="s">
        <v>26</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160</v>
      </c>
      <c s="2" r="B1" t="s">
        <v>1</v>
      </c>
    </row>
    <row r="2" spans="1:2">
      <c s="2" r="B2" t="s">
        <v>2</v>
      </c>
    </row>
    <row r="3" spans="1:2">
      <c s="3" r="A3" t="s">
        <v>158</v>
      </c>
    </row>
    <row r="4" spans="1:2">
      <c s="4" r="A4" t="s">
        <v>27</v>
      </c>
      <c s="4" r="B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28</v>
      </c>
      <c s="2" r="B1" t="s">
        <v>1</v>
      </c>
    </row>
    <row r="2" spans="1:2">
      <c s="2" r="B2" t="s">
        <v>2</v>
      </c>
    </row>
    <row r="3" spans="1:2">
      <c s="3" r="A3" t="s">
        <v>162</v>
      </c>
    </row>
    <row r="4" spans="1:2">
      <c s="4" r="A4" t="s">
        <v>28</v>
      </c>
      <c s="4" r="B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64</v>
      </c>
      <c s="2" r="B1" t="s">
        <v>1</v>
      </c>
    </row>
    <row r="2" spans="1:2">
      <c s="2" r="B2" t="s">
        <v>2</v>
      </c>
    </row>
    <row r="3" spans="1:2">
      <c s="3" r="A3" t="s">
        <v>165</v>
      </c>
    </row>
    <row r="4" spans="1:2">
      <c s="4" r="A4" t="s">
        <v>166</v>
      </c>
      <c s="4" r="B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36</v>
      </c>
      <c s="2" r="B1" t="s">
        <v>1</v>
      </c>
    </row>
    <row r="2" spans="1:2">
      <c s="2" r="B2" t="s">
        <v>2</v>
      </c>
    </row>
    <row r="3" spans="1:2">
      <c s="3" r="A3" t="s">
        <v>168</v>
      </c>
    </row>
    <row r="4" spans="1:2">
      <c s="4" r="A4" t="s">
        <v>36</v>
      </c>
      <c s="4" r="B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70</v>
      </c>
      <c s="2" r="B1" t="s">
        <v>1</v>
      </c>
    </row>
    <row r="2" spans="1:2">
      <c s="2" r="B2" t="s">
        <v>2</v>
      </c>
    </row>
    <row r="3" spans="1:2">
      <c s="3" r="A3" t="s">
        <v>171</v>
      </c>
    </row>
    <row r="4" spans="1:2">
      <c s="4" r="A4" t="s">
        <v>172</v>
      </c>
      <c s="4" r="B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74</v>
      </c>
      <c s="2" r="B1" t="s">
        <v>1</v>
      </c>
    </row>
    <row r="2" spans="1:2">
      <c s="2" r="B2" t="s">
        <v>2</v>
      </c>
    </row>
    <row r="3" spans="1:2">
      <c s="3" r="A3" t="s">
        <v>175</v>
      </c>
    </row>
    <row r="4" spans="1:2">
      <c s="4" r="A4" t="s">
        <v>176</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8</v>
      </c>
      <c s="2" r="B1" t="s">
        <v>1</v>
      </c>
    </row>
    <row r="2" spans="1:2">
      <c s="2" r="B2" t="s">
        <v>2</v>
      </c>
    </row>
    <row r="3" spans="1:2">
      <c s="3" r="A3" t="s">
        <v>179</v>
      </c>
    </row>
    <row r="4" spans="1:2">
      <c s="4" r="A4" t="s">
        <v>180</v>
      </c>
      <c s="4" r="B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182</v>
      </c>
      <c s="2" r="B1" t="s">
        <v>1</v>
      </c>
    </row>
    <row r="2" spans="1:2">
      <c s="2" r="B2" t="s">
        <v>2</v>
      </c>
    </row>
    <row r="3" spans="1:2">
      <c s="3" r="A3" t="s">
        <v>183</v>
      </c>
    </row>
    <row r="4" spans="1:2">
      <c s="4" r="A4" t="s">
        <v>184</v>
      </c>
      <c s="4" r="B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30324137</v>
      </c>
      <c s="7" r="C3" t="n">
        <v>16470299</v>
      </c>
    </row>
    <row r="4" spans="1:3">
      <c s="4" r="A4" t="s">
        <v>26</v>
      </c>
      <c s="5" r="B4" t="n">
        <v>8826905</v>
      </c>
      <c s="5" r="C4" t="n">
        <v>9329495</v>
      </c>
    </row>
    <row r="5" spans="1:3">
      <c s="4" r="A5" t="s">
        <v>27</v>
      </c>
      <c s="5" r="B5" t="n">
        <v>731455</v>
      </c>
      <c s="5" r="C5" t="n">
        <v>286153</v>
      </c>
    </row>
    <row r="6" spans="1:3">
      <c s="4" r="A6" t="s">
        <v>28</v>
      </c>
      <c s="5" r="B6" t="n">
        <v>495636</v>
      </c>
      <c s="5" r="C6" t="n">
        <v>364254</v>
      </c>
    </row>
    <row r="7" spans="1:3">
      <c s="4" r="A7" t="s">
        <v>29</v>
      </c>
      <c s="5" r="B7" t="n">
        <v>37918</v>
      </c>
      <c s="5" r="C7" t="n">
        <v>17421</v>
      </c>
    </row>
    <row r="8" spans="1:3">
      <c s="4" r="A8" t="s">
        <v>30</v>
      </c>
      <c s="5" r="B8" t="n">
        <v>386724</v>
      </c>
      <c s="7" r="C8" t="n">
        <v>373617</v>
      </c>
    </row>
    <row r="9" spans="1:3">
      <c s="4" r="A9" t="s">
        <v>31</v>
      </c>
      <c s="5" r="B9" t="n">
        <v>157200</v>
      </c>
      <c s="4" r="C9" t="s">
        <v>32</v>
      </c>
    </row>
    <row r="10" spans="1:3">
      <c s="4" r="A10" t="s">
        <v>33</v>
      </c>
      <c s="5" r="B10" t="n">
        <v>40959975</v>
      </c>
      <c s="7" r="C10" t="n">
        <v>26841239</v>
      </c>
    </row>
    <row r="11" spans="1:3">
      <c s="4" r="A11" t="s">
        <v>34</v>
      </c>
      <c s="5" r="B11" t="n">
        <v>39991110</v>
      </c>
      <c s="5" r="C11" t="n">
        <v>41267655</v>
      </c>
    </row>
    <row r="12" spans="1:3">
      <c s="3" r="A12" t="s">
        <v>35</v>
      </c>
    </row>
    <row r="13" spans="1:3">
      <c s="4" r="A13" t="s">
        <v>36</v>
      </c>
      <c s="5" r="B13" t="n">
        <v>3392483</v>
      </c>
      <c s="5" r="C13" t="n">
        <v>3658748</v>
      </c>
    </row>
    <row r="14" spans="1:3">
      <c s="4" r="A14" t="s">
        <v>37</v>
      </c>
      <c s="5" r="B14" t="n">
        <v>4680951</v>
      </c>
      <c s="5" r="C14" t="n">
        <v>4913376</v>
      </c>
    </row>
    <row r="15" spans="1:3">
      <c s="4" r="A15" t="s">
        <v>38</v>
      </c>
      <c s="5" r="B15" t="n">
        <v>555567</v>
      </c>
      <c s="5" r="C15" t="n">
        <v>520147</v>
      </c>
    </row>
    <row r="16" spans="1:3">
      <c s="4" r="A16" t="s">
        <v>39</v>
      </c>
      <c s="5" r="B16" t="n">
        <v>617676</v>
      </c>
      <c s="5" r="C16" t="n">
        <v>397300</v>
      </c>
    </row>
    <row r="17" spans="1:3">
      <c s="4" r="A17" t="s">
        <v>40</v>
      </c>
      <c s="5" r="B17" t="n">
        <v>9246677</v>
      </c>
      <c s="5" r="C17" t="n">
        <v>9489571</v>
      </c>
    </row>
    <row r="18" spans="1:3">
      <c s="4" r="A18" t="s">
        <v>41</v>
      </c>
      <c s="5" r="B18" t="n">
        <v>90197762</v>
      </c>
      <c s="5" r="C18" t="n">
        <v>77598465</v>
      </c>
    </row>
    <row r="19" spans="1:3">
      <c s="3" r="A19" t="s">
        <v>42</v>
      </c>
    </row>
    <row r="20" spans="1:3">
      <c s="4" r="A20" t="s">
        <v>43</v>
      </c>
      <c s="5" r="B20" t="n">
        <v>7498440</v>
      </c>
      <c s="5" r="C20" t="n">
        <v>7972190</v>
      </c>
    </row>
    <row r="21" spans="1:3">
      <c s="4" r="A21" t="s">
        <v>44</v>
      </c>
      <c s="5" r="B21" t="n">
        <v>2505550</v>
      </c>
      <c s="5" r="C21" t="n">
        <v>1726158</v>
      </c>
    </row>
    <row r="22" spans="1:3">
      <c s="4" r="A22" t="s">
        <v>45</v>
      </c>
      <c s="5" r="B22" t="n">
        <v>4951751</v>
      </c>
      <c s="5" r="C22" t="n">
        <v>4817399</v>
      </c>
    </row>
    <row r="23" spans="1:3">
      <c s="4" r="A23" t="s">
        <v>46</v>
      </c>
      <c s="5" r="B23" t="n">
        <v>276024</v>
      </c>
      <c s="7" r="C23" t="n">
        <v>2584104</v>
      </c>
    </row>
    <row r="24" spans="1:3">
      <c s="4" r="A24" t="s">
        <v>47</v>
      </c>
      <c s="5" r="B24" t="n">
        <v>1572</v>
      </c>
      <c s="4" r="C24" t="s">
        <v>32</v>
      </c>
    </row>
    <row r="25" spans="1:3">
      <c s="4" r="A25" t="s">
        <v>48</v>
      </c>
      <c s="5" r="B25" t="n">
        <v>1837611</v>
      </c>
      <c s="7" r="C25" t="n">
        <v>1098093</v>
      </c>
    </row>
    <row r="26" spans="1:3">
      <c s="4" r="A26" t="s">
        <v>49</v>
      </c>
      <c s="7" r="B26" t="n">
        <v>4246319</v>
      </c>
      <c s="5" r="C26" t="n">
        <v>4615083</v>
      </c>
    </row>
    <row r="27" spans="1:3">
      <c s="4" r="A27" t="s">
        <v>50</v>
      </c>
      <c s="4" r="B27" t="s">
        <v>32</v>
      </c>
      <c s="7" r="C27" t="n">
        <v>7994125</v>
      </c>
    </row>
    <row r="28" spans="1:3">
      <c s="4" r="A28" t="s">
        <v>51</v>
      </c>
      <c s="7" r="B28" t="n">
        <v>127181</v>
      </c>
      <c s="4" r="C28" t="s">
        <v>32</v>
      </c>
    </row>
    <row r="29" spans="1:3">
      <c s="4" r="A29" t="s">
        <v>52</v>
      </c>
      <c s="5" r="B29" t="n">
        <v>21444448</v>
      </c>
      <c s="7" r="C29" t="n">
        <v>30807152</v>
      </c>
    </row>
    <row r="30" spans="1:3">
      <c s="3" r="A30" t="s">
        <v>53</v>
      </c>
    </row>
    <row r="31" spans="1:3">
      <c s="4" r="A31" t="s">
        <v>54</v>
      </c>
      <c s="5" r="B31" t="n">
        <v>12382</v>
      </c>
      <c s="5" r="C31" t="n">
        <v>138952</v>
      </c>
    </row>
    <row r="32" spans="1:3">
      <c s="4" r="A32" t="s">
        <v>55</v>
      </c>
      <c s="5" r="B32" t="n">
        <v>12382</v>
      </c>
      <c s="5" r="C32" t="n">
        <v>138952</v>
      </c>
    </row>
    <row r="33" spans="1:3">
      <c s="4" r="A33" t="s">
        <v>56</v>
      </c>
      <c s="7" r="B33" t="n">
        <v>21456830</v>
      </c>
      <c s="7" r="C33" t="n">
        <v>30946104</v>
      </c>
    </row>
    <row r="34" spans="1:3">
      <c s="4" r="A34" t="s">
        <v>57</v>
      </c>
      <c s="4" r="B34" t="s">
        <v>32</v>
      </c>
      <c s="4" r="C34" t="s">
        <v>32</v>
      </c>
    </row>
    <row r="35" spans="1:3">
      <c s="3" r="A35" t="s">
        <v>58</v>
      </c>
    </row>
    <row r="36" spans="1:3">
      <c s="4" r="A36" t="s">
        <v>59</v>
      </c>
      <c s="7" r="B36" t="n">
        <v>14838</v>
      </c>
      <c s="7" r="C36" t="n">
        <v>10000</v>
      </c>
    </row>
    <row r="37" spans="1:3">
      <c s="4" r="A37" t="s">
        <v>60</v>
      </c>
      <c s="5" r="B37" t="n">
        <v>-10000</v>
      </c>
      <c s="5" r="C37" t="n">
        <v>-10000</v>
      </c>
    </row>
    <row r="38" spans="1:3">
      <c s="4" r="A38" t="s">
        <v>61</v>
      </c>
      <c s="5" r="B38" t="n">
        <v>40166016</v>
      </c>
      <c s="5" r="C38" t="n">
        <v>19011464</v>
      </c>
    </row>
    <row r="39" spans="1:3">
      <c s="4" r="A39" t="s">
        <v>62</v>
      </c>
      <c s="5" r="B39" t="n">
        <v>3922228</v>
      </c>
      <c s="5" r="C39" t="n">
        <v>3922228</v>
      </c>
    </row>
    <row r="40" spans="1:3">
      <c s="4" r="A40" t="s">
        <v>63</v>
      </c>
      <c s="5" r="B40" t="n">
        <v>24792512</v>
      </c>
      <c s="5" r="C40" t="n">
        <v>21211829</v>
      </c>
    </row>
    <row r="41" spans="1:3">
      <c s="4" r="A41" t="s">
        <v>64</v>
      </c>
      <c s="5" r="B41" t="n">
        <v>-144662</v>
      </c>
      <c s="5" r="C41" t="n">
        <v>2506840</v>
      </c>
    </row>
    <row r="42" spans="1:3">
      <c s="4" r="A42" t="s">
        <v>65</v>
      </c>
      <c s="5" r="B42" t="n">
        <v>68740932</v>
      </c>
      <c s="5" r="C42" t="n">
        <v>46652361</v>
      </c>
    </row>
    <row r="43" spans="1:3">
      <c s="4" r="A43" t="s">
        <v>66</v>
      </c>
      <c s="7" r="B43" t="n">
        <v>90197762</v>
      </c>
      <c s="7" r="C43" t="n">
        <v>7759846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2</v>
      </c>
      <c s="2" r="B1" t="s">
        <v>1</v>
      </c>
    </row>
    <row r="2" spans="1:2">
      <c s="2" r="B2" t="s">
        <v>2</v>
      </c>
    </row>
    <row r="3" spans="1:2">
      <c s="3" r="A3" t="s">
        <v>193</v>
      </c>
    </row>
    <row r="4" spans="1:2">
      <c s="4" r="A4" t="s">
        <v>194</v>
      </c>
      <c s="4" r="B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6</v>
      </c>
      <c s="2" r="B1" t="s">
        <v>1</v>
      </c>
    </row>
    <row r="2" spans="1:2">
      <c s="2" r="B2" t="s">
        <v>2</v>
      </c>
    </row>
    <row r="3" spans="1:2">
      <c s="3" r="A3" t="s">
        <v>197</v>
      </c>
    </row>
    <row r="4" spans="1:2">
      <c s="4" r="A4" t="s">
        <v>198</v>
      </c>
      <c s="4" r="B4" t="s">
        <v>1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s="1" r="A1" t="s">
        <v>200</v>
      </c>
      <c s="2" r="B1" t="s">
        <v>1</v>
      </c>
    </row>
    <row r="2" spans="1:2">
      <c s="2" r="B2" t="s">
        <v>2</v>
      </c>
    </row>
    <row r="3" spans="1:2">
      <c s="3" r="A3" t="s">
        <v>201</v>
      </c>
    </row>
    <row r="4" spans="1:2">
      <c s="4" r="A4" t="s">
        <v>200</v>
      </c>
      <c s="4" r="B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s="1" r="A1" t="s">
        <v>203</v>
      </c>
      <c s="2" r="B1" t="s">
        <v>1</v>
      </c>
    </row>
    <row r="2" spans="1:2">
      <c s="2" r="B2" t="s">
        <v>2</v>
      </c>
    </row>
    <row r="3" spans="1:2">
      <c s="3" r="A3" t="s">
        <v>150</v>
      </c>
    </row>
    <row r="4" spans="1:2">
      <c s="4" r="A4" t="s">
        <v>204</v>
      </c>
      <c s="4" r="B4" t="s">
        <v>205</v>
      </c>
    </row>
    <row r="5" spans="1:2">
      <c s="4" r="A5" t="s">
        <v>206</v>
      </c>
      <c s="4" r="B5" t="s">
        <v>207</v>
      </c>
    </row>
    <row r="6" spans="1:2">
      <c s="4" r="A6" t="s">
        <v>208</v>
      </c>
      <c s="4" r="B6" t="s">
        <v>209</v>
      </c>
    </row>
    <row r="7" spans="1:2">
      <c s="4" r="A7" t="s">
        <v>210</v>
      </c>
      <c s="4" r="B7" t="s">
        <v>211</v>
      </c>
    </row>
    <row r="8" spans="1:2">
      <c s="4" r="A8" t="s">
        <v>25</v>
      </c>
      <c s="4" r="B8" t="s">
        <v>212</v>
      </c>
    </row>
    <row r="9" spans="1:2">
      <c s="4" r="A9" t="s">
        <v>213</v>
      </c>
      <c s="4" r="B9" t="s">
        <v>214</v>
      </c>
    </row>
    <row r="10" spans="1:2">
      <c s="4" r="A10" t="s">
        <v>28</v>
      </c>
      <c s="4" r="B10" t="s">
        <v>215</v>
      </c>
    </row>
    <row r="11" spans="1:2">
      <c s="4" r="A11" t="s">
        <v>29</v>
      </c>
      <c s="4" r="B11" t="s">
        <v>216</v>
      </c>
    </row>
    <row r="12" spans="1:2">
      <c s="4" r="A12" t="s">
        <v>217</v>
      </c>
      <c s="4" r="B12" t="s">
        <v>218</v>
      </c>
    </row>
    <row r="13" spans="1:2">
      <c s="4" r="A13" t="s">
        <v>36</v>
      </c>
      <c s="4" r="B13" t="s">
        <v>219</v>
      </c>
    </row>
    <row r="14" spans="1:2">
      <c s="4" r="A14" t="s">
        <v>220</v>
      </c>
      <c s="4" r="B14" t="s">
        <v>221</v>
      </c>
    </row>
    <row r="15" spans="1:2">
      <c s="4" r="A15" t="s">
        <v>222</v>
      </c>
      <c s="4" r="B15" t="s">
        <v>223</v>
      </c>
    </row>
    <row r="16" spans="1:2">
      <c s="4" r="A16" t="s">
        <v>224</v>
      </c>
      <c s="4" r="B16" t="s">
        <v>225</v>
      </c>
    </row>
    <row r="17" spans="1:2">
      <c s="4" r="A17" t="s">
        <v>226</v>
      </c>
      <c s="4" r="B17" t="s">
        <v>227</v>
      </c>
    </row>
    <row r="18" spans="1:2">
      <c s="4" r="A18" t="s">
        <v>228</v>
      </c>
      <c s="4" r="B18" t="s">
        <v>229</v>
      </c>
    </row>
    <row r="19" spans="1:2">
      <c s="4" r="A19" t="s">
        <v>230</v>
      </c>
      <c s="4" r="B19" t="s">
        <v>231</v>
      </c>
    </row>
    <row r="20" spans="1:2">
      <c s="4" r="A20" t="s">
        <v>232</v>
      </c>
      <c s="4" r="B20" t="s">
        <v>233</v>
      </c>
    </row>
    <row r="21" spans="1:2">
      <c s="4" r="A21" t="s">
        <v>234</v>
      </c>
      <c s="4" r="B21" t="s">
        <v>235</v>
      </c>
    </row>
    <row r="22" spans="1:2">
      <c s="4" r="A22" t="s">
        <v>194</v>
      </c>
      <c s="4" r="B22" t="s">
        <v>236</v>
      </c>
    </row>
    <row r="23" spans="1:2">
      <c s="4" r="A23" t="s">
        <v>237</v>
      </c>
      <c s="4" r="B23" t="s">
        <v>238</v>
      </c>
    </row>
    <row r="24" spans="1:2">
      <c s="4" r="A24" t="s">
        <v>239</v>
      </c>
      <c s="4" r="B24" t="s">
        <v>240</v>
      </c>
    </row>
    <row r="25" spans="1:2">
      <c s="4" r="A25" t="s">
        <v>241</v>
      </c>
      <c s="4" r="B25"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3</v>
      </c>
      <c s="2" r="B1" t="s">
        <v>1</v>
      </c>
    </row>
    <row r="2" spans="1:2">
      <c s="2" r="B2" t="s">
        <v>2</v>
      </c>
    </row>
    <row r="3" spans="1:2">
      <c s="3" r="A3" t="s">
        <v>146</v>
      </c>
    </row>
    <row r="4" spans="1:2">
      <c s="4" r="A4" t="s">
        <v>244</v>
      </c>
      <c s="4" r="B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5"/>
    <col customWidth="1" max="2" min="2" width="80"/>
  </cols>
  <sheetData>
    <row r="1" spans="1:2">
      <c s="1" r="A1" t="s">
        <v>246</v>
      </c>
      <c s="2" r="B1" t="s">
        <v>1</v>
      </c>
    </row>
    <row r="2" spans="1:2">
      <c s="2" r="B2" t="s">
        <v>2</v>
      </c>
    </row>
    <row r="3" spans="1:2">
      <c s="3" r="A3" t="s">
        <v>150</v>
      </c>
    </row>
    <row r="4" spans="1:2">
      <c s="4" r="A4" t="s">
        <v>247</v>
      </c>
      <c s="4" r="B4" t="s">
        <v>248</v>
      </c>
    </row>
    <row r="5" spans="1:2">
      <c s="4" r="A5" t="s">
        <v>249</v>
      </c>
      <c s="4" r="B5" t="s">
        <v>250</v>
      </c>
    </row>
    <row r="6" spans="1:2">
      <c s="4" r="A6" t="s">
        <v>251</v>
      </c>
      <c s="4" r="B6" t="s">
        <v>252</v>
      </c>
    </row>
    <row r="7" spans="1:2">
      <c s="4" r="A7" t="s">
        <v>253</v>
      </c>
      <c s="4" r="B7"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s="1" r="A1" t="s">
        <v>255</v>
      </c>
      <c s="2" r="B1" t="s">
        <v>1</v>
      </c>
    </row>
    <row r="2" spans="1:2">
      <c s="2" r="B2" t="s">
        <v>2</v>
      </c>
    </row>
    <row r="3" spans="1:2">
      <c s="3" r="A3" t="s">
        <v>154</v>
      </c>
    </row>
    <row r="4" spans="1:2">
      <c s="4" r="A4" t="s">
        <v>256</v>
      </c>
      <c s="4" r="B4" t="s">
        <v>257</v>
      </c>
    </row>
    <row r="5" spans="1:2">
      <c s="4" r="A5" t="s">
        <v>258</v>
      </c>
      <c s="4" r="B5" t="s">
        <v>259</v>
      </c>
    </row>
    <row r="6" spans="1:2">
      <c s="4" r="A6" t="s">
        <v>260</v>
      </c>
      <c s="4" r="B6"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62</v>
      </c>
      <c s="2" r="B1" t="s">
        <v>1</v>
      </c>
    </row>
    <row r="2" spans="1:2">
      <c s="2" r="B2" t="s">
        <v>2</v>
      </c>
    </row>
    <row r="3" spans="1:2">
      <c s="3" r="A3" t="s">
        <v>158</v>
      </c>
    </row>
    <row r="4" spans="1:2">
      <c s="4" r="A4" t="s">
        <v>263</v>
      </c>
      <c s="4" r="B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265</v>
      </c>
      <c s="2" r="B1" t="s">
        <v>1</v>
      </c>
    </row>
    <row r="2" spans="1:2">
      <c s="2" r="B2" t="s">
        <v>2</v>
      </c>
    </row>
    <row r="3" spans="1:2">
      <c s="3" r="A3" t="s">
        <v>158</v>
      </c>
    </row>
    <row r="4" spans="1:2">
      <c s="4" r="A4" t="s">
        <v>266</v>
      </c>
      <c s="4" r="B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7</v>
      </c>
      <c s="2" r="B1" t="s">
        <v>2</v>
      </c>
      <c s="2" r="C1" t="s">
        <v>23</v>
      </c>
    </row>
    <row r="2" spans="1:3">
      <c s="3" r="A2" t="s">
        <v>68</v>
      </c>
    </row>
    <row r="3" spans="1:3">
      <c s="4" r="A3" t="s">
        <v>69</v>
      </c>
      <c s="8" r="B3" t="n">
        <v>0.00125</v>
      </c>
      <c s="8" r="C3" t="n">
        <v>0.00125</v>
      </c>
    </row>
    <row r="4" spans="1:3">
      <c s="4" r="A4" t="s">
        <v>70</v>
      </c>
      <c s="5" r="B4" t="n">
        <v>100000000</v>
      </c>
      <c s="5" r="C4" t="n">
        <v>100000000</v>
      </c>
    </row>
    <row r="5" spans="1:3">
      <c s="4" r="A5" t="s">
        <v>71</v>
      </c>
      <c s="5" r="B5" t="n">
        <v>11869938</v>
      </c>
      <c s="5" r="C5" t="n">
        <v>8000000</v>
      </c>
    </row>
    <row r="6" spans="1:3">
      <c s="4" r="A6" t="s">
        <v>72</v>
      </c>
      <c s="5" r="B6" t="n">
        <v>11869938</v>
      </c>
      <c s="5" r="C6" t="n">
        <v>8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68</v>
      </c>
      <c s="2" r="B1" t="s">
        <v>1</v>
      </c>
    </row>
    <row r="2" spans="1:2">
      <c s="2" r="B2" t="s">
        <v>2</v>
      </c>
    </row>
    <row r="3" spans="1:2">
      <c s="3" r="A3" t="s">
        <v>162</v>
      </c>
    </row>
    <row r="4" spans="1:2">
      <c s="4" r="A4" t="s">
        <v>269</v>
      </c>
      <c s="4" r="B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r="1" spans="1:2">
      <c s="1" r="A1" t="s">
        <v>271</v>
      </c>
      <c s="2" r="B1" t="s">
        <v>1</v>
      </c>
    </row>
    <row r="2" spans="1:2">
      <c s="2" r="B2" t="s">
        <v>2</v>
      </c>
    </row>
    <row r="3" spans="1:2">
      <c s="3" r="A3" t="s">
        <v>165</v>
      </c>
    </row>
    <row r="4" spans="1:2">
      <c s="4" r="A4" t="s">
        <v>272</v>
      </c>
      <c s="4" r="B4" t="s">
        <v>273</v>
      </c>
    </row>
    <row r="5" spans="1:2">
      <c s="4" r="A5" t="s">
        <v>274</v>
      </c>
      <c s="4" r="B5" t="s">
        <v>275</v>
      </c>
    </row>
    <row r="6" spans="1:2">
      <c s="4" r="A6" t="s">
        <v>276</v>
      </c>
      <c s="4" r="B6"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278</v>
      </c>
      <c s="2" r="B1" t="s">
        <v>1</v>
      </c>
    </row>
    <row r="2" spans="1:2">
      <c s="2" r="B2" t="s">
        <v>2</v>
      </c>
    </row>
    <row r="3" spans="1:2">
      <c s="3" r="A3" t="s">
        <v>168</v>
      </c>
    </row>
    <row r="4" spans="1:2">
      <c s="4" r="A4" t="s">
        <v>279</v>
      </c>
      <c s="4" r="B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s="1" r="A1" t="s">
        <v>281</v>
      </c>
      <c s="2" r="B1" t="s">
        <v>1</v>
      </c>
    </row>
    <row r="2" spans="1:2">
      <c s="2" r="B2" t="s">
        <v>2</v>
      </c>
    </row>
    <row r="3" spans="1:2">
      <c s="3" r="A3" t="s">
        <v>171</v>
      </c>
    </row>
    <row r="4" spans="1:2">
      <c s="4" r="A4" t="s">
        <v>282</v>
      </c>
      <c s="4" r="B4" t="s">
        <v>283</v>
      </c>
    </row>
    <row r="5" spans="1:2">
      <c s="4" r="A5" t="s">
        <v>284</v>
      </c>
      <c s="4" r="B5" t="s">
        <v>28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286</v>
      </c>
      <c s="2" r="B1" t="s">
        <v>1</v>
      </c>
    </row>
    <row r="2" spans="1:2">
      <c s="2" r="B2" t="s">
        <v>2</v>
      </c>
    </row>
    <row r="3" spans="1:2">
      <c s="3" r="A3" t="s">
        <v>175</v>
      </c>
    </row>
    <row r="4" spans="1:2">
      <c s="4" r="A4" t="s">
        <v>287</v>
      </c>
      <c s="4" r="B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6"/>
    <col customWidth="1" max="2" min="2" width="80"/>
  </cols>
  <sheetData>
    <row r="1" spans="1:2">
      <c s="1" r="A1" t="s">
        <v>289</v>
      </c>
      <c s="2" r="B1" t="s">
        <v>1</v>
      </c>
    </row>
    <row r="2" spans="1:2">
      <c s="2" r="B2" t="s">
        <v>2</v>
      </c>
    </row>
    <row r="3" spans="1:2">
      <c s="3" r="A3" t="s">
        <v>179</v>
      </c>
    </row>
    <row r="4" spans="1:2">
      <c s="4" r="A4" t="s">
        <v>290</v>
      </c>
      <c s="4" r="B4" t="s">
        <v>291</v>
      </c>
    </row>
    <row r="5" spans="1:2">
      <c s="4" r="A5" t="s">
        <v>292</v>
      </c>
      <c s="4" r="B5"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294</v>
      </c>
      <c s="2" r="B1" t="s">
        <v>1</v>
      </c>
    </row>
    <row r="2" spans="1:2">
      <c s="2" r="B2" t="s">
        <v>2</v>
      </c>
    </row>
    <row r="3" spans="1:2">
      <c s="3" r="A3" t="s">
        <v>183</v>
      </c>
    </row>
    <row r="4" spans="1:2">
      <c s="4" r="A4" t="s">
        <v>295</v>
      </c>
      <c s="4" r="B4" t="s">
        <v>296</v>
      </c>
    </row>
    <row r="5" spans="1:2">
      <c s="4" r="A5" t="s">
        <v>297</v>
      </c>
      <c s="4" r="B5" t="s">
        <v>29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9"/>
    <col customWidth="1" max="2" min="2" width="80"/>
  </cols>
  <sheetData>
    <row r="1" spans="1:2">
      <c s="1" r="A1" t="s">
        <v>299</v>
      </c>
      <c s="2" r="B1" t="s">
        <v>1</v>
      </c>
    </row>
    <row r="2" spans="1:2">
      <c s="2" r="B2" t="s">
        <v>2</v>
      </c>
    </row>
    <row r="3" spans="1:2">
      <c s="3" r="A3" t="s">
        <v>187</v>
      </c>
    </row>
    <row r="4" spans="1:2">
      <c s="4" r="A4" t="s">
        <v>300</v>
      </c>
      <c s="4" r="B4" t="s">
        <v>301</v>
      </c>
    </row>
    <row r="5" spans="1:2">
      <c s="4" r="A5" t="s">
        <v>302</v>
      </c>
      <c s="4" r="B5" t="s">
        <v>303</v>
      </c>
    </row>
    <row r="6" spans="1:2">
      <c s="4" r="A6" t="s">
        <v>304</v>
      </c>
      <c s="4" r="B6" t="s">
        <v>305</v>
      </c>
    </row>
    <row r="7" spans="1:2">
      <c s="4" r="A7" t="s">
        <v>306</v>
      </c>
      <c s="4" r="B7" t="s">
        <v>30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308</v>
      </c>
      <c s="2" r="B1" t="s">
        <v>1</v>
      </c>
    </row>
    <row r="2" spans="1:2">
      <c s="2" r="B2" t="s">
        <v>2</v>
      </c>
    </row>
    <row r="3" spans="1:2">
      <c s="3" r="A3" t="s">
        <v>190</v>
      </c>
    </row>
    <row r="4" spans="1:2">
      <c s="4" r="A4" t="s">
        <v>309</v>
      </c>
      <c s="4" r="B4" t="s">
        <v>310</v>
      </c>
    </row>
    <row r="5" spans="1:2">
      <c s="4" r="A5" t="s">
        <v>311</v>
      </c>
      <c s="4" r="B5" t="s">
        <v>3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13</v>
      </c>
      <c s="2" r="B1" t="s">
        <v>1</v>
      </c>
    </row>
    <row r="2" spans="1:2">
      <c s="2" r="B2" t="s">
        <v>2</v>
      </c>
    </row>
    <row r="3" spans="1:2">
      <c s="3" r="A3" t="s">
        <v>193</v>
      </c>
    </row>
    <row r="4" spans="1:2">
      <c s="4" r="A4" t="s">
        <v>314</v>
      </c>
      <c s="4" r="B4" t="s">
        <v>31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73</v>
      </c>
      <c s="2" r="B1" t="s">
        <v>1</v>
      </c>
    </row>
    <row r="2" spans="1:3">
      <c s="2" r="B2" t="s">
        <v>2</v>
      </c>
      <c s="2" r="C2" t="s">
        <v>74</v>
      </c>
    </row>
    <row r="3" spans="1:3">
      <c s="3" r="A3" t="s">
        <v>75</v>
      </c>
    </row>
    <row r="4" spans="1:3">
      <c s="4" r="A4" t="s">
        <v>76</v>
      </c>
      <c s="7" r="B4" t="n">
        <v>4035101</v>
      </c>
      <c s="7" r="C4" t="n">
        <v>4176234</v>
      </c>
    </row>
    <row r="5" spans="1:3">
      <c s="4" r="A5" t="s">
        <v>77</v>
      </c>
      <c s="5" r="B5" t="n">
        <v>7338329</v>
      </c>
      <c s="7" r="C5" t="n">
        <v>7500681</v>
      </c>
    </row>
    <row r="6" spans="1:3">
      <c s="4" r="A6" t="s">
        <v>78</v>
      </c>
      <c s="5" r="B6" t="n">
        <v>1977438</v>
      </c>
      <c s="4" r="C6" t="s">
        <v>32</v>
      </c>
    </row>
    <row r="7" spans="1:3">
      <c s="4" r="A7" t="s">
        <v>79</v>
      </c>
      <c s="5" r="B7" t="n">
        <v>13350868</v>
      </c>
      <c s="7" r="C7" t="n">
        <v>11676915</v>
      </c>
    </row>
    <row r="8" spans="1:3">
      <c s="3" r="A8" t="s">
        <v>80</v>
      </c>
    </row>
    <row r="9" spans="1:3">
      <c s="4" r="A9" t="s">
        <v>76</v>
      </c>
      <c s="5" r="B9" t="n">
        <v>1785624</v>
      </c>
      <c s="5" r="C9" t="n">
        <v>1632440</v>
      </c>
    </row>
    <row r="10" spans="1:3">
      <c s="4" r="A10" t="s">
        <v>77</v>
      </c>
      <c s="5" r="B10" t="n">
        <v>5396158</v>
      </c>
      <c s="7" r="C10" t="n">
        <v>5911063</v>
      </c>
    </row>
    <row r="11" spans="1:3">
      <c s="4" r="A11" t="s">
        <v>78</v>
      </c>
      <c s="5" r="B11" t="n">
        <v>723325</v>
      </c>
      <c s="4" r="C11" t="s">
        <v>32</v>
      </c>
    </row>
    <row r="12" spans="1:3">
      <c s="4" r="A12" t="s">
        <v>81</v>
      </c>
      <c s="5" r="B12" t="n">
        <v>7905107</v>
      </c>
      <c s="7" r="C12" t="n">
        <v>7543503</v>
      </c>
    </row>
    <row r="13" spans="1:3">
      <c s="4" r="A13" t="s">
        <v>82</v>
      </c>
      <c s="5" r="B13" t="n">
        <v>5445761</v>
      </c>
      <c s="5" r="C13" t="n">
        <v>4133412</v>
      </c>
    </row>
    <row r="14" spans="1:3">
      <c s="3" r="A14" t="s">
        <v>83</v>
      </c>
    </row>
    <row r="15" spans="1:3">
      <c s="4" r="A15" t="s">
        <v>84</v>
      </c>
      <c s="5" r="B15" t="n">
        <v>144648</v>
      </c>
      <c s="5" r="C15" t="n">
        <v>195958</v>
      </c>
    </row>
    <row r="16" spans="1:3">
      <c s="4" r="A16" t="s">
        <v>85</v>
      </c>
      <c s="5" r="B16" t="n">
        <v>778625</v>
      </c>
      <c s="5" r="C16" t="n">
        <v>606574</v>
      </c>
    </row>
    <row r="17" spans="1:3">
      <c s="4" r="A17" t="s">
        <v>86</v>
      </c>
      <c s="5" r="B17" t="n">
        <v>923273</v>
      </c>
      <c s="5" r="C17" t="n">
        <v>802532</v>
      </c>
    </row>
    <row r="18" spans="1:3">
      <c s="4" r="A18" t="s">
        <v>87</v>
      </c>
      <c s="5" r="B18" t="n">
        <v>4522488</v>
      </c>
      <c s="5" r="C18" t="n">
        <v>3330880</v>
      </c>
    </row>
    <row r="19" spans="1:3">
      <c s="3" r="A19" t="s">
        <v>88</v>
      </c>
    </row>
    <row r="20" spans="1:3">
      <c s="4" r="A20" t="s">
        <v>89</v>
      </c>
      <c s="5" r="B20" t="n">
        <v>19903</v>
      </c>
      <c s="5" r="C20" t="n">
        <v>16931</v>
      </c>
    </row>
    <row r="21" spans="1:3">
      <c s="4" r="A21" t="s">
        <v>90</v>
      </c>
      <c s="5" r="B21" t="n">
        <v>-268165</v>
      </c>
      <c s="7" r="C21" t="n">
        <v>-327384</v>
      </c>
    </row>
    <row r="22" spans="1:3">
      <c s="4" r="A22" t="s">
        <v>91</v>
      </c>
      <c s="5" r="B22" t="n">
        <v>348199</v>
      </c>
      <c s="4" r="C22" t="s">
        <v>32</v>
      </c>
    </row>
    <row r="23" spans="1:3">
      <c s="4" r="A23" t="s">
        <v>92</v>
      </c>
      <c s="5" r="B23" t="n">
        <v>-5934</v>
      </c>
      <c s="4" r="C23" t="s">
        <v>32</v>
      </c>
    </row>
    <row r="24" spans="1:3">
      <c s="4" r="A24" t="s">
        <v>93</v>
      </c>
      <c s="5" r="B24" t="n">
        <v>-16510</v>
      </c>
      <c s="7" r="C24" t="n">
        <v>-311</v>
      </c>
    </row>
    <row r="25" spans="1:3">
      <c s="4" r="A25" t="s">
        <v>94</v>
      </c>
      <c s="5" r="B25" t="n">
        <v>49334</v>
      </c>
      <c s="5" r="C25" t="n">
        <v>-35972</v>
      </c>
    </row>
    <row r="26" spans="1:3">
      <c s="4" r="A26" t="s">
        <v>95</v>
      </c>
      <c s="5" r="B26" t="n">
        <v>126827</v>
      </c>
      <c s="5" r="C26" t="n">
        <v>-346736</v>
      </c>
    </row>
    <row r="27" spans="1:3">
      <c s="4" r="A27" t="s">
        <v>96</v>
      </c>
      <c s="5" r="B27" t="n">
        <v>4649315</v>
      </c>
      <c s="5" r="C27" t="n">
        <v>2984144</v>
      </c>
    </row>
    <row r="28" spans="1:3">
      <c s="4" r="A28" t="s">
        <v>97</v>
      </c>
      <c s="5" r="B28" t="n">
        <v>1068632</v>
      </c>
      <c s="5" r="C28" t="n">
        <v>636423</v>
      </c>
    </row>
    <row r="29" spans="1:3">
      <c s="4" r="A29" t="s">
        <v>98</v>
      </c>
      <c s="5" r="B29" t="n">
        <v>3580683</v>
      </c>
      <c s="5" r="C29" t="n">
        <v>2347721</v>
      </c>
    </row>
    <row r="30" spans="1:3">
      <c s="3" r="A30" t="s">
        <v>99</v>
      </c>
    </row>
    <row r="31" spans="1:3">
      <c s="4" r="A31" t="s">
        <v>100</v>
      </c>
      <c s="5" r="B31" t="n">
        <v>-2651502</v>
      </c>
      <c s="5" r="C31" t="n">
        <v>3021</v>
      </c>
    </row>
    <row r="32" spans="1:3">
      <c s="4" r="A32" t="s">
        <v>101</v>
      </c>
      <c s="7" r="B32" t="n">
        <v>929181</v>
      </c>
      <c s="7" r="C32" t="n">
        <v>2350742</v>
      </c>
    </row>
    <row r="33" spans="1:3">
      <c s="3" r="A33" t="s">
        <v>102</v>
      </c>
    </row>
    <row r="34" spans="1:3">
      <c s="4" r="A34" t="s">
        <v>103</v>
      </c>
      <c s="5" r="B34" t="n">
        <v>11869938</v>
      </c>
      <c s="5" r="C34" t="n">
        <v>8000000</v>
      </c>
    </row>
    <row r="35" spans="1:3">
      <c s="3" r="A35" t="s">
        <v>104</v>
      </c>
    </row>
    <row r="36" spans="1:3">
      <c s="4" r="A36" t="s">
        <v>103</v>
      </c>
      <c s="9" r="B36" t="n">
        <v>0.3</v>
      </c>
      <c s="9" r="C36" t="n">
        <v>0.2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316</v>
      </c>
      <c s="2" r="B1" t="s">
        <v>1</v>
      </c>
    </row>
    <row r="2" spans="1:2">
      <c s="2" r="B2" t="s">
        <v>2</v>
      </c>
    </row>
    <row r="3" spans="1:2">
      <c s="3" r="A3" t="s">
        <v>197</v>
      </c>
    </row>
    <row r="4" spans="1:2">
      <c s="4" r="A4" t="s">
        <v>317</v>
      </c>
      <c s="4" r="B4" t="s">
        <v>31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s="1" r="A1" t="s">
        <v>319</v>
      </c>
      <c s="2" r="B1" t="s">
        <v>1</v>
      </c>
    </row>
    <row r="2" spans="1:2">
      <c s="2" r="B2" t="s">
        <v>2</v>
      </c>
    </row>
    <row r="3" spans="1:2">
      <c s="3" r="A3" t="s">
        <v>201</v>
      </c>
    </row>
    <row r="4" spans="1:2">
      <c s="4" r="A4" t="s">
        <v>320</v>
      </c>
      <c s="4" r="B4" t="s">
        <v>321</v>
      </c>
    </row>
    <row r="5" spans="1:2">
      <c s="4" r="A5" t="s">
        <v>322</v>
      </c>
      <c s="4" r="B5" t="s">
        <v>32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32"/>
  </cols>
  <sheetData>
    <row r="1" spans="1:2">
      <c s="1" r="A1" t="s">
        <v>324</v>
      </c>
      <c s="2" r="B1" t="s">
        <v>1</v>
      </c>
    </row>
    <row r="2" spans="1:2">
      <c s="2" r="B2" t="s">
        <v>2</v>
      </c>
    </row>
    <row r="3" spans="1:2">
      <c s="4" r="A3" t="s">
        <v>325</v>
      </c>
    </row>
    <row r="4" spans="1:2">
      <c s="3" r="A4" t="s">
        <v>326</v>
      </c>
    </row>
    <row r="5" spans="1:2">
      <c s="4" r="A5" t="s">
        <v>327</v>
      </c>
      <c s="4" r="B5" t="s">
        <v>328</v>
      </c>
    </row>
    <row r="6" spans="1:2">
      <c s="4" r="A6" t="s">
        <v>329</v>
      </c>
    </row>
    <row r="7" spans="1:2">
      <c s="3" r="A7" t="s">
        <v>326</v>
      </c>
    </row>
    <row r="8" spans="1:2">
      <c s="4" r="A8" t="s">
        <v>327</v>
      </c>
      <c s="4" r="B8" t="s">
        <v>328</v>
      </c>
    </row>
    <row r="9" spans="1:2">
      <c s="4" r="A9" t="s">
        <v>330</v>
      </c>
    </row>
    <row r="10" spans="1:2">
      <c s="3" r="A10" t="s">
        <v>326</v>
      </c>
    </row>
    <row r="11" spans="1:2">
      <c s="4" r="A11" t="s">
        <v>327</v>
      </c>
      <c s="4" r="B11" t="s">
        <v>328</v>
      </c>
    </row>
    <row r="12" spans="1:2">
      <c s="4" r="A12" t="s">
        <v>331</v>
      </c>
    </row>
    <row r="13" spans="1:2">
      <c s="3" r="A13" t="s">
        <v>326</v>
      </c>
    </row>
    <row r="14" spans="1:2">
      <c s="4" r="A14" t="s">
        <v>332</v>
      </c>
      <c s="4" r="B14" t="s">
        <v>333</v>
      </c>
    </row>
    <row r="15" spans="1:2">
      <c s="4" r="A15" t="s">
        <v>334</v>
      </c>
    </row>
    <row r="16" spans="1:2">
      <c s="3" r="A16" t="s">
        <v>326</v>
      </c>
    </row>
    <row r="17" spans="1:2">
      <c s="4" r="A17" t="s">
        <v>332</v>
      </c>
      <c s="4" r="B17" t="s">
        <v>333</v>
      </c>
    </row>
    <row r="18" spans="1:2">
      <c s="4" r="A18" t="s">
        <v>335</v>
      </c>
    </row>
    <row r="19" spans="1:2">
      <c s="3" r="A19" t="s">
        <v>326</v>
      </c>
    </row>
    <row r="20" spans="1:2">
      <c s="4" r="A20" t="s">
        <v>332</v>
      </c>
      <c s="4" r="B20" t="s">
        <v>333</v>
      </c>
    </row>
    <row r="21" spans="1:2">
      <c s="4" r="A21" t="s">
        <v>336</v>
      </c>
    </row>
    <row r="22" spans="1:2">
      <c s="3" r="A22" t="s">
        <v>326</v>
      </c>
    </row>
    <row r="23" spans="1:2">
      <c s="4" r="A23" t="s">
        <v>332</v>
      </c>
      <c s="4" r="B23" t="s">
        <v>33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0"/>
    <col customWidth="1" max="2" min="2" width="12"/>
    <col customWidth="1" max="3" min="3" width="13"/>
  </cols>
  <sheetData>
    <row r="1" spans="1:3">
      <c s="1" r="A1" t="s">
        <v>337</v>
      </c>
      <c s="2" r="B1" t="s">
        <v>338</v>
      </c>
      <c s="2" r="C1" t="s">
        <v>339</v>
      </c>
    </row>
    <row r="2" spans="1:3">
      <c s="4" r="A2" t="s">
        <v>330</v>
      </c>
    </row>
    <row r="3" spans="1:3">
      <c s="3" r="A3" t="s">
        <v>340</v>
      </c>
    </row>
    <row r="4" spans="1:3">
      <c s="4" r="A4" t="s">
        <v>341</v>
      </c>
      <c s="7" r="B4" t="n">
        <v>9935303</v>
      </c>
    </row>
    <row r="5" spans="1:3">
      <c s="4" r="A5" t="s">
        <v>331</v>
      </c>
    </row>
    <row r="6" spans="1:3">
      <c s="3" r="A6" t="s">
        <v>340</v>
      </c>
    </row>
    <row r="7" spans="1:3">
      <c s="4" r="A7" t="s">
        <v>341</v>
      </c>
      <c s="5" r="B7" t="n">
        <v>4395000</v>
      </c>
      <c s="10" r="C7" t="n">
        <v>30000000</v>
      </c>
    </row>
    <row r="8" spans="1:3">
      <c s="4" r="A8" t="s">
        <v>334</v>
      </c>
    </row>
    <row r="9" spans="1:3">
      <c s="3" r="A9" t="s">
        <v>340</v>
      </c>
    </row>
    <row r="10" spans="1:3">
      <c s="4" r="A10" t="s">
        <v>341</v>
      </c>
      <c s="5" r="B10" t="n">
        <v>2830000</v>
      </c>
      <c s="5" r="C10" t="n">
        <v>20000000</v>
      </c>
    </row>
    <row r="11" spans="1:3">
      <c s="4" r="A11" t="s">
        <v>335</v>
      </c>
    </row>
    <row r="12" spans="1:3">
      <c s="3" r="A12" t="s">
        <v>340</v>
      </c>
    </row>
    <row r="13" spans="1:3">
      <c s="4" r="A13" t="s">
        <v>341</v>
      </c>
      <c s="5" r="B13" t="n">
        <v>1465464</v>
      </c>
      <c s="5" r="C13" t="n">
        <v>10010000</v>
      </c>
    </row>
    <row r="14" spans="1:3">
      <c s="4" r="A14" t="s">
        <v>336</v>
      </c>
    </row>
    <row r="15" spans="1:3">
      <c s="3" r="A15" t="s">
        <v>340</v>
      </c>
    </row>
    <row r="16" spans="1:3">
      <c s="4" r="A16" t="s">
        <v>341</v>
      </c>
      <c s="7" r="B16" t="n">
        <v>9510000</v>
      </c>
      <c s="10" r="C16" t="n">
        <v>60000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55"/>
    <col customWidth="1" max="2" min="2" width="15"/>
  </cols>
  <sheetData>
    <row r="1" spans="1:2">
      <c s="1" r="A1" t="s">
        <v>342</v>
      </c>
      <c s="2" r="B1" t="s">
        <v>1</v>
      </c>
    </row>
    <row r="2" spans="1:2">
      <c s="2" r="B2" t="s">
        <v>2</v>
      </c>
    </row>
    <row r="3" spans="1:2">
      <c s="4" r="A3" t="s">
        <v>343</v>
      </c>
    </row>
    <row r="4" spans="1:2">
      <c s="3" r="A4" t="s">
        <v>344</v>
      </c>
    </row>
    <row r="5" spans="1:2">
      <c s="4" r="A5" t="s">
        <v>345</v>
      </c>
      <c s="4" r="B5" t="s">
        <v>346</v>
      </c>
    </row>
    <row r="6" spans="1:2">
      <c s="4" r="A6" t="s">
        <v>347</v>
      </c>
    </row>
    <row r="7" spans="1:2">
      <c s="3" r="A7" t="s">
        <v>344</v>
      </c>
    </row>
    <row r="8" spans="1:2">
      <c s="4" r="A8" t="s">
        <v>345</v>
      </c>
      <c s="4" r="B8" t="s">
        <v>348</v>
      </c>
    </row>
    <row r="9" spans="1:2">
      <c s="4" r="A9" t="s">
        <v>349</v>
      </c>
    </row>
    <row r="10" spans="1:2">
      <c s="3" r="A10" t="s">
        <v>344</v>
      </c>
    </row>
    <row r="11" spans="1:2">
      <c s="4" r="A11" t="s">
        <v>345</v>
      </c>
      <c s="4" r="B11" t="s">
        <v>348</v>
      </c>
    </row>
    <row r="12" spans="1:2">
      <c s="4" r="A12" t="s">
        <v>350</v>
      </c>
    </row>
    <row r="13" spans="1:2">
      <c s="3" r="A13" t="s">
        <v>344</v>
      </c>
    </row>
    <row r="14" spans="1:2">
      <c s="4" r="A14" t="s">
        <v>345</v>
      </c>
      <c s="4" r="B14" t="s">
        <v>351</v>
      </c>
    </row>
    <row r="15" spans="1:2">
      <c s="4" r="A15" t="s">
        <v>352</v>
      </c>
    </row>
    <row r="16" spans="1:2">
      <c s="3" r="A16" t="s">
        <v>344</v>
      </c>
    </row>
    <row r="17" spans="1:2">
      <c s="4" r="A17" t="s">
        <v>345</v>
      </c>
      <c s="4" r="B17" t="s">
        <v>348</v>
      </c>
    </row>
    <row r="18" spans="1:2">
      <c s="4" r="A18" t="s">
        <v>353</v>
      </c>
    </row>
    <row r="19" spans="1:2">
      <c s="3" r="A19" t="s">
        <v>344</v>
      </c>
    </row>
    <row r="20" spans="1:2">
      <c s="4" r="A20" t="s">
        <v>345</v>
      </c>
      <c s="4" r="B20" t="s">
        <v>351</v>
      </c>
    </row>
    <row r="21" spans="1:2">
      <c s="4" r="A21" t="s">
        <v>354</v>
      </c>
    </row>
    <row r="22" spans="1:2">
      <c s="3" r="A22" t="s">
        <v>344</v>
      </c>
    </row>
    <row r="23" spans="1:2">
      <c s="4" r="A23" t="s">
        <v>345</v>
      </c>
      <c s="4" r="B23" t="s">
        <v>351</v>
      </c>
    </row>
    <row r="24" spans="1:2">
      <c s="4" r="A24" t="s">
        <v>355</v>
      </c>
    </row>
    <row r="25" spans="1:2">
      <c s="3" r="A25" t="s">
        <v>344</v>
      </c>
    </row>
    <row r="26" spans="1:2">
      <c s="4" r="A26" t="s">
        <v>345</v>
      </c>
      <c s="4" r="B26" t="s">
        <v>35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5"/>
    <col customWidth="1" max="2" min="2" width="15"/>
  </cols>
  <sheetData>
    <row r="1" spans="1:2">
      <c s="1" r="A1" t="s">
        <v>357</v>
      </c>
      <c s="2" r="B1" t="s">
        <v>1</v>
      </c>
    </row>
    <row r="2" spans="1:2">
      <c s="2" r="B2" t="s">
        <v>2</v>
      </c>
    </row>
    <row r="3" spans="1:2">
      <c s="4" r="A3" t="s">
        <v>331</v>
      </c>
    </row>
    <row r="4" spans="1:2">
      <c s="3" r="A4" t="s">
        <v>344</v>
      </c>
    </row>
    <row r="5" spans="1:2">
      <c s="4" r="A5" t="s">
        <v>358</v>
      </c>
      <c s="4" r="B5" t="s">
        <v>359</v>
      </c>
    </row>
    <row r="6" spans="1:2">
      <c s="4" r="A6" t="s">
        <v>360</v>
      </c>
      <c s="4" r="B6" t="s">
        <v>361</v>
      </c>
    </row>
    <row r="7" spans="1:2">
      <c s="4" r="A7" t="s">
        <v>334</v>
      </c>
    </row>
    <row r="8" spans="1:2">
      <c s="3" r="A8" t="s">
        <v>344</v>
      </c>
    </row>
    <row r="9" spans="1:2">
      <c s="4" r="A9" t="s">
        <v>358</v>
      </c>
      <c s="4" r="B9" t="s">
        <v>359</v>
      </c>
    </row>
    <row r="10" spans="1:2">
      <c s="4" r="A10" t="s">
        <v>360</v>
      </c>
      <c s="4" r="B10" t="s">
        <v>361</v>
      </c>
    </row>
    <row r="11" spans="1:2">
      <c s="4" r="A11" t="s">
        <v>336</v>
      </c>
    </row>
    <row r="12" spans="1:2">
      <c s="3" r="A12" t="s">
        <v>344</v>
      </c>
    </row>
    <row r="13" spans="1:2">
      <c s="4" r="A13" t="s">
        <v>358</v>
      </c>
      <c s="4" r="B13" t="s">
        <v>359</v>
      </c>
    </row>
    <row r="14" spans="1:2">
      <c s="4" r="A14" t="s">
        <v>360</v>
      </c>
      <c s="4" r="B14" t="s">
        <v>36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362</v>
      </c>
      <c s="2" r="B1" t="s">
        <v>2</v>
      </c>
      <c s="2" r="C1" t="s">
        <v>23</v>
      </c>
    </row>
    <row r="2" spans="1:3">
      <c s="3" r="A2" t="s">
        <v>363</v>
      </c>
    </row>
    <row r="3" spans="1:3">
      <c s="4" r="A3" t="s">
        <v>51</v>
      </c>
      <c s="7" r="B3" t="n">
        <v>127181</v>
      </c>
      <c s="4" r="C3" t="s">
        <v>32</v>
      </c>
    </row>
    <row r="4" spans="1:3">
      <c s="4" r="A4" t="s">
        <v>364</v>
      </c>
    </row>
    <row r="5" spans="1:3">
      <c s="3" r="A5" t="s">
        <v>363</v>
      </c>
    </row>
    <row r="6" spans="1:3">
      <c s="4" r="A6" t="s">
        <v>51</v>
      </c>
      <c s="4" r="B6" t="s">
        <v>32</v>
      </c>
    </row>
    <row r="7" spans="1:3">
      <c s="4" r="A7" t="s">
        <v>365</v>
      </c>
    </row>
    <row r="8" spans="1:3">
      <c s="3" r="A8" t="s">
        <v>363</v>
      </c>
    </row>
    <row r="9" spans="1:3">
      <c s="4" r="A9" t="s">
        <v>51</v>
      </c>
      <c s="4" r="B9" t="s">
        <v>32</v>
      </c>
    </row>
    <row r="10" spans="1:3">
      <c s="4" r="A10" t="s">
        <v>366</v>
      </c>
    </row>
    <row r="11" spans="1:3">
      <c s="3" r="A11" t="s">
        <v>363</v>
      </c>
    </row>
    <row r="12" spans="1:3">
      <c s="4" r="A12" t="s">
        <v>51</v>
      </c>
      <c s="7" r="B12" t="n">
        <v>12718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367</v>
      </c>
      <c s="2" r="B1" t="s">
        <v>1</v>
      </c>
    </row>
    <row r="2" spans="1:3">
      <c s="2" r="B2" t="s">
        <v>2</v>
      </c>
      <c s="2" r="C2" t="s">
        <v>74</v>
      </c>
    </row>
    <row r="3" spans="1:3">
      <c s="3" r="A3" t="s">
        <v>150</v>
      </c>
    </row>
    <row r="4" spans="1:3">
      <c s="4" r="A4" t="s">
        <v>368</v>
      </c>
      <c s="7" r="B4" t="n">
        <v>-348199</v>
      </c>
      <c s="4" r="C4" t="s">
        <v>32</v>
      </c>
    </row>
    <row r="5" spans="1:3">
      <c s="4" r="A5" t="s">
        <v>369</v>
      </c>
      <c s="5" r="B5" t="n">
        <v>-348199</v>
      </c>
      <c s="4" r="C5" t="s">
        <v>32</v>
      </c>
    </row>
    <row r="6" spans="1:3">
      <c s="4" r="A6" t="s">
        <v>370</v>
      </c>
      <c s="7" r="B6" t="n">
        <v>12718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H54"/>
  <sheetViews>
    <sheetView workbookViewId="0">
      <selection activeCell="A1" sqref="A1"/>
    </sheetView>
  </sheetViews>
  <sheetFormatPr baseColWidth="10" defaultRowHeight="15"/>
  <cols>
    <col customWidth="1" max="1" min="1" width="61"/>
    <col customWidth="1" max="2" min="2" width="80"/>
    <col customWidth="1" max="3" min="3" width="80"/>
    <col customWidth="1" max="4" min="4" width="38"/>
    <col customWidth="1" max="5" min="5" width="38"/>
    <col customWidth="1" max="6" min="6" width="38"/>
    <col customWidth="1" max="7" min="7" width="30"/>
    <col customWidth="1" max="8" min="8" width="38"/>
  </cols>
  <sheetData>
    <row r="1" spans="1:8">
      <c s="1" r="A1" t="s">
        <v>371</v>
      </c>
      <c s="2" r="B1" t="s">
        <v>1</v>
      </c>
      <c s="2" r="F1" t="s">
        <v>372</v>
      </c>
    </row>
    <row r="2" spans="1:8">
      <c s="2" r="B2" t="s">
        <v>373</v>
      </c>
      <c s="2" r="C2" t="s">
        <v>374</v>
      </c>
      <c s="2" r="D2" t="s">
        <v>375</v>
      </c>
      <c s="2" r="E2" t="s">
        <v>376</v>
      </c>
      <c s="2" r="F2" t="s">
        <v>377</v>
      </c>
      <c s="2" r="G2" t="s">
        <v>378</v>
      </c>
      <c s="2" r="H2" t="s">
        <v>379</v>
      </c>
    </row>
    <row r="3" spans="1:8">
      <c s="3" r="A3" t="s">
        <v>380</v>
      </c>
    </row>
    <row r="4" spans="1:8">
      <c s="4" r="A4" t="s">
        <v>64</v>
      </c>
      <c s="7" r="B4" t="n">
        <v>-144662</v>
      </c>
      <c s="7" r="F4" t="n">
        <v>2506840</v>
      </c>
    </row>
    <row r="5" spans="1:8">
      <c s="4" r="A5" t="s">
        <v>381</v>
      </c>
      <c s="7" r="B5" t="n">
        <v>1</v>
      </c>
      <c s="5" r="F5" t="n">
        <v>1</v>
      </c>
      <c s="11" r="G5" t="n">
        <v>6.36</v>
      </c>
      <c s="11" r="H5" t="n">
        <v>6.11</v>
      </c>
    </row>
    <row r="6" spans="1:8">
      <c s="4" r="A6" t="s">
        <v>382</v>
      </c>
      <c s="11" r="C6" t="n">
        <v>6.27</v>
      </c>
      <c s="11" r="E6" t="n">
        <v>6.16</v>
      </c>
    </row>
    <row r="7" spans="1:8">
      <c s="4" r="A7" t="s">
        <v>383</v>
      </c>
      <c s="4" r="B7" t="s">
        <v>384</v>
      </c>
      <c s="4" r="C7" t="s">
        <v>384</v>
      </c>
    </row>
    <row r="8" spans="1:8">
      <c s="4" r="A8" t="s">
        <v>385</v>
      </c>
      <c s="7" r="B8" t="n">
        <v>81611</v>
      </c>
      <c s="7" r="D8" t="n">
        <v>95159</v>
      </c>
    </row>
    <row r="9" spans="1:8">
      <c s="4" r="A9" t="s">
        <v>386</v>
      </c>
      <c s="5" r="B9" t="n">
        <v>29876110</v>
      </c>
      <c s="7" r="F9" t="n">
        <v>16393414</v>
      </c>
    </row>
    <row r="10" spans="1:8">
      <c s="4" r="A10" t="s">
        <v>387</v>
      </c>
      <c s="7" r="B10" t="n">
        <v>34800</v>
      </c>
      <c s="5" r="D10" t="n">
        <v>30343</v>
      </c>
    </row>
    <row r="11" spans="1:8">
      <c s="4" r="A11" t="s">
        <v>388</v>
      </c>
      <c s="4" r="B11" t="s">
        <v>389</v>
      </c>
      <c s="4" r="C11" t="s">
        <v>389</v>
      </c>
    </row>
    <row r="12" spans="1:8">
      <c s="4" r="A12" t="s">
        <v>390</v>
      </c>
      <c s="7" r="B12" t="n">
        <v>568014</v>
      </c>
      <c s="7" r="D12" t="n">
        <v>359111</v>
      </c>
    </row>
    <row r="13" spans="1:8">
      <c s="4" r="A13" t="s">
        <v>391</v>
      </c>
    </row>
    <row r="14" spans="1:8">
      <c s="3" r="A14" t="s">
        <v>380</v>
      </c>
    </row>
    <row r="15" spans="1:8">
      <c s="4" r="A15" t="s">
        <v>392</v>
      </c>
      <c s="5" r="B15" t="n">
        <v>4</v>
      </c>
      <c s="5" r="D15" t="n">
        <v>4</v>
      </c>
      <c s="5" r="E15" t="n">
        <v>4</v>
      </c>
      <c s="5" r="G15" t="n">
        <v>4</v>
      </c>
    </row>
    <row r="16" spans="1:8">
      <c s="4" r="A16" t="s">
        <v>393</v>
      </c>
    </row>
    <row r="17" spans="1:8">
      <c s="3" r="A17" t="s">
        <v>380</v>
      </c>
    </row>
    <row r="18" spans="1:8">
      <c s="4" r="A18" t="s">
        <v>392</v>
      </c>
      <c s="5" r="B18" t="n">
        <v>3</v>
      </c>
      <c s="5" r="F18" t="n">
        <v>3</v>
      </c>
      <c s="5" r="G18" t="n">
        <v>3</v>
      </c>
      <c s="5" r="H18" t="n">
        <v>3</v>
      </c>
    </row>
    <row r="19" spans="1:8">
      <c s="4" r="A19" t="s">
        <v>394</v>
      </c>
    </row>
    <row r="20" spans="1:8">
      <c s="3" r="A20" t="s">
        <v>380</v>
      </c>
    </row>
    <row r="21" spans="1:8">
      <c s="4" r="A21" t="s">
        <v>395</v>
      </c>
      <c s="5" r="D21" t="n">
        <v>1</v>
      </c>
      <c s="5" r="E21" t="n">
        <v>1</v>
      </c>
    </row>
    <row r="22" spans="1:8">
      <c s="4" r="A22" t="s">
        <v>396</v>
      </c>
    </row>
    <row r="23" spans="1:8">
      <c s="3" r="A23" t="s">
        <v>380</v>
      </c>
    </row>
    <row r="24" spans="1:8">
      <c s="4" r="A24" t="s">
        <v>395</v>
      </c>
      <c s="5" r="F24" t="n">
        <v>2</v>
      </c>
      <c s="5" r="H24" t="n">
        <v>2</v>
      </c>
    </row>
    <row r="25" spans="1:8">
      <c s="4" r="A25" t="s">
        <v>397</v>
      </c>
    </row>
    <row r="26" spans="1:8">
      <c s="3" r="A26" t="s">
        <v>380</v>
      </c>
    </row>
    <row r="27" spans="1:8">
      <c s="4" r="A27" t="s">
        <v>398</v>
      </c>
      <c s="4" r="D27" t="s">
        <v>399</v>
      </c>
      <c s="4" r="E27" t="s">
        <v>399</v>
      </c>
    </row>
    <row r="28" spans="1:8">
      <c s="4" r="A28" t="s">
        <v>400</v>
      </c>
    </row>
    <row r="29" spans="1:8">
      <c s="3" r="A29" t="s">
        <v>380</v>
      </c>
    </row>
    <row r="30" spans="1:8">
      <c s="4" r="A30" t="s">
        <v>398</v>
      </c>
      <c s="4" r="F30" t="s">
        <v>401</v>
      </c>
    </row>
    <row r="31" spans="1:8">
      <c s="4" r="A31" t="s">
        <v>402</v>
      </c>
    </row>
    <row r="32" spans="1:8">
      <c s="3" r="A32" t="s">
        <v>380</v>
      </c>
    </row>
    <row r="33" spans="1:8">
      <c s="4" r="A33" t="s">
        <v>398</v>
      </c>
      <c s="4" r="F33" t="s">
        <v>403</v>
      </c>
    </row>
    <row r="34" spans="1:8">
      <c s="4" r="A34" t="s">
        <v>404</v>
      </c>
    </row>
    <row r="35" spans="1:8">
      <c s="3" r="A35" t="s">
        <v>380</v>
      </c>
    </row>
    <row r="36" spans="1:8">
      <c s="4" r="A36" t="s">
        <v>398</v>
      </c>
      <c s="4" r="B36" t="s">
        <v>405</v>
      </c>
      <c s="4" r="C36" t="s">
        <v>405</v>
      </c>
      <c s="4" r="D36" t="s">
        <v>406</v>
      </c>
      <c s="4" r="E36" t="s">
        <v>406</v>
      </c>
    </row>
    <row r="37" spans="1:8">
      <c s="4" r="A37" t="s">
        <v>407</v>
      </c>
    </row>
    <row r="38" spans="1:8">
      <c s="3" r="A38" t="s">
        <v>380</v>
      </c>
    </row>
    <row r="39" spans="1:8">
      <c s="4" r="A39" t="s">
        <v>398</v>
      </c>
      <c s="4" r="B39" t="s">
        <v>408</v>
      </c>
      <c s="4" r="C39" t="s">
        <v>408</v>
      </c>
      <c s="4" r="F39" t="s">
        <v>409</v>
      </c>
    </row>
    <row r="40" spans="1:8">
      <c s="4" r="A40" t="s">
        <v>410</v>
      </c>
    </row>
    <row r="41" spans="1:8">
      <c s="3" r="A41" t="s">
        <v>380</v>
      </c>
    </row>
    <row r="42" spans="1:8">
      <c s="4" r="A42" t="s">
        <v>398</v>
      </c>
      <c s="4" r="B42" t="s">
        <v>411</v>
      </c>
      <c s="4" r="C42" t="s">
        <v>411</v>
      </c>
      <c s="4" r="D42" t="s">
        <v>411</v>
      </c>
      <c s="4" r="E42" t="s">
        <v>411</v>
      </c>
    </row>
    <row r="43" spans="1:8">
      <c s="4" r="A43" t="s">
        <v>412</v>
      </c>
    </row>
    <row r="44" spans="1:8">
      <c s="3" r="A44" t="s">
        <v>380</v>
      </c>
    </row>
    <row r="45" spans="1:8">
      <c s="4" r="A45" t="s">
        <v>398</v>
      </c>
      <c s="4" r="B45" t="s">
        <v>413</v>
      </c>
      <c s="4" r="C45" t="s">
        <v>413</v>
      </c>
      <c s="4" r="F45" t="s">
        <v>414</v>
      </c>
    </row>
    <row r="46" spans="1:8">
      <c s="4" r="A46" t="s">
        <v>415</v>
      </c>
    </row>
    <row r="47" spans="1:8">
      <c s="3" r="A47" t="s">
        <v>380</v>
      </c>
    </row>
    <row r="48" spans="1:8">
      <c s="4" r="A48" t="s">
        <v>398</v>
      </c>
      <c s="4" r="B48" t="s">
        <v>401</v>
      </c>
      <c s="4" r="C48" t="s">
        <v>401</v>
      </c>
      <c s="4" r="D48" t="s">
        <v>416</v>
      </c>
      <c s="4" r="E48" t="s">
        <v>416</v>
      </c>
    </row>
    <row r="49" spans="1:8">
      <c s="4" r="A49" t="s">
        <v>417</v>
      </c>
    </row>
    <row r="50" spans="1:8">
      <c s="3" r="A50" t="s">
        <v>380</v>
      </c>
    </row>
    <row r="51" spans="1:8">
      <c s="4" r="A51" t="s">
        <v>398</v>
      </c>
      <c s="4" r="B51" t="s">
        <v>401</v>
      </c>
      <c s="4" r="C51" t="s">
        <v>401</v>
      </c>
      <c s="4" r="F51" t="s">
        <v>418</v>
      </c>
    </row>
    <row r="52" spans="1:8">
      <c s="4" r="A52" t="s">
        <v>419</v>
      </c>
    </row>
    <row r="53" spans="1:8">
      <c s="3" r="A53" t="s">
        <v>380</v>
      </c>
    </row>
    <row r="54" spans="1:8">
      <c s="4" r="A54" t="s">
        <v>398</v>
      </c>
      <c s="4" r="B54" t="s">
        <v>420</v>
      </c>
      <c s="4" r="C54" t="s">
        <v>420</v>
      </c>
      <c s="4" r="D54" t="s">
        <v>416</v>
      </c>
      <c s="4" r="E54" t="s">
        <v>416</v>
      </c>
    </row>
  </sheetData>
  <mergeCells count="2">
    <mergeCell ref="A1:A2"/>
    <mergeCell ref="B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421</v>
      </c>
      <c s="2" r="B1" t="s">
        <v>2</v>
      </c>
      <c s="2" r="C1" t="s">
        <v>23</v>
      </c>
    </row>
    <row r="2" spans="1:3">
      <c s="3" r="A2" t="s">
        <v>422</v>
      </c>
    </row>
    <row r="3" spans="1:3">
      <c s="4" r="A3" t="s">
        <v>423</v>
      </c>
      <c s="7" r="B3" t="n">
        <v>40959975</v>
      </c>
      <c s="7" r="C3" t="n">
        <v>26841239</v>
      </c>
    </row>
    <row r="4" spans="1:3">
      <c s="4" r="A4" t="s">
        <v>166</v>
      </c>
      <c s="5" r="B4" t="n">
        <v>39991110</v>
      </c>
      <c s="5" r="C4" t="n">
        <v>41267655</v>
      </c>
    </row>
    <row r="5" spans="1:3">
      <c s="4" r="A5" t="s">
        <v>424</v>
      </c>
      <c s="5" r="B5" t="n">
        <v>9246677</v>
      </c>
      <c s="5" r="C5" t="n">
        <v>9489571</v>
      </c>
    </row>
    <row r="6" spans="1:3">
      <c s="4" r="A6" t="s">
        <v>41</v>
      </c>
      <c s="5" r="C6" t="n">
        <v>77598465</v>
      </c>
    </row>
    <row r="7" spans="1:3">
      <c s="4" r="A7" t="s">
        <v>56</v>
      </c>
      <c s="5" r="C7" t="n">
        <v>30946104</v>
      </c>
    </row>
    <row r="8" spans="1:3">
      <c s="4" r="A8" t="s">
        <v>425</v>
      </c>
    </row>
    <row r="9" spans="1:3">
      <c s="3" r="A9" t="s">
        <v>422</v>
      </c>
    </row>
    <row r="10" spans="1:3">
      <c s="4" r="A10" t="s">
        <v>423</v>
      </c>
      <c s="5" r="B10" t="n">
        <v>40438790</v>
      </c>
      <c s="5" r="C10" t="n">
        <v>26547906</v>
      </c>
    </row>
    <row r="11" spans="1:3">
      <c s="4" r="A11" t="s">
        <v>166</v>
      </c>
      <c s="5" r="B11" t="n">
        <v>39991110</v>
      </c>
      <c s="5" r="C11" t="n">
        <v>41267655</v>
      </c>
    </row>
    <row r="12" spans="1:3">
      <c s="4" r="A12" t="s">
        <v>424</v>
      </c>
      <c s="5" r="B12" t="n">
        <v>8642677</v>
      </c>
      <c s="5" r="C12" t="n">
        <v>9489571</v>
      </c>
    </row>
    <row r="13" spans="1:3">
      <c s="4" r="A13" t="s">
        <v>41</v>
      </c>
      <c s="5" r="B13" t="n">
        <v>89072577</v>
      </c>
      <c s="5" r="C13" t="n">
        <v>77305132</v>
      </c>
    </row>
    <row r="14" spans="1:3">
      <c s="4" r="A14" t="s">
        <v>56</v>
      </c>
      <c s="5" r="B14" t="n">
        <v>30030474</v>
      </c>
      <c s="5" r="C14" t="n">
        <v>29529680</v>
      </c>
    </row>
    <row r="15" spans="1:3">
      <c s="4" r="A15" t="s">
        <v>426</v>
      </c>
      <c s="7" r="B15" t="n">
        <v>59042103</v>
      </c>
      <c s="7" r="C15" t="n">
        <v>4777545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5</v>
      </c>
      <c s="2" r="B1" t="s">
        <v>1</v>
      </c>
    </row>
    <row r="2" spans="1:3">
      <c s="2" r="B2" t="s">
        <v>2</v>
      </c>
      <c s="2" r="C2" t="s">
        <v>74</v>
      </c>
    </row>
    <row r="3" spans="1:3">
      <c s="3" r="A3" t="s">
        <v>106</v>
      </c>
    </row>
    <row r="4" spans="1:3">
      <c s="4" r="A4" t="s">
        <v>98</v>
      </c>
      <c s="7" r="B4" t="n">
        <v>3580683</v>
      </c>
      <c s="7" r="C4" t="n">
        <v>2347721</v>
      </c>
    </row>
    <row r="5" spans="1:3">
      <c s="3" r="A5" t="s">
        <v>107</v>
      </c>
    </row>
    <row r="6" spans="1:3">
      <c s="4" r="A6" t="s">
        <v>108</v>
      </c>
      <c s="5" r="B6" t="n">
        <v>568014</v>
      </c>
      <c s="5" r="C6" t="n">
        <v>359111</v>
      </c>
    </row>
    <row r="7" spans="1:3">
      <c s="4" r="A7" t="s">
        <v>109</v>
      </c>
      <c s="5" r="B7" t="n">
        <v>37901</v>
      </c>
      <c s="5" r="C7" t="n">
        <v>13746</v>
      </c>
    </row>
    <row r="8" spans="1:3">
      <c s="4" r="A8" t="s">
        <v>110</v>
      </c>
      <c s="5" r="B8" t="n">
        <v>-56930</v>
      </c>
      <c s="7" r="C8" t="n">
        <v>-129096</v>
      </c>
    </row>
    <row r="9" spans="1:3">
      <c s="4" r="A9" t="s">
        <v>91</v>
      </c>
      <c s="5" r="B9" t="n">
        <v>-348199</v>
      </c>
      <c s="4" r="C9" t="s">
        <v>32</v>
      </c>
    </row>
    <row r="10" spans="1:3">
      <c s="4" r="A10" t="s">
        <v>111</v>
      </c>
      <c s="5" r="B10" t="n">
        <v>135000</v>
      </c>
      <c s="4" r="C10" t="s">
        <v>32</v>
      </c>
    </row>
    <row r="11" spans="1:3">
      <c s="3" r="A11" t="s">
        <v>112</v>
      </c>
    </row>
    <row r="12" spans="1:3">
      <c s="4" r="A12" t="s">
        <v>26</v>
      </c>
      <c s="5" r="B12" t="n">
        <v>134164</v>
      </c>
      <c s="7" r="C12" t="n">
        <v>-1280292</v>
      </c>
    </row>
    <row r="13" spans="1:3">
      <c s="4" r="A13" t="s">
        <v>27</v>
      </c>
      <c s="5" r="B13" t="n">
        <v>-694173</v>
      </c>
      <c s="5" r="C13" t="n">
        <v>-322586</v>
      </c>
    </row>
    <row r="14" spans="1:3">
      <c s="4" r="A14" t="s">
        <v>28</v>
      </c>
      <c s="5" r="B14" t="n">
        <v>-148072</v>
      </c>
      <c s="5" r="C14" t="n">
        <v>54340</v>
      </c>
    </row>
    <row r="15" spans="1:3">
      <c s="4" r="A15" t="s">
        <v>29</v>
      </c>
      <c s="5" r="B15" t="n">
        <v>-21199</v>
      </c>
      <c s="5" r="C15" t="n">
        <v>-18212</v>
      </c>
    </row>
    <row r="16" spans="1:3">
      <c s="4" r="A16" t="s">
        <v>113</v>
      </c>
      <c s="5" r="B16" t="n">
        <v>13410</v>
      </c>
      <c s="7" r="C16" t="n">
        <v>-73456</v>
      </c>
    </row>
    <row r="17" spans="1:3">
      <c s="4" r="A17" t="s">
        <v>31</v>
      </c>
      <c s="5" r="B17" t="n">
        <v>-159600</v>
      </c>
      <c s="4" r="C17" t="s">
        <v>32</v>
      </c>
    </row>
    <row r="18" spans="1:3">
      <c s="4" r="A18" t="s">
        <v>44</v>
      </c>
      <c s="5" r="B18" t="n">
        <v>860878</v>
      </c>
      <c s="7" r="C18" t="n">
        <v>1303029</v>
      </c>
    </row>
    <row r="19" spans="1:3">
      <c s="4" r="A19" t="s">
        <v>45</v>
      </c>
      <c s="5" r="B19" t="n">
        <v>-506997</v>
      </c>
      <c s="7" r="C19" t="n">
        <v>259051</v>
      </c>
    </row>
    <row r="20" spans="1:3">
      <c s="4" r="A20" t="s">
        <v>46</v>
      </c>
      <c s="5" r="B20" t="n">
        <v>75000</v>
      </c>
      <c s="4" r="C20" t="s">
        <v>32</v>
      </c>
    </row>
    <row r="21" spans="1:3">
      <c s="4" r="A21" t="s">
        <v>47</v>
      </c>
      <c s="5" r="B21" t="n">
        <v>1596</v>
      </c>
      <c s="7" r="C21" t="n">
        <v>-45391</v>
      </c>
    </row>
    <row r="22" spans="1:3">
      <c s="4" r="A22" t="s">
        <v>48</v>
      </c>
      <c s="5" r="B22" t="n">
        <v>795076</v>
      </c>
      <c s="5" r="C22" t="n">
        <v>-113805</v>
      </c>
    </row>
    <row r="23" spans="1:3">
      <c s="4" r="A23" t="s">
        <v>114</v>
      </c>
      <c s="5" r="B23" t="n">
        <v>4266552</v>
      </c>
      <c s="5" r="C23" t="n">
        <v>2354160</v>
      </c>
    </row>
    <row r="24" spans="1:3">
      <c s="3" r="A24" t="s">
        <v>115</v>
      </c>
    </row>
    <row r="25" spans="1:3">
      <c s="4" r="A25" t="s">
        <v>116</v>
      </c>
      <c s="5" r="B25" t="n">
        <v>-149303</v>
      </c>
      <c s="5" r="C25" t="n">
        <v>-179794</v>
      </c>
    </row>
    <row r="26" spans="1:3">
      <c s="4" r="A26" t="s">
        <v>117</v>
      </c>
      <c s="5" r="B26" t="n">
        <v>-68752</v>
      </c>
      <c s="5" r="C26" t="n">
        <v>-871881</v>
      </c>
    </row>
    <row r="27" spans="1:3">
      <c s="4" r="A27" t="s">
        <v>118</v>
      </c>
      <c s="5" r="B27" t="n">
        <v>-218055</v>
      </c>
      <c s="5" r="C27" t="n">
        <v>-1051675</v>
      </c>
    </row>
    <row r="28" spans="1:3">
      <c s="3" r="A28" t="s">
        <v>119</v>
      </c>
    </row>
    <row r="29" spans="1:3">
      <c s="4" r="A29" t="s">
        <v>120</v>
      </c>
      <c s="5" r="B29" t="n">
        <v>5027400</v>
      </c>
      <c s="5" r="C29" t="n">
        <v>1541850</v>
      </c>
    </row>
    <row r="30" spans="1:3">
      <c s="4" r="A30" t="s">
        <v>121</v>
      </c>
      <c s="5" r="B30" t="n">
        <v>-5187000</v>
      </c>
      <c s="5" r="C30" t="n">
        <v>-908880</v>
      </c>
    </row>
    <row r="31" spans="1:3">
      <c s="4" r="A31" t="s">
        <v>122</v>
      </c>
      <c s="5" r="B31" t="n">
        <v>-204924</v>
      </c>
      <c s="5" r="C31" t="n">
        <v>1727136</v>
      </c>
    </row>
    <row r="32" spans="1:3">
      <c s="4" r="A32" t="s">
        <v>123</v>
      </c>
      <c s="5" r="B32" t="n">
        <v>-311248</v>
      </c>
      <c s="7" r="C32" t="n">
        <v>-334687</v>
      </c>
    </row>
    <row r="33" spans="1:3">
      <c s="4" r="A33" t="s">
        <v>124</v>
      </c>
      <c s="5" r="B33" t="n">
        <v>11510157</v>
      </c>
      <c s="4" r="C33" t="s">
        <v>32</v>
      </c>
    </row>
    <row r="34" spans="1:3">
      <c s="4" r="A34" t="s">
        <v>125</v>
      </c>
      <c s="5" r="B34" t="n">
        <v>10834385</v>
      </c>
      <c s="7" r="C34" t="n">
        <v>2025419</v>
      </c>
    </row>
    <row r="35" spans="1:3">
      <c s="4" r="A35" t="s">
        <v>126</v>
      </c>
      <c s="5" r="B35" t="n">
        <v>-1029044</v>
      </c>
      <c s="5" r="C35" t="n">
        <v>4102</v>
      </c>
    </row>
    <row r="36" spans="1:3">
      <c s="4" r="A36" t="s">
        <v>127</v>
      </c>
      <c s="5" r="B36" t="n">
        <v>13853838</v>
      </c>
      <c s="5" r="C36" t="n">
        <v>3332006</v>
      </c>
    </row>
    <row r="37" spans="1:3">
      <c s="4" r="A37" t="s">
        <v>128</v>
      </c>
      <c s="5" r="B37" t="n">
        <v>16470299</v>
      </c>
      <c s="5" r="C37" t="n">
        <v>19732770</v>
      </c>
    </row>
    <row r="38" spans="1:3">
      <c s="4" r="A38" t="s">
        <v>129</v>
      </c>
      <c s="5" r="B38" t="n">
        <v>30324137</v>
      </c>
      <c s="5" r="C38" t="n">
        <v>23064776</v>
      </c>
    </row>
    <row r="39" spans="1:3">
      <c s="3" r="A39" t="s">
        <v>130</v>
      </c>
    </row>
    <row r="40" spans="1:3">
      <c s="4" r="A40" t="s">
        <v>131</v>
      </c>
      <c s="5" r="B40" t="n">
        <v>833464</v>
      </c>
      <c s="5" r="C40" t="n">
        <v>882392</v>
      </c>
    </row>
    <row r="41" spans="1:3">
      <c s="4" r="A41" t="s">
        <v>132</v>
      </c>
      <c s="5" r="B41" t="n">
        <v>195659</v>
      </c>
      <c s="5" r="C41" t="n">
        <v>346354</v>
      </c>
    </row>
    <row r="42" spans="1:3">
      <c s="3" r="A42" t="s">
        <v>133</v>
      </c>
    </row>
    <row r="43" spans="1:3">
      <c s="4" r="A43" t="s">
        <v>134</v>
      </c>
      <c s="5" r="B43" t="n">
        <v>191587</v>
      </c>
      <c s="5" r="C43" t="n">
        <v>2721690</v>
      </c>
    </row>
    <row r="44" spans="1:3">
      <c s="4" r="A44" t="s">
        <v>135</v>
      </c>
      <c s="7" r="B44" t="n">
        <v>800621</v>
      </c>
      <c s="5" r="C44" t="n">
        <v>558819</v>
      </c>
    </row>
    <row r="45" spans="1:3">
      <c s="4" r="A45" t="s">
        <v>136</v>
      </c>
      <c s="4" r="B45" t="s">
        <v>32</v>
      </c>
      <c s="7" r="C45" t="n">
        <v>1803965</v>
      </c>
    </row>
    <row r="46" spans="1:3">
      <c s="4" r="A46" t="s">
        <v>137</v>
      </c>
      <c s="7" r="B46" t="n">
        <v>9959613</v>
      </c>
      <c s="4" r="C46" t="s">
        <v>32</v>
      </c>
    </row>
    <row r="47" spans="1:3">
      <c s="4" r="A47" t="s">
        <v>138</v>
      </c>
      <c s="5" r="B47" t="n">
        <v>30000</v>
      </c>
      <c s="4" r="C47" t="s">
        <v>32</v>
      </c>
    </row>
    <row r="48" spans="1:3">
      <c s="4" r="A48" t="s">
        <v>139</v>
      </c>
      <c s="5" r="B48" t="n">
        <v>475380</v>
      </c>
      <c s="4" r="C48" t="s">
        <v>32</v>
      </c>
    </row>
    <row r="49" spans="1:3">
      <c s="4" r="A49" t="s">
        <v>140</v>
      </c>
      <c s="7" r="B49" t="n">
        <v>205908</v>
      </c>
      <c s="4" r="C49" t="s">
        <v>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49"/>
    <col customWidth="1" max="2" min="2" width="14"/>
    <col customWidth="1" max="3" min="3" width="14"/>
  </cols>
  <sheetData>
    <row r="1" spans="1:3">
      <c s="1" r="A1" t="s">
        <v>427</v>
      </c>
      <c s="2" r="B1" t="s">
        <v>2</v>
      </c>
      <c s="2" r="C1" t="s">
        <v>23</v>
      </c>
    </row>
    <row r="2" spans="1:3">
      <c s="3" r="A2" t="s">
        <v>428</v>
      </c>
    </row>
    <row r="3" spans="1:3">
      <c s="4" r="A3" t="s">
        <v>429</v>
      </c>
      <c s="7" r="B3" t="n">
        <v>7498440</v>
      </c>
      <c s="7" r="C3" t="n">
        <v>7972190</v>
      </c>
    </row>
    <row r="4" spans="1:3">
      <c s="4" r="A4" t="s">
        <v>430</v>
      </c>
      <c s="5" r="B4" t="n">
        <v>2505550</v>
      </c>
      <c s="5" r="C4" t="n">
        <v>1726158</v>
      </c>
    </row>
    <row r="5" spans="1:3">
      <c s="4" r="A5" t="s">
        <v>45</v>
      </c>
      <c s="5" r="B5" t="n">
        <v>4951751</v>
      </c>
      <c s="5" r="C5" t="n">
        <v>4817399</v>
      </c>
    </row>
    <row r="6" spans="1:3">
      <c s="4" r="A6" t="s">
        <v>46</v>
      </c>
      <c s="5" r="B6" t="n">
        <v>276024</v>
      </c>
      <c s="7" r="C6" t="n">
        <v>2584104</v>
      </c>
    </row>
    <row r="7" spans="1:3">
      <c s="4" r="A7" t="s">
        <v>47</v>
      </c>
      <c s="5" r="B7" t="n">
        <v>1572</v>
      </c>
      <c s="4" r="C7" t="s">
        <v>32</v>
      </c>
    </row>
    <row r="8" spans="1:3">
      <c s="4" r="A8" t="s">
        <v>48</v>
      </c>
      <c s="5" r="B8" t="n">
        <v>1837611</v>
      </c>
      <c s="7" r="C8" t="n">
        <v>1098093</v>
      </c>
    </row>
    <row r="9" spans="1:3">
      <c s="4" r="A9" t="s">
        <v>431</v>
      </c>
      <c s="7" r="B9" t="n">
        <v>4246319</v>
      </c>
      <c s="5" r="C9" t="n">
        <v>4615083</v>
      </c>
    </row>
    <row r="10" spans="1:3">
      <c s="4" r="A10" t="s">
        <v>50</v>
      </c>
      <c s="4" r="B10" t="s">
        <v>32</v>
      </c>
      <c s="5" r="C10" t="n">
        <v>7994125</v>
      </c>
    </row>
    <row r="11" spans="1:3">
      <c s="4" r="A11" t="s">
        <v>52</v>
      </c>
      <c s="7" r="B11" t="n">
        <v>21444448</v>
      </c>
      <c s="5" r="C11" t="n">
        <v>30807152</v>
      </c>
    </row>
    <row r="12" spans="1:3">
      <c s="3" r="A12" t="s">
        <v>432</v>
      </c>
    </row>
    <row r="13" spans="1:3">
      <c s="4" r="A13" t="s">
        <v>433</v>
      </c>
      <c s="5" r="B13" t="n">
        <v>12382</v>
      </c>
      <c s="5" r="C13" t="n">
        <v>138952</v>
      </c>
    </row>
    <row r="14" spans="1:3">
      <c s="4" r="A14" t="s">
        <v>55</v>
      </c>
      <c s="5" r="C14" t="n">
        <v>138952</v>
      </c>
    </row>
    <row r="15" spans="1:3">
      <c s="4" r="A15" t="s">
        <v>56</v>
      </c>
      <c s="5" r="C15" t="n">
        <v>30946104</v>
      </c>
    </row>
    <row r="16" spans="1:3">
      <c s="4" r="A16" t="s">
        <v>425</v>
      </c>
    </row>
    <row r="17" spans="1:3">
      <c s="3" r="A17" t="s">
        <v>428</v>
      </c>
    </row>
    <row r="18" spans="1:3">
      <c s="4" r="A18" t="s">
        <v>429</v>
      </c>
      <c s="5" r="B18" t="n">
        <v>7498440</v>
      </c>
      <c s="5" r="C18" t="n">
        <v>7972190</v>
      </c>
    </row>
    <row r="19" spans="1:3">
      <c s="4" r="A19" t="s">
        <v>430</v>
      </c>
      <c s="5" r="B19" t="n">
        <v>2505550</v>
      </c>
      <c s="5" r="C19" t="n">
        <v>1726158</v>
      </c>
    </row>
    <row r="20" spans="1:3">
      <c s="4" r="A20" t="s">
        <v>45</v>
      </c>
      <c s="5" r="B20" t="n">
        <v>4344012</v>
      </c>
      <c s="5" r="C20" t="n">
        <v>3711210</v>
      </c>
    </row>
    <row r="21" spans="1:3">
      <c s="4" r="A21" t="s">
        <v>46</v>
      </c>
      <c s="5" r="B21" t="n">
        <v>20436</v>
      </c>
      <c s="7" r="C21" t="n">
        <v>2273869</v>
      </c>
    </row>
    <row r="22" spans="1:3">
      <c s="4" r="A22" t="s">
        <v>47</v>
      </c>
      <c s="5" r="B22" t="n">
        <v>1572</v>
      </c>
      <c s="4" r="C22" t="s">
        <v>32</v>
      </c>
    </row>
    <row r="23" spans="1:3">
      <c s="4" r="A23" t="s">
        <v>48</v>
      </c>
      <c s="5" r="B23" t="n">
        <v>1837611</v>
      </c>
      <c s="7" r="C23" t="n">
        <v>1098093</v>
      </c>
    </row>
    <row r="24" spans="1:3">
      <c s="4" r="A24" t="s">
        <v>431</v>
      </c>
      <c s="5" r="B24" t="n">
        <v>4246319</v>
      </c>
      <c s="5" r="C24" t="n">
        <v>4615083</v>
      </c>
    </row>
    <row r="25" spans="1:3">
      <c s="4" r="A25" t="s">
        <v>50</v>
      </c>
      <c s="5" r="B25" t="n">
        <v>9564152</v>
      </c>
      <c s="5" r="C25" t="n">
        <v>7994125</v>
      </c>
    </row>
    <row r="26" spans="1:3">
      <c s="4" r="A26" t="s">
        <v>52</v>
      </c>
      <c s="5" r="B26" t="n">
        <v>30018092</v>
      </c>
      <c s="5" r="C26" t="n">
        <v>29390728</v>
      </c>
    </row>
    <row r="27" spans="1:3">
      <c s="3" r="A27" t="s">
        <v>432</v>
      </c>
    </row>
    <row r="28" spans="1:3">
      <c s="4" r="A28" t="s">
        <v>433</v>
      </c>
      <c s="5" r="B28" t="n">
        <v>12382</v>
      </c>
      <c s="5" r="C28" t="n">
        <v>138952</v>
      </c>
    </row>
    <row r="29" spans="1:3">
      <c s="4" r="A29" t="s">
        <v>55</v>
      </c>
      <c s="5" r="B29" t="n">
        <v>12382</v>
      </c>
      <c s="5" r="C29" t="n">
        <v>138952</v>
      </c>
    </row>
    <row r="30" spans="1:3">
      <c s="4" r="A30" t="s">
        <v>56</v>
      </c>
      <c s="7" r="B30" t="n">
        <v>30030474</v>
      </c>
      <c s="7" r="C30" t="n">
        <v>2952968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9"/>
    <col customWidth="1" max="2" min="2" width="15"/>
    <col customWidth="1" max="3" min="3" width="14"/>
  </cols>
  <sheetData>
    <row r="1" spans="1:3">
      <c s="1" r="A1" t="s">
        <v>434</v>
      </c>
      <c s="2" r="B1" t="s">
        <v>1</v>
      </c>
    </row>
    <row r="2" spans="1:3">
      <c s="2" r="B2" t="s">
        <v>2</v>
      </c>
      <c s="2" r="C2" t="s">
        <v>74</v>
      </c>
    </row>
    <row r="3" spans="1:3">
      <c s="3" r="A3" t="s">
        <v>422</v>
      </c>
    </row>
    <row r="4" spans="1:3">
      <c s="4" r="A4" t="s">
        <v>435</v>
      </c>
      <c s="7" r="B4" t="n">
        <v>13350868</v>
      </c>
      <c s="7" r="C4" t="n">
        <v>11676915</v>
      </c>
    </row>
    <row r="5" spans="1:3">
      <c s="4" r="A5" t="s">
        <v>436</v>
      </c>
      <c s="5" r="B5" t="n">
        <v>5445761</v>
      </c>
      <c s="5" r="C5" t="n">
        <v>4133412</v>
      </c>
    </row>
    <row r="6" spans="1:3">
      <c s="4" r="A6" t="s">
        <v>437</v>
      </c>
      <c s="5" r="B6" t="n">
        <v>4522488</v>
      </c>
      <c s="5" r="C6" t="n">
        <v>3330880</v>
      </c>
    </row>
    <row r="7" spans="1:3">
      <c s="4" r="A7" t="s">
        <v>98</v>
      </c>
      <c s="5" r="B7" t="n">
        <v>3580683</v>
      </c>
      <c s="5" r="C7" t="n">
        <v>2347721</v>
      </c>
    </row>
    <row r="8" spans="1:3">
      <c s="4" r="A8" t="s">
        <v>425</v>
      </c>
    </row>
    <row r="9" spans="1:3">
      <c s="3" r="A9" t="s">
        <v>422</v>
      </c>
    </row>
    <row r="10" spans="1:3">
      <c s="4" r="A10" t="s">
        <v>435</v>
      </c>
      <c s="5" r="B10" t="n">
        <v>13350868</v>
      </c>
      <c s="5" r="C10" t="n">
        <v>11676915</v>
      </c>
    </row>
    <row r="11" spans="1:3">
      <c s="4" r="A11" t="s">
        <v>436</v>
      </c>
      <c s="5" r="B11" t="n">
        <v>5445761</v>
      </c>
      <c s="5" r="C11" t="n">
        <v>4133412</v>
      </c>
    </row>
    <row r="12" spans="1:3">
      <c s="4" r="A12" t="s">
        <v>437</v>
      </c>
      <c s="5" r="B12" t="n">
        <v>4960181</v>
      </c>
      <c s="5" r="C12" t="n">
        <v>3435226</v>
      </c>
    </row>
    <row r="13" spans="1:3">
      <c s="4" r="A13" t="s">
        <v>98</v>
      </c>
      <c s="7" r="B13" t="n">
        <v>3678333</v>
      </c>
      <c s="7" r="C13" t="n">
        <v>2452066</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s="1" r="A1" t="s">
        <v>438</v>
      </c>
      <c s="2" r="B1" t="s">
        <v>2</v>
      </c>
      <c s="2" r="C1" t="s">
        <v>23</v>
      </c>
    </row>
    <row r="2" spans="1:3">
      <c s="3" r="A2" t="s">
        <v>158</v>
      </c>
    </row>
    <row r="3" spans="1:3">
      <c s="4" r="A3" t="s">
        <v>26</v>
      </c>
      <c s="7" r="B3" t="n">
        <v>8826905</v>
      </c>
      <c s="7" r="C3" t="n">
        <v>9329495</v>
      </c>
    </row>
    <row r="4" spans="1:3">
      <c s="4" r="A4" t="s">
        <v>439</v>
      </c>
      <c s="4" r="B4" t="s">
        <v>32</v>
      </c>
      <c s="4" r="C4" t="s">
        <v>32</v>
      </c>
    </row>
    <row r="5" spans="1:3">
      <c s="4" r="A5" t="s">
        <v>440</v>
      </c>
      <c s="7" r="B5" t="n">
        <v>8826905</v>
      </c>
      <c s="7" r="C5" t="n">
        <v>9329495</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r="1" spans="1:4">
      <c s="1" r="A1" t="s">
        <v>441</v>
      </c>
      <c s="2" r="C1" t="s">
        <v>2</v>
      </c>
      <c s="2" r="D1" t="s">
        <v>23</v>
      </c>
    </row>
    <row r="2" spans="1:4">
      <c s="3" r="A2" t="s">
        <v>158</v>
      </c>
    </row>
    <row r="3" spans="1:4">
      <c s="4" r="A3" t="s">
        <v>442</v>
      </c>
      <c s="7" r="C3" t="n">
        <v>489666</v>
      </c>
      <c s="7" r="D3" t="n">
        <v>126856</v>
      </c>
    </row>
    <row r="4" spans="1:4">
      <c s="4" r="A4" t="s">
        <v>443</v>
      </c>
      <c s="4" r="B4" t="s">
        <v>444</v>
      </c>
      <c s="5" r="C4" t="n">
        <v>141480</v>
      </c>
      <c s="5" r="D4" t="n">
        <v>147330</v>
      </c>
    </row>
    <row r="5" spans="1:4">
      <c s="4" r="A5" t="s">
        <v>445</v>
      </c>
      <c s="4" r="B5" t="s">
        <v>446</v>
      </c>
      <c s="5" r="C5" t="n">
        <v>70740</v>
      </c>
      <c s="5" r="D5" t="n">
        <v>8185</v>
      </c>
    </row>
    <row r="6" spans="1:4">
      <c s="4" r="A6" t="s">
        <v>447</v>
      </c>
      <c s="5" r="C6" t="n">
        <v>29569</v>
      </c>
      <c s="5" r="D6" t="n">
        <v>3782</v>
      </c>
    </row>
    <row r="7" spans="1:4">
      <c s="4" r="A7" t="s">
        <v>448</v>
      </c>
      <c s="7" r="C7" t="n">
        <v>731455</v>
      </c>
      <c s="7" r="D7" t="n">
        <v>286153</v>
      </c>
    </row>
    <row r="8" spans="1:4">
      <c r="A8" t="n"/>
    </row>
    <row r="9" spans="1:4">
      <c s="4" r="A9" t="s">
        <v>444</v>
      </c>
      <c s="4" r="B9" t="s">
        <v>449</v>
      </c>
    </row>
    <row r="10" spans="1:4">
      <c s="4" r="A10" t="s">
        <v>446</v>
      </c>
      <c s="4" r="B10" t="s">
        <v>450</v>
      </c>
    </row>
  </sheetData>
  <mergeCells count="4">
    <mergeCell ref="A1:B1"/>
    <mergeCell ref="A8:C8"/>
    <mergeCell ref="B9:C9"/>
    <mergeCell ref="B10:C10"/>
  </mergeCells>
  <pageMargins bottom="1" footer="0.5" header="0.5" left="0.75" right="0.75" top="1"/>
</worksheet>
</file>

<file path=xl/worksheets/sheet54.xml><?xml version="1.0" encoding="utf-8"?>
<worksheet xmlns="http://schemas.openxmlformats.org/spreadsheetml/2006/main">
  <sheetPr>
    <outlinePr summaryBelow="1" summaryRight="1"/>
  </sheetPr>
  <dimension ref="A1:I6"/>
  <sheetViews>
    <sheetView workbookViewId="0">
      <selection activeCell="A1" sqref="A1"/>
    </sheetView>
  </sheetViews>
  <sheetFormatPr baseColWidth="10" defaultRowHeight="15"/>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s="1" r="A1" t="s">
        <v>451</v>
      </c>
      <c s="2" r="B1" t="s">
        <v>452</v>
      </c>
      <c s="2" r="C1" t="s">
        <v>374</v>
      </c>
      <c s="2" r="D1" t="s">
        <v>453</v>
      </c>
      <c s="2" r="E1" t="s">
        <v>454</v>
      </c>
      <c s="2" r="F1" t="s">
        <v>455</v>
      </c>
      <c s="2" r="G1" t="s">
        <v>456</v>
      </c>
      <c s="2" r="H1" t="s">
        <v>457</v>
      </c>
      <c s="2" r="I1" t="s">
        <v>458</v>
      </c>
    </row>
    <row r="2" spans="1:9">
      <c s="3" r="A2" t="s">
        <v>459</v>
      </c>
    </row>
    <row r="3" spans="1:9">
      <c s="4" r="A3" t="s">
        <v>460</v>
      </c>
      <c s="7" r="B3" t="n">
        <v>31440</v>
      </c>
      <c s="10" r="C3" t="n">
        <v>200000</v>
      </c>
      <c s="7" r="D3" t="n">
        <v>31440</v>
      </c>
      <c s="10" r="E3" t="n">
        <v>200000</v>
      </c>
      <c s="7" r="F3" t="n">
        <v>7860</v>
      </c>
      <c s="10" r="G3" t="n">
        <v>50000</v>
      </c>
    </row>
    <row r="4" spans="1:9">
      <c s="4" r="A4" t="s">
        <v>461</v>
      </c>
    </row>
    <row r="5" spans="1:9">
      <c s="3" r="A5" t="s">
        <v>459</v>
      </c>
    </row>
    <row r="6" spans="1:9">
      <c s="4" r="A6" t="s">
        <v>460</v>
      </c>
      <c s="7" r="H6" t="n">
        <v>141480</v>
      </c>
      <c s="10" r="I6" t="n">
        <v>90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s="1" r="A1" t="s">
        <v>462</v>
      </c>
      <c s="2" r="B1" t="s">
        <v>2</v>
      </c>
      <c s="2" r="C1" t="s">
        <v>23</v>
      </c>
    </row>
    <row r="2" spans="1:3">
      <c s="3" r="A2" t="s">
        <v>162</v>
      </c>
    </row>
    <row r="3" spans="1:3">
      <c s="4" r="A3" t="s">
        <v>463</v>
      </c>
      <c s="7" r="B3" t="n">
        <v>414579</v>
      </c>
      <c s="7" r="C3" t="n">
        <v>267560</v>
      </c>
    </row>
    <row r="4" spans="1:3">
      <c s="4" r="A4" t="s">
        <v>464</v>
      </c>
      <c s="5" r="B4" t="n">
        <v>51485</v>
      </c>
      <c s="5" r="C4" t="n">
        <v>6196</v>
      </c>
    </row>
    <row r="5" spans="1:3">
      <c s="4" r="A5" t="s">
        <v>465</v>
      </c>
      <c s="5" r="B5" t="n">
        <v>29572</v>
      </c>
      <c s="5" r="C5" t="n">
        <v>90498</v>
      </c>
    </row>
    <row r="6" spans="1:3">
      <c s="4" r="A6" t="s">
        <v>466</v>
      </c>
      <c s="7" r="B6" t="n">
        <v>495636</v>
      </c>
      <c s="7" r="C6" t="n">
        <v>364254</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467</v>
      </c>
      <c s="2" r="B1" t="s">
        <v>2</v>
      </c>
      <c s="2" r="C1" t="s">
        <v>23</v>
      </c>
    </row>
    <row r="2" spans="1:3">
      <c s="3" r="A2" t="s">
        <v>344</v>
      </c>
    </row>
    <row r="3" spans="1:3">
      <c s="4" r="A3" t="s">
        <v>468</v>
      </c>
      <c s="7" r="B3" t="n">
        <v>47555892</v>
      </c>
      <c s="7" r="C3" t="n">
        <v>48562624</v>
      </c>
    </row>
    <row r="4" spans="1:3">
      <c s="4" r="A4" t="s">
        <v>469</v>
      </c>
      <c s="5" r="B4" t="n">
        <v>-7564782</v>
      </c>
      <c s="5" r="C4" t="n">
        <v>-7294969</v>
      </c>
    </row>
    <row r="5" spans="1:3">
      <c s="4" r="A5" t="s">
        <v>448</v>
      </c>
      <c s="5" r="B5" t="n">
        <v>39991110</v>
      </c>
      <c s="5" r="C5" t="n">
        <v>41267655</v>
      </c>
    </row>
    <row r="6" spans="1:3">
      <c s="4" r="A6" t="s">
        <v>470</v>
      </c>
    </row>
    <row r="7" spans="1:3">
      <c s="3" r="A7" t="s">
        <v>344</v>
      </c>
    </row>
    <row r="8" spans="1:3">
      <c s="4" r="A8" t="s">
        <v>468</v>
      </c>
      <c s="5" r="B8" t="n">
        <v>21003159</v>
      </c>
      <c s="5" r="C8" t="n">
        <v>17959588</v>
      </c>
    </row>
    <row r="9" spans="1:3">
      <c s="4" r="A9" t="s">
        <v>471</v>
      </c>
    </row>
    <row r="10" spans="1:3">
      <c s="3" r="A10" t="s">
        <v>344</v>
      </c>
    </row>
    <row r="11" spans="1:3">
      <c s="4" r="A11" t="s">
        <v>468</v>
      </c>
      <c s="5" r="B11" t="n">
        <v>8209157</v>
      </c>
      <c s="5" r="C11" t="n">
        <v>7861193</v>
      </c>
    </row>
    <row r="12" spans="1:3">
      <c s="4" r="A12" t="s">
        <v>472</v>
      </c>
    </row>
    <row r="13" spans="1:3">
      <c s="3" r="A13" t="s">
        <v>344</v>
      </c>
    </row>
    <row r="14" spans="1:3">
      <c s="4" r="A14" t="s">
        <v>468</v>
      </c>
      <c s="5" r="B14" t="n">
        <v>1808746</v>
      </c>
      <c s="5" r="C14" t="n">
        <v>1883535</v>
      </c>
    </row>
    <row r="15" spans="1:3">
      <c s="4" r="A15" t="s">
        <v>473</v>
      </c>
    </row>
    <row r="16" spans="1:3">
      <c s="3" r="A16" t="s">
        <v>344</v>
      </c>
    </row>
    <row r="17" spans="1:3">
      <c s="4" r="A17" t="s">
        <v>468</v>
      </c>
      <c s="5" r="B17" t="n">
        <v>900949</v>
      </c>
      <c s="5" r="C17" t="n">
        <v>938202</v>
      </c>
    </row>
    <row r="18" spans="1:3">
      <c s="4" r="A18" t="s">
        <v>474</v>
      </c>
    </row>
    <row r="19" spans="1:3">
      <c s="3" r="A19" t="s">
        <v>344</v>
      </c>
    </row>
    <row r="20" spans="1:3">
      <c s="4" r="A20" t="s">
        <v>468</v>
      </c>
      <c s="5" r="B20" t="n">
        <v>2807188</v>
      </c>
      <c s="5" r="C20" t="n">
        <v>2923262</v>
      </c>
    </row>
    <row r="21" spans="1:3">
      <c s="4" r="A21" t="s">
        <v>475</v>
      </c>
    </row>
    <row r="22" spans="1:3">
      <c s="3" r="A22" t="s">
        <v>344</v>
      </c>
    </row>
    <row r="23" spans="1:3">
      <c s="4" r="A23" t="s">
        <v>468</v>
      </c>
      <c s="5" r="B23" t="n">
        <v>105030</v>
      </c>
      <c s="5" r="C23" t="n">
        <v>107128</v>
      </c>
    </row>
    <row r="24" spans="1:3">
      <c s="4" r="A24" t="s">
        <v>476</v>
      </c>
    </row>
    <row r="25" spans="1:3">
      <c s="3" r="A25" t="s">
        <v>344</v>
      </c>
    </row>
    <row r="26" spans="1:3">
      <c s="4" r="A26" t="s">
        <v>468</v>
      </c>
      <c s="7" r="B26" t="n">
        <v>12721663</v>
      </c>
      <c s="7" r="C26" t="n">
        <v>16889716</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80"/>
    <col customWidth="1" max="3" min="3" width="4"/>
  </cols>
  <sheetData>
    <row r="1" spans="1:3">
      <c s="1" r="A1" t="s">
        <v>477</v>
      </c>
      <c s="2" r="B1" t="s">
        <v>1</v>
      </c>
    </row>
    <row r="2" spans="1:3">
      <c s="2" r="B2" t="s">
        <v>452</v>
      </c>
    </row>
    <row r="3" spans="1:3">
      <c s="4" r="A3" t="s">
        <v>478</v>
      </c>
    </row>
    <row r="4" spans="1:3">
      <c s="3" r="A4" t="s">
        <v>479</v>
      </c>
    </row>
    <row r="5" spans="1:3">
      <c s="4" r="A5" t="s">
        <v>480</v>
      </c>
      <c s="7" r="B5" t="n">
        <v>12665670</v>
      </c>
      <c s="4" r="C5" t="s">
        <v>444</v>
      </c>
    </row>
    <row r="6" spans="1:3">
      <c s="4" r="A6" t="s">
        <v>481</v>
      </c>
      <c s="4" r="B6" t="s">
        <v>482</v>
      </c>
      <c s="4" r="C6" t="s">
        <v>444</v>
      </c>
    </row>
    <row r="7" spans="1:3">
      <c s="4" r="A7" t="s">
        <v>483</v>
      </c>
      <c s="7" r="B7" t="n">
        <v>12332852</v>
      </c>
      <c s="4" r="C7" t="s">
        <v>444</v>
      </c>
    </row>
    <row r="8" spans="1:3">
      <c s="4" r="A8" t="s">
        <v>484</v>
      </c>
    </row>
    <row r="9" spans="1:3">
      <c s="3" r="A9" t="s">
        <v>479</v>
      </c>
    </row>
    <row r="10" spans="1:3">
      <c s="4" r="A10" t="s">
        <v>480</v>
      </c>
      <c s="7" r="B10" t="n">
        <v>7475</v>
      </c>
      <c s="4" r="C10" t="s">
        <v>446</v>
      </c>
    </row>
    <row r="11" spans="1:3">
      <c s="4" r="A11" t="s">
        <v>481</v>
      </c>
      <c s="4" r="B11" t="s">
        <v>482</v>
      </c>
      <c s="4" r="C11" t="s">
        <v>446</v>
      </c>
    </row>
    <row r="12" spans="1:3">
      <c s="4" r="A12" t="s">
        <v>483</v>
      </c>
      <c s="7" r="B12" t="n">
        <v>102565</v>
      </c>
      <c s="4" r="C12" t="s">
        <v>446</v>
      </c>
    </row>
    <row r="13" spans="1:3">
      <c s="4" r="A13" t="s">
        <v>485</v>
      </c>
    </row>
    <row r="14" spans="1:3">
      <c s="3" r="A14" t="s">
        <v>479</v>
      </c>
    </row>
    <row r="15" spans="1:3">
      <c s="4" r="A15" t="s">
        <v>480</v>
      </c>
      <c s="7" r="B15" t="n">
        <v>20846</v>
      </c>
      <c s="4" r="C15" t="s">
        <v>486</v>
      </c>
    </row>
    <row r="16" spans="1:3">
      <c s="4" r="A16" t="s">
        <v>481</v>
      </c>
      <c s="4" r="B16" t="s">
        <v>487</v>
      </c>
      <c s="4" r="C16" t="s">
        <v>486</v>
      </c>
    </row>
    <row r="17" spans="1:3">
      <c s="4" r="A17" t="s">
        <v>483</v>
      </c>
      <c s="7" r="B17" t="n">
        <v>28296</v>
      </c>
      <c s="4" r="C17" t="s">
        <v>486</v>
      </c>
    </row>
    <row r="18" spans="1:3">
      <c s="4" r="A18" t="s">
        <v>488</v>
      </c>
    </row>
    <row r="19" spans="1:3">
      <c s="3" r="A19" t="s">
        <v>479</v>
      </c>
    </row>
    <row r="20" spans="1:3">
      <c s="4" r="A20" t="s">
        <v>480</v>
      </c>
      <c s="7" r="B20" t="n">
        <v>27772</v>
      </c>
      <c s="4" r="C20" t="s">
        <v>489</v>
      </c>
    </row>
    <row r="21" spans="1:3">
      <c s="4" r="A21" t="s">
        <v>481</v>
      </c>
      <c s="4" r="B21" t="s">
        <v>487</v>
      </c>
      <c s="4" r="C21" t="s">
        <v>489</v>
      </c>
    </row>
    <row r="22" spans="1:3">
      <c s="4" r="A22" t="s">
        <v>483</v>
      </c>
      <c s="7" r="B22" t="n">
        <v>20436</v>
      </c>
      <c s="4" r="C22" t="s">
        <v>489</v>
      </c>
    </row>
    <row r="23" spans="1:3">
      <c r="A23" t="n"/>
    </row>
    <row r="24" spans="1:3">
      <c s="4" r="A24" t="s">
        <v>444</v>
      </c>
      <c s="4" r="B24" t="s">
        <v>490</v>
      </c>
    </row>
    <row r="25" spans="1:3">
      <c s="4" r="A25" t="s">
        <v>446</v>
      </c>
      <c s="4" r="B25" t="s">
        <v>491</v>
      </c>
    </row>
    <row r="26" spans="1:3">
      <c s="4" r="A26" t="s">
        <v>486</v>
      </c>
      <c s="4" r="B26" t="s">
        <v>492</v>
      </c>
    </row>
    <row r="27" spans="1:3">
      <c s="4" r="A27" t="s">
        <v>489</v>
      </c>
      <c s="4" r="B27" t="s">
        <v>493</v>
      </c>
    </row>
  </sheetData>
  <mergeCells count="8">
    <mergeCell ref="A1:A2"/>
    <mergeCell ref="B1:C1"/>
    <mergeCell ref="B2:C2"/>
    <mergeCell ref="A23:C23"/>
    <mergeCell ref="B24:C24"/>
    <mergeCell ref="B25:C25"/>
    <mergeCell ref="B26:C26"/>
    <mergeCell ref="B27:C27"/>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494</v>
      </c>
      <c s="2" r="B1" t="s">
        <v>2</v>
      </c>
      <c s="2" r="C1" t="s">
        <v>23</v>
      </c>
    </row>
    <row r="2" spans="1:3">
      <c s="3" r="A2" t="s">
        <v>276</v>
      </c>
    </row>
    <row r="3" spans="1:3">
      <c s="4" r="A3" t="s">
        <v>495</v>
      </c>
      <c s="7" r="B3" t="n">
        <v>4615934</v>
      </c>
      <c s="7" r="C3" t="n">
        <v>4806797</v>
      </c>
    </row>
    <row r="4" spans="1:3">
      <c s="4" r="A4" t="s">
        <v>469</v>
      </c>
      <c s="5" r="B4" t="n">
        <v>-1181291</v>
      </c>
      <c s="5" r="C4" t="n">
        <v>-1036884</v>
      </c>
    </row>
    <row r="5" spans="1:3">
      <c s="4" r="A5" t="s">
        <v>448</v>
      </c>
      <c s="5" r="B5" t="n">
        <v>3434643</v>
      </c>
      <c s="5" r="C5" t="n">
        <v>3769913</v>
      </c>
    </row>
    <row r="6" spans="1:3">
      <c s="4" r="A6" t="s">
        <v>471</v>
      </c>
    </row>
    <row r="7" spans="1:3">
      <c s="3" r="A7" t="s">
        <v>276</v>
      </c>
    </row>
    <row r="8" spans="1:3">
      <c s="4" r="A8" t="s">
        <v>495</v>
      </c>
      <c s="5" r="B8" t="n">
        <v>1808746</v>
      </c>
      <c s="5" r="C8" t="n">
        <v>1883535</v>
      </c>
    </row>
    <row r="9" spans="1:3">
      <c s="4" r="A9" t="s">
        <v>473</v>
      </c>
    </row>
    <row r="10" spans="1:3">
      <c s="3" r="A10" t="s">
        <v>276</v>
      </c>
    </row>
    <row r="11" spans="1:3">
      <c s="4" r="A11" t="s">
        <v>495</v>
      </c>
      <c s="7" r="B11" t="n">
        <v>2807188</v>
      </c>
      <c s="7" r="C11" t="n">
        <v>2923262</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AC175"/>
  <sheetViews>
    <sheetView workbookViewId="0">
      <selection activeCell="A1" sqref="A1"/>
    </sheetView>
  </sheetViews>
  <sheetFormatPr baseColWidth="10" defaultRowHeight="15"/>
  <cols>
    <col customWidth="1" max="1" min="1" width="80"/>
    <col customWidth="1" max="2" min="2" width="80"/>
    <col customWidth="1" max="3" min="3" width="30"/>
    <col customWidth="1" max="4" min="4" width="21"/>
    <col customWidth="1" max="5" min="5" width="21"/>
    <col customWidth="1" max="6" min="6" width="34"/>
    <col customWidth="1" max="7" min="7" width="34"/>
    <col customWidth="1" max="8" min="8" width="21"/>
    <col customWidth="1" max="9" min="9" width="34"/>
    <col customWidth="1" max="10" min="10" width="27"/>
    <col customWidth="1" max="11" min="11" width="27"/>
    <col customWidth="1" max="12" min="12" width="27"/>
    <col customWidth="1" max="13" min="13" width="27"/>
    <col customWidth="1" max="14" min="14" width="27"/>
    <col customWidth="1" max="15" min="15" width="27"/>
    <col customWidth="1" max="16" min="16" width="21"/>
    <col customWidth="1" max="17" min="17" width="21"/>
    <col customWidth="1" max="18" min="18" width="21"/>
    <col customWidth="1" max="19" min="19" width="27"/>
    <col customWidth="1" max="20" min="20" width="21"/>
    <col customWidth="1" max="21" min="21" width="2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s>
  <sheetData>
    <row r="1" spans="1:29">
      <c s="1" r="A1" t="s">
        <v>496</v>
      </c>
      <c s="2" r="C1" t="s">
        <v>497</v>
      </c>
      <c s="2" r="N1" t="s">
        <v>1</v>
      </c>
      <c s="2" r="Q1" t="s">
        <v>498</v>
      </c>
      <c s="2" r="S1" t="s">
        <v>372</v>
      </c>
      <c r="V1" t="n"/>
    </row>
    <row r="2" spans="1:29">
      <c s="2" r="C2" t="s">
        <v>499</v>
      </c>
      <c s="2" r="D2" t="s">
        <v>500</v>
      </c>
      <c s="2" r="E2" t="s">
        <v>501</v>
      </c>
      <c s="2" r="F2" t="s">
        <v>502</v>
      </c>
      <c s="2" r="G2" t="s">
        <v>503</v>
      </c>
      <c s="2" r="H2" t="s">
        <v>504</v>
      </c>
      <c s="2" r="I2" t="s">
        <v>505</v>
      </c>
      <c s="2" r="J2" t="s">
        <v>506</v>
      </c>
      <c s="2" r="K2" t="s">
        <v>507</v>
      </c>
      <c s="2" r="L2" t="s">
        <v>508</v>
      </c>
      <c s="2" r="M2" t="s">
        <v>509</v>
      </c>
      <c s="2" r="N2" t="s">
        <v>510</v>
      </c>
      <c s="2" r="O2" t="s">
        <v>511</v>
      </c>
      <c s="2" r="P2" t="s">
        <v>501</v>
      </c>
      <c s="2" r="Q2" t="s">
        <v>512</v>
      </c>
      <c s="2" r="R2" t="s">
        <v>504</v>
      </c>
      <c s="2" r="S2" t="s">
        <v>513</v>
      </c>
      <c s="2" r="T2" t="s">
        <v>374</v>
      </c>
      <c s="2" r="U2" t="s">
        <v>454</v>
      </c>
      <c s="2" r="V2" t="s">
        <v>455</v>
      </c>
      <c s="2" r="W2" t="s">
        <v>456</v>
      </c>
      <c s="2" r="X2" t="s">
        <v>514</v>
      </c>
      <c s="2" r="Y2" t="s">
        <v>515</v>
      </c>
      <c s="2" r="Z2" t="s">
        <v>516</v>
      </c>
      <c s="2" r="AA2" t="s">
        <v>517</v>
      </c>
      <c s="2" r="AB2" t="s">
        <v>518</v>
      </c>
      <c s="2" r="AC2" t="s">
        <v>519</v>
      </c>
    </row>
    <row r="3" spans="1:29">
      <c s="3" r="A3" t="s">
        <v>520</v>
      </c>
    </row>
    <row r="4" spans="1:29">
      <c s="4" r="A4" t="s">
        <v>521</v>
      </c>
      <c s="7" r="N4" t="n">
        <v>4615934</v>
      </c>
      <c s="7" r="S4" t="n">
        <v>4806797</v>
      </c>
    </row>
    <row r="5" spans="1:29">
      <c s="4" r="A5" t="s">
        <v>522</v>
      </c>
      <c s="4" r="B5" t="s">
        <v>444</v>
      </c>
      <c s="5" r="N5" t="n">
        <v>3372047</v>
      </c>
      <c s="5" r="S5" t="n">
        <v>3637467</v>
      </c>
    </row>
    <row r="6" spans="1:29">
      <c s="4" r="A6" t="s">
        <v>523</v>
      </c>
      <c s="7" r="Q6" t="n">
        <v>500000</v>
      </c>
      <c s="7" r="R6" t="n">
        <v>235000</v>
      </c>
    </row>
    <row r="7" spans="1:29">
      <c s="4" r="A7" t="s">
        <v>524</v>
      </c>
      <c s="5" r="N7" t="n">
        <v>68752</v>
      </c>
      <c s="7" r="P7" t="n">
        <v>871881</v>
      </c>
    </row>
    <row r="8" spans="1:29">
      <c s="4" r="A8" t="s">
        <v>390</v>
      </c>
      <c s="5" r="N8" t="n">
        <v>568014</v>
      </c>
      <c s="5" r="P8" t="n">
        <v>359111</v>
      </c>
    </row>
    <row r="9" spans="1:29">
      <c s="4" r="A9" t="s">
        <v>166</v>
      </c>
      <c s="5" r="N9" t="n">
        <v>39991110</v>
      </c>
      <c s="5" r="S9" t="n">
        <v>41267655</v>
      </c>
    </row>
    <row r="10" spans="1:29">
      <c s="4" r="A10" t="s">
        <v>90</v>
      </c>
      <c s="5" r="N10" t="n">
        <v>268165</v>
      </c>
      <c s="5" r="P10" t="n">
        <v>327384</v>
      </c>
    </row>
    <row r="11" spans="1:29">
      <c s="4" r="A11" t="s">
        <v>525</v>
      </c>
      <c s="5" r="N11" t="n">
        <v>4258701</v>
      </c>
      <c s="7" r="S11" t="n">
        <v>4754035</v>
      </c>
    </row>
    <row r="12" spans="1:29">
      <c s="4" r="A12" t="s">
        <v>460</v>
      </c>
      <c s="7" r="C12" t="n">
        <v>31440</v>
      </c>
      <c s="5" r="N12" t="n">
        <v>31440</v>
      </c>
      <c s="10" r="T12" t="n">
        <v>200000</v>
      </c>
      <c s="10" r="U12" t="n">
        <v>200000</v>
      </c>
      <c s="7" r="V12" t="n">
        <v>7860</v>
      </c>
      <c s="10" r="W12" t="n">
        <v>50000</v>
      </c>
    </row>
    <row r="13" spans="1:29">
      <c s="4" r="A13" t="s">
        <v>526</v>
      </c>
      <c s="5" r="S13" t="n">
        <v>70</v>
      </c>
    </row>
    <row r="14" spans="1:29">
      <c s="4" r="A14" t="s">
        <v>478</v>
      </c>
    </row>
    <row r="15" spans="1:29">
      <c s="3" r="A15" t="s">
        <v>520</v>
      </c>
    </row>
    <row r="16" spans="1:29">
      <c s="4" r="A16" t="s">
        <v>527</v>
      </c>
      <c s="4" r="B16" t="s">
        <v>446</v>
      </c>
      <c s="5" r="N16" t="n">
        <v>12665670</v>
      </c>
    </row>
    <row r="17" spans="1:29">
      <c s="4" r="A17" t="s">
        <v>483</v>
      </c>
      <c s="4" r="B17" t="s">
        <v>446</v>
      </c>
      <c s="5" r="N17" t="n">
        <v>12332852</v>
      </c>
    </row>
    <row r="18" spans="1:29">
      <c s="4" r="A18" t="s">
        <v>484</v>
      </c>
    </row>
    <row r="19" spans="1:29">
      <c s="3" r="A19" t="s">
        <v>520</v>
      </c>
    </row>
    <row r="20" spans="1:29">
      <c s="4" r="A20" t="s">
        <v>527</v>
      </c>
      <c s="4" r="B20" t="s">
        <v>486</v>
      </c>
      <c s="5" r="N20" t="n">
        <v>7475</v>
      </c>
    </row>
    <row r="21" spans="1:29">
      <c s="4" r="A21" t="s">
        <v>483</v>
      </c>
      <c s="4" r="B21" t="s">
        <v>486</v>
      </c>
      <c s="5" r="N21" t="n">
        <v>102565</v>
      </c>
    </row>
    <row r="22" spans="1:29">
      <c s="4" r="A22" t="s">
        <v>528</v>
      </c>
    </row>
    <row r="23" spans="1:29">
      <c s="3" r="A23" t="s">
        <v>520</v>
      </c>
    </row>
    <row r="24" spans="1:29">
      <c s="4" r="A24" t="s">
        <v>527</v>
      </c>
      <c s="4" r="B24" t="s">
        <v>489</v>
      </c>
      <c s="5" r="N24" t="n">
        <v>20846</v>
      </c>
    </row>
    <row r="25" spans="1:29">
      <c s="4" r="A25" t="s">
        <v>529</v>
      </c>
      <c s="5" r="N25" t="n">
        <v>31000</v>
      </c>
    </row>
    <row r="26" spans="1:29">
      <c s="4" r="A26" t="s">
        <v>483</v>
      </c>
      <c s="4" r="B26" t="s">
        <v>489</v>
      </c>
      <c s="5" r="N26" t="n">
        <v>28296</v>
      </c>
    </row>
    <row r="27" spans="1:29">
      <c s="4" r="A27" t="s">
        <v>530</v>
      </c>
    </row>
    <row r="28" spans="1:29">
      <c s="3" r="A28" t="s">
        <v>520</v>
      </c>
    </row>
    <row r="29" spans="1:29">
      <c s="4" r="A29" t="s">
        <v>527</v>
      </c>
      <c s="4" r="B29" t="s">
        <v>531</v>
      </c>
      <c s="5" r="N29" t="n">
        <v>27772</v>
      </c>
    </row>
    <row r="30" spans="1:29">
      <c s="4" r="A30" t="s">
        <v>529</v>
      </c>
      <c s="5" r="N30" t="n">
        <v>44000</v>
      </c>
    </row>
    <row r="31" spans="1:29">
      <c s="4" r="A31" t="s">
        <v>483</v>
      </c>
      <c s="4" r="B31" t="s">
        <v>531</v>
      </c>
      <c s="5" r="N31" t="n">
        <v>20436</v>
      </c>
    </row>
    <row r="32" spans="1:29">
      <c s="4" r="A32" t="s">
        <v>532</v>
      </c>
    </row>
    <row r="33" spans="1:29">
      <c s="3" r="A33" t="s">
        <v>520</v>
      </c>
    </row>
    <row r="34" spans="1:29">
      <c s="4" r="A34" t="s">
        <v>525</v>
      </c>
      <c s="7" r="C34" t="n">
        <v>6000000</v>
      </c>
      <c s="10" r="U34" t="n">
        <v>36400000</v>
      </c>
    </row>
    <row r="35" spans="1:29">
      <c s="4" r="A35" t="s">
        <v>533</v>
      </c>
      <c s="5" r="C35" t="n">
        <v>4</v>
      </c>
    </row>
    <row r="36" spans="1:29">
      <c s="4" r="A36" t="s">
        <v>534</v>
      </c>
      <c s="5" r="N36" t="n">
        <v>629000</v>
      </c>
      <c s="10" r="O36" t="n">
        <v>4000000</v>
      </c>
    </row>
    <row r="37" spans="1:29">
      <c s="4" r="A37" t="s">
        <v>535</v>
      </c>
      <c s="5" r="N37" t="n">
        <v>65000</v>
      </c>
      <c s="10" r="O37" t="n">
        <v>413000</v>
      </c>
    </row>
    <row r="38" spans="1:29">
      <c s="4" r="A38" t="s">
        <v>472</v>
      </c>
    </row>
    <row r="39" spans="1:29">
      <c s="3" r="A39" t="s">
        <v>520</v>
      </c>
    </row>
    <row r="40" spans="1:29">
      <c s="4" r="A40" t="s">
        <v>521</v>
      </c>
      <c s="5" r="N40" t="n">
        <v>1808746</v>
      </c>
      <c s="7" r="S40" t="n">
        <v>1883535</v>
      </c>
    </row>
    <row r="41" spans="1:29">
      <c s="4" r="A41" t="s">
        <v>536</v>
      </c>
      <c s="7" r="D41" t="n">
        <v>70000</v>
      </c>
    </row>
    <row r="42" spans="1:29">
      <c s="4" r="A42" t="s">
        <v>537</v>
      </c>
    </row>
    <row r="43" spans="1:29">
      <c s="3" r="A43" t="s">
        <v>520</v>
      </c>
    </row>
    <row r="44" spans="1:29">
      <c s="4" r="A44" t="s">
        <v>525</v>
      </c>
      <c s="7" r="H44" t="n">
        <v>143000</v>
      </c>
      <c s="5" r="R44" t="n">
        <v>143000</v>
      </c>
      <c s="10" r="Z44" t="n">
        <v>908240</v>
      </c>
    </row>
    <row r="45" spans="1:29">
      <c s="4" r="A45" t="s">
        <v>538</v>
      </c>
      <c s="4" r="H45" t="s">
        <v>539</v>
      </c>
    </row>
    <row r="46" spans="1:29">
      <c s="4" r="A46" t="s">
        <v>540</v>
      </c>
      <c s="7" r="H46" t="n">
        <v>36445</v>
      </c>
    </row>
    <row r="47" spans="1:29">
      <c s="4" r="A47" t="s">
        <v>460</v>
      </c>
      <c s="5" r="H47" t="n">
        <v>5596</v>
      </c>
      <c s="7" r="R47" t="n">
        <v>5596</v>
      </c>
    </row>
    <row r="48" spans="1:29">
      <c s="4" r="A48" t="s">
        <v>541</v>
      </c>
      <c s="7" r="H48" t="n">
        <v>5000</v>
      </c>
    </row>
    <row r="49" spans="1:29">
      <c s="4" r="A49" t="s">
        <v>542</v>
      </c>
      <c s="4" r="H49" t="s">
        <v>543</v>
      </c>
      <c s="4" r="R49" t="s">
        <v>543</v>
      </c>
      <c s="4" r="Z49" t="s">
        <v>543</v>
      </c>
    </row>
    <row r="50" spans="1:29">
      <c s="4" r="A50" t="s">
        <v>544</v>
      </c>
    </row>
    <row r="51" spans="1:29">
      <c s="3" r="A51" t="s">
        <v>520</v>
      </c>
    </row>
    <row r="52" spans="1:29">
      <c s="4" r="A52" t="s">
        <v>525</v>
      </c>
      <c s="7" r="H52" t="n">
        <v>54000</v>
      </c>
      <c s="7" r="R52" t="n">
        <v>54000</v>
      </c>
      <c s="10" r="Z52" t="n">
        <v>345780</v>
      </c>
    </row>
    <row r="53" spans="1:29">
      <c s="4" r="A53" t="s">
        <v>538</v>
      </c>
      <c s="4" r="H53" t="s">
        <v>545</v>
      </c>
    </row>
    <row r="54" spans="1:29">
      <c s="4" r="A54" t="s">
        <v>540</v>
      </c>
      <c s="7" r="H54" t="n">
        <v>17053</v>
      </c>
    </row>
    <row r="55" spans="1:29">
      <c s="4" r="A55" t="s">
        <v>460</v>
      </c>
      <c s="5" r="H55" t="n">
        <v>5329</v>
      </c>
      <c s="7" r="R55" t="n">
        <v>5329</v>
      </c>
    </row>
    <row r="56" spans="1:29">
      <c s="4" r="A56" t="s">
        <v>541</v>
      </c>
      <c s="7" r="H56" t="n">
        <v>3000</v>
      </c>
    </row>
    <row r="57" spans="1:29">
      <c s="4" r="A57" t="s">
        <v>542</v>
      </c>
      <c s="4" r="H57" t="s">
        <v>546</v>
      </c>
      <c s="4" r="R57" t="s">
        <v>546</v>
      </c>
      <c s="4" r="Z57" t="s">
        <v>546</v>
      </c>
    </row>
    <row r="58" spans="1:29">
      <c s="4" r="A58" t="s">
        <v>547</v>
      </c>
    </row>
    <row r="59" spans="1:29">
      <c s="3" r="A59" t="s">
        <v>520</v>
      </c>
    </row>
    <row r="60" spans="1:29">
      <c s="4" r="A60" t="s">
        <v>525</v>
      </c>
      <c s="7" r="E60" t="n">
        <v>202000</v>
      </c>
      <c s="5" r="P60" t="n">
        <v>202000</v>
      </c>
      <c s="10" r="X60" t="n">
        <v>1285000</v>
      </c>
    </row>
    <row r="61" spans="1:29">
      <c s="4" r="A61" t="s">
        <v>538</v>
      </c>
      <c s="4" r="E61" t="s">
        <v>539</v>
      </c>
    </row>
    <row r="62" spans="1:29">
      <c s="4" r="A62" t="s">
        <v>540</v>
      </c>
      <c s="7" r="E62" t="n">
        <v>52341</v>
      </c>
    </row>
    <row r="63" spans="1:29">
      <c s="4" r="A63" t="s">
        <v>460</v>
      </c>
      <c s="5" r="E63" t="n">
        <v>8080</v>
      </c>
      <c s="7" r="P63" t="n">
        <v>8080</v>
      </c>
    </row>
    <row r="64" spans="1:29">
      <c s="4" r="A64" t="s">
        <v>541</v>
      </c>
      <c s="7" r="E64" t="n">
        <v>7000</v>
      </c>
    </row>
    <row r="65" spans="1:29">
      <c s="4" r="A65" t="s">
        <v>542</v>
      </c>
      <c s="4" r="E65" t="s">
        <v>548</v>
      </c>
      <c s="4" r="P65" t="s">
        <v>548</v>
      </c>
      <c s="4" r="X65" t="s">
        <v>548</v>
      </c>
    </row>
    <row r="66" spans="1:29">
      <c s="4" r="A66" t="s">
        <v>549</v>
      </c>
    </row>
    <row r="67" spans="1:29">
      <c s="3" r="A67" t="s">
        <v>520</v>
      </c>
    </row>
    <row r="68" spans="1:29">
      <c s="4" r="A68" t="s">
        <v>525</v>
      </c>
      <c s="7" r="E68" t="n">
        <v>140000</v>
      </c>
      <c s="7" r="P68" t="n">
        <v>140000</v>
      </c>
      <c s="10" r="X68" t="n">
        <v>890000</v>
      </c>
    </row>
    <row r="69" spans="1:29">
      <c s="4" r="A69" t="s">
        <v>538</v>
      </c>
      <c s="4" r="E69" t="s">
        <v>539</v>
      </c>
    </row>
    <row r="70" spans="1:29">
      <c s="4" r="A70" t="s">
        <v>540</v>
      </c>
      <c s="7" r="E70" t="n">
        <v>36445</v>
      </c>
    </row>
    <row r="71" spans="1:29">
      <c s="4" r="A71" t="s">
        <v>460</v>
      </c>
      <c s="5" r="E71" t="n">
        <v>5596</v>
      </c>
      <c s="7" r="P71" t="n">
        <v>5596</v>
      </c>
    </row>
    <row r="72" spans="1:29">
      <c s="4" r="A72" t="s">
        <v>541</v>
      </c>
      <c s="7" r="E72" t="n">
        <v>5000</v>
      </c>
    </row>
    <row r="73" spans="1:29">
      <c s="4" r="A73" t="s">
        <v>542</v>
      </c>
      <c s="4" r="E73" t="s">
        <v>548</v>
      </c>
      <c s="4" r="P73" t="s">
        <v>548</v>
      </c>
      <c s="4" r="X73" t="s">
        <v>548</v>
      </c>
    </row>
    <row r="74" spans="1:29">
      <c s="4" r="A74" t="s">
        <v>550</v>
      </c>
    </row>
    <row r="75" spans="1:29">
      <c s="3" r="A75" t="s">
        <v>520</v>
      </c>
    </row>
    <row r="76" spans="1:29">
      <c s="4" r="A76" t="s">
        <v>525</v>
      </c>
      <c s="7" r="E76" t="n">
        <v>53000</v>
      </c>
      <c s="7" r="P76" t="n">
        <v>53000</v>
      </c>
      <c s="10" r="X76" t="n">
        <v>339000</v>
      </c>
    </row>
    <row r="77" spans="1:29">
      <c s="4" r="A77" t="s">
        <v>538</v>
      </c>
      <c s="4" r="E77" t="s">
        <v>545</v>
      </c>
    </row>
    <row r="78" spans="1:29">
      <c s="4" r="A78" t="s">
        <v>540</v>
      </c>
      <c s="7" r="E78" t="n">
        <v>17053</v>
      </c>
    </row>
    <row r="79" spans="1:29">
      <c s="4" r="A79" t="s">
        <v>460</v>
      </c>
      <c s="5" r="E79" t="n">
        <v>5329</v>
      </c>
      <c s="7" r="P79" t="n">
        <v>5329</v>
      </c>
    </row>
    <row r="80" spans="1:29">
      <c s="4" r="A80" t="s">
        <v>541</v>
      </c>
      <c s="7" r="E80" t="n">
        <v>3000</v>
      </c>
    </row>
    <row r="81" spans="1:29">
      <c s="4" r="A81" t="s">
        <v>542</v>
      </c>
      <c s="4" r="E81" t="s">
        <v>551</v>
      </c>
      <c s="4" r="P81" t="s">
        <v>551</v>
      </c>
      <c s="4" r="X81" t="s">
        <v>551</v>
      </c>
    </row>
    <row r="82" spans="1:29">
      <c s="4" r="A82" t="s">
        <v>552</v>
      </c>
    </row>
    <row r="83" spans="1:29">
      <c s="3" r="A83" t="s">
        <v>520</v>
      </c>
    </row>
    <row r="84" spans="1:29">
      <c s="4" r="A84" t="s">
        <v>525</v>
      </c>
      <c s="7" r="E84" t="n">
        <v>53000</v>
      </c>
      <c s="7" r="P84" t="n">
        <v>53000</v>
      </c>
      <c s="10" r="X84" t="n">
        <v>338000</v>
      </c>
    </row>
    <row r="85" spans="1:29">
      <c s="4" r="A85" t="s">
        <v>538</v>
      </c>
      <c s="4" r="E85" t="s">
        <v>545</v>
      </c>
    </row>
    <row r="86" spans="1:29">
      <c s="4" r="A86" t="s">
        <v>540</v>
      </c>
      <c s="7" r="E86" t="n">
        <v>17003</v>
      </c>
    </row>
    <row r="87" spans="1:29">
      <c s="4" r="A87" t="s">
        <v>460</v>
      </c>
      <c s="5" r="E87" t="n">
        <v>5313</v>
      </c>
      <c s="5" r="P87" t="n">
        <v>5313</v>
      </c>
    </row>
    <row r="88" spans="1:29">
      <c s="4" r="A88" t="s">
        <v>541</v>
      </c>
      <c s="7" r="E88" t="n">
        <v>3000</v>
      </c>
    </row>
    <row r="89" spans="1:29">
      <c s="4" r="A89" t="s">
        <v>474</v>
      </c>
    </row>
    <row r="90" spans="1:29">
      <c s="3" r="A90" t="s">
        <v>520</v>
      </c>
    </row>
    <row r="91" spans="1:29">
      <c s="4" r="A91" t="s">
        <v>521</v>
      </c>
      <c s="5" r="N91" t="n">
        <v>2807188</v>
      </c>
      <c s="7" r="S91" t="n">
        <v>2923262</v>
      </c>
    </row>
    <row r="92" spans="1:29">
      <c s="4" r="A92" t="s">
        <v>390</v>
      </c>
      <c s="5" r="N92" t="n">
        <v>43000</v>
      </c>
      <c s="5" r="P92" t="n">
        <v>80000</v>
      </c>
    </row>
    <row r="93" spans="1:29">
      <c s="4" r="A93" t="s">
        <v>90</v>
      </c>
      <c s="5" r="N93" t="n">
        <v>188000</v>
      </c>
      <c s="7" r="P93" t="n">
        <v>120000</v>
      </c>
    </row>
    <row r="94" spans="1:29">
      <c s="4" r="A94" t="s">
        <v>553</v>
      </c>
    </row>
    <row r="95" spans="1:29">
      <c s="3" r="A95" t="s">
        <v>520</v>
      </c>
    </row>
    <row r="96" spans="1:29">
      <c s="4" r="A96" t="s">
        <v>525</v>
      </c>
      <c s="7" r="L96" t="n">
        <v>647000</v>
      </c>
      <c s="10" r="AC96" t="n">
        <v>4114208</v>
      </c>
    </row>
    <row r="97" spans="1:29">
      <c s="4" r="A97" t="s">
        <v>538</v>
      </c>
      <c s="4" r="L97" t="s">
        <v>539</v>
      </c>
      <c s="4" r="M97" t="s">
        <v>539</v>
      </c>
    </row>
    <row r="98" spans="1:29">
      <c s="4" r="A98" t="s">
        <v>540</v>
      </c>
      <c s="7" r="L98" t="n">
        <v>157201</v>
      </c>
    </row>
    <row r="99" spans="1:29">
      <c s="4" r="A99" t="s">
        <v>460</v>
      </c>
      <c s="5" r="L99" t="n">
        <v>49990</v>
      </c>
      <c s="10" r="AC99" t="n">
        <v>318000</v>
      </c>
    </row>
    <row r="100" spans="1:29">
      <c s="4" r="A100" t="s">
        <v>541</v>
      </c>
      <c s="7" r="L100" t="n">
        <v>25000</v>
      </c>
    </row>
    <row r="101" spans="1:29">
      <c s="4" r="A101" t="s">
        <v>542</v>
      </c>
      <c s="4" r="L101" t="s">
        <v>554</v>
      </c>
      <c s="4" r="AC101" t="s">
        <v>554</v>
      </c>
    </row>
    <row r="102" spans="1:29">
      <c s="4" r="A102" t="s">
        <v>526</v>
      </c>
      <c s="5" r="L102" t="n">
        <v>10</v>
      </c>
      <c s="5" r="M102" t="n">
        <v>10</v>
      </c>
    </row>
    <row r="103" spans="1:29">
      <c s="4" r="A103" t="s">
        <v>555</v>
      </c>
      <c s="7" r="L103" t="n">
        <v>225000</v>
      </c>
    </row>
    <row r="104" spans="1:29">
      <c s="4" r="A104" t="s">
        <v>556</v>
      </c>
      <c s="7" r="L104" t="n">
        <v>65238</v>
      </c>
      <c s="10" r="M104" t="n">
        <v>415000</v>
      </c>
    </row>
    <row r="105" spans="1:29">
      <c s="4" r="A105" t="s">
        <v>557</v>
      </c>
    </row>
    <row r="106" spans="1:29">
      <c s="3" r="A106" t="s">
        <v>520</v>
      </c>
    </row>
    <row r="107" spans="1:29">
      <c s="4" r="A107" t="s">
        <v>525</v>
      </c>
      <c s="7" r="J107" t="n">
        <v>633000</v>
      </c>
      <c s="10" r="AB107" t="n">
        <v>4027225</v>
      </c>
    </row>
    <row r="108" spans="1:29">
      <c s="4" r="A108" t="s">
        <v>538</v>
      </c>
      <c s="4" r="J108" t="s">
        <v>539</v>
      </c>
      <c s="4" r="K108" t="s">
        <v>539</v>
      </c>
    </row>
    <row r="109" spans="1:29">
      <c s="4" r="A109" t="s">
        <v>540</v>
      </c>
      <c s="7" r="J109" t="n">
        <v>157204</v>
      </c>
    </row>
    <row r="110" spans="1:29">
      <c s="4" r="A110" t="s">
        <v>460</v>
      </c>
      <c s="5" r="J110" t="n">
        <v>49990</v>
      </c>
      <c s="10" r="AB110" t="n">
        <v>318000</v>
      </c>
    </row>
    <row r="111" spans="1:29">
      <c s="4" r="A111" t="s">
        <v>541</v>
      </c>
      <c s="7" r="J111" t="n">
        <v>16000</v>
      </c>
    </row>
    <row r="112" spans="1:29">
      <c s="4" r="A112" t="s">
        <v>542</v>
      </c>
      <c s="4" r="J112" t="s">
        <v>558</v>
      </c>
      <c s="4" r="AB112" t="s">
        <v>558</v>
      </c>
    </row>
    <row r="113" spans="1:29">
      <c s="4" r="A113" t="s">
        <v>526</v>
      </c>
      <c s="5" r="J113" t="n">
        <v>10</v>
      </c>
      <c s="5" r="K113" t="n">
        <v>10</v>
      </c>
    </row>
    <row r="114" spans="1:29">
      <c s="4" r="A114" t="s">
        <v>555</v>
      </c>
      <c s="7" r="J114" t="n">
        <v>169000</v>
      </c>
    </row>
    <row r="115" spans="1:29">
      <c s="4" r="A115" t="s">
        <v>556</v>
      </c>
      <c s="5" r="J115" t="n">
        <v>54706</v>
      </c>
      <c s="10" r="K115" t="n">
        <v>348000</v>
      </c>
    </row>
    <row r="116" spans="1:29">
      <c s="4" r="A116" t="s">
        <v>559</v>
      </c>
    </row>
    <row r="117" spans="1:29">
      <c s="3" r="A117" t="s">
        <v>520</v>
      </c>
    </row>
    <row r="118" spans="1:29">
      <c s="4" r="A118" t="s">
        <v>541</v>
      </c>
      <c s="5" r="J118" t="n">
        <v>32000</v>
      </c>
    </row>
    <row r="119" spans="1:29">
      <c s="4" r="A119" t="s">
        <v>560</v>
      </c>
    </row>
    <row r="120" spans="1:29">
      <c s="3" r="A120" t="s">
        <v>520</v>
      </c>
    </row>
    <row r="121" spans="1:29">
      <c s="4" r="A121" t="s">
        <v>541</v>
      </c>
      <c s="7" r="J121" t="n">
        <v>16000</v>
      </c>
    </row>
    <row r="122" spans="1:29">
      <c s="4" r="A122" t="s">
        <v>561</v>
      </c>
    </row>
    <row r="123" spans="1:29">
      <c s="3" r="A123" t="s">
        <v>520</v>
      </c>
    </row>
    <row r="124" spans="1:29">
      <c s="4" r="A124" t="s">
        <v>525</v>
      </c>
      <c s="7" r="F124" t="n">
        <v>1747000</v>
      </c>
      <c s="7" r="I124" t="n">
        <v>66000</v>
      </c>
      <c s="10" r="Y124" t="n">
        <v>11115000</v>
      </c>
      <c s="10" r="AA124" t="n">
        <v>418000</v>
      </c>
    </row>
    <row r="125" spans="1:29">
      <c s="4" r="A125" t="s">
        <v>538</v>
      </c>
      <c s="4" r="F125" t="s">
        <v>539</v>
      </c>
      <c s="4" r="G125" t="s">
        <v>539</v>
      </c>
    </row>
    <row r="126" spans="1:29">
      <c s="4" r="A126" t="s">
        <v>540</v>
      </c>
      <c s="7" r="F126" t="n">
        <v>2340000</v>
      </c>
      <c s="10" r="G126" t="n">
        <v>367848</v>
      </c>
    </row>
    <row r="127" spans="1:29">
      <c s="4" r="A127" t="s">
        <v>541</v>
      </c>
      <c s="7" r="F127" t="n">
        <v>86000</v>
      </c>
    </row>
    <row r="128" spans="1:29">
      <c s="4" r="A128" t="s">
        <v>542</v>
      </c>
      <c s="4" r="F128" t="s">
        <v>562</v>
      </c>
      <c s="4" r="Y128" t="s">
        <v>562</v>
      </c>
    </row>
    <row r="129" spans="1:29">
      <c s="4" r="A129" t="s">
        <v>563</v>
      </c>
      <c s="7" r="F129" t="n">
        <v>472</v>
      </c>
    </row>
    <row r="130" spans="1:29">
      <c s="4" r="A130" t="s">
        <v>564</v>
      </c>
      <c s="5" r="F130" t="n">
        <v>30</v>
      </c>
      <c s="5" r="G130" t="n">
        <v>30</v>
      </c>
      <c s="5" r="I130" t="n">
        <v>100</v>
      </c>
    </row>
    <row r="131" spans="1:29">
      <c s="4" r="A131" t="s">
        <v>565</v>
      </c>
      <c s="7" r="F131" t="n">
        <v>58000</v>
      </c>
      <c s="10" r="Y131" t="n">
        <v>370500</v>
      </c>
    </row>
    <row r="132" spans="1:29">
      <c s="4" r="A132" t="s">
        <v>566</v>
      </c>
    </row>
    <row r="133" spans="1:29">
      <c s="3" r="A133" t="s">
        <v>520</v>
      </c>
    </row>
    <row r="134" spans="1:29">
      <c s="4" r="A134" t="s">
        <v>527</v>
      </c>
      <c s="5" r="N134" t="n">
        <v>43400000</v>
      </c>
    </row>
    <row r="135" spans="1:29">
      <c s="4" r="A135" t="s">
        <v>521</v>
      </c>
      <c s="7" r="N135" t="n">
        <v>15000000</v>
      </c>
    </row>
    <row r="136" spans="1:29">
      <c s="4" r="A136" t="s">
        <v>567</v>
      </c>
      <c s="5" r="N136" t="n">
        <v>2</v>
      </c>
      <c s="5" r="O136" t="n">
        <v>2</v>
      </c>
    </row>
    <row r="137" spans="1:29">
      <c s="4" r="A137" t="s">
        <v>568</v>
      </c>
    </row>
    <row r="138" spans="1:29">
      <c s="3" r="A138" t="s">
        <v>520</v>
      </c>
    </row>
    <row r="139" spans="1:29">
      <c s="4" r="A139" t="s">
        <v>527</v>
      </c>
      <c s="7" r="N139" t="n">
        <v>12700000</v>
      </c>
    </row>
    <row r="140" spans="1:29">
      <c s="4" r="A140" t="s">
        <v>522</v>
      </c>
      <c s="5" r="N140" t="n">
        <v>3400000</v>
      </c>
    </row>
    <row r="141" spans="1:29">
      <c s="4" r="A141" t="s">
        <v>523</v>
      </c>
      <c s="5" r="N141" t="n">
        <v>15000000</v>
      </c>
    </row>
    <row r="142" spans="1:29">
      <c s="4" r="A142" t="s">
        <v>569</v>
      </c>
      <c s="5" r="N142" t="n">
        <v>12300000</v>
      </c>
    </row>
    <row r="143" spans="1:29">
      <c s="4" r="A143" t="s">
        <v>570</v>
      </c>
    </row>
    <row r="144" spans="1:29">
      <c s="3" r="A144" t="s">
        <v>520</v>
      </c>
    </row>
    <row r="145" spans="1:29">
      <c s="4" r="A145" t="s">
        <v>527</v>
      </c>
      <c s="5" r="N145" t="n">
        <v>126000</v>
      </c>
    </row>
    <row r="146" spans="1:29">
      <c s="4" r="A146" t="s">
        <v>571</v>
      </c>
    </row>
    <row r="147" spans="1:29">
      <c s="3" r="A147" t="s">
        <v>520</v>
      </c>
    </row>
    <row r="148" spans="1:29">
      <c s="4" r="A148" t="s">
        <v>527</v>
      </c>
      <c s="5" r="N148" t="n">
        <v>31000</v>
      </c>
    </row>
    <row r="149" spans="1:29">
      <c s="4" r="A149" t="s">
        <v>572</v>
      </c>
    </row>
    <row r="150" spans="1:29">
      <c s="3" r="A150" t="s">
        <v>520</v>
      </c>
    </row>
    <row r="151" spans="1:29">
      <c s="4" r="A151" t="s">
        <v>527</v>
      </c>
      <c s="5" r="N151" t="n">
        <v>44000</v>
      </c>
    </row>
    <row r="152" spans="1:29">
      <c s="4" r="A152" t="s">
        <v>573</v>
      </c>
    </row>
    <row r="153" spans="1:29">
      <c s="3" r="A153" t="s">
        <v>520</v>
      </c>
    </row>
    <row r="154" spans="1:29">
      <c s="4" r="A154" t="s">
        <v>522</v>
      </c>
      <c s="5" r="N154" t="n">
        <v>16000</v>
      </c>
    </row>
    <row r="155" spans="1:29">
      <c s="4" r="A155" t="s">
        <v>569</v>
      </c>
      <c s="5" r="N155" t="n">
        <v>103000</v>
      </c>
    </row>
    <row r="156" spans="1:29">
      <c s="4" r="A156" t="s">
        <v>574</v>
      </c>
      <c s="5" r="N156" t="n">
        <v>71000</v>
      </c>
    </row>
    <row r="157" spans="1:29">
      <c s="4" r="A157" t="s">
        <v>524</v>
      </c>
      <c s="5" r="N157" t="n">
        <v>7000</v>
      </c>
    </row>
    <row r="158" spans="1:29">
      <c s="4" r="A158" t="s">
        <v>575</v>
      </c>
    </row>
    <row r="159" spans="1:29">
      <c s="3" r="A159" t="s">
        <v>520</v>
      </c>
    </row>
    <row r="160" spans="1:29">
      <c s="4" r="A160" t="s">
        <v>527</v>
      </c>
      <c s="5" r="N160" t="n">
        <v>21000</v>
      </c>
    </row>
    <row r="161" spans="1:29">
      <c s="4" r="A161" t="s">
        <v>574</v>
      </c>
      <c s="5" r="N161" t="n">
        <v>31440</v>
      </c>
    </row>
    <row r="162" spans="1:29">
      <c s="4" r="A162" t="s">
        <v>524</v>
      </c>
      <c s="5" r="N162" t="n">
        <v>3000</v>
      </c>
    </row>
    <row r="163" spans="1:29">
      <c s="4" r="A163" t="s">
        <v>576</v>
      </c>
      <c s="5" r="N163" t="n">
        <v>18000</v>
      </c>
    </row>
    <row r="164" spans="1:29">
      <c s="4" r="A164" t="s">
        <v>577</v>
      </c>
    </row>
    <row r="165" spans="1:29">
      <c s="3" r="A165" t="s">
        <v>520</v>
      </c>
    </row>
    <row r="166" spans="1:29">
      <c s="4" r="A166" t="s">
        <v>527</v>
      </c>
      <c s="5" r="N166" t="n">
        <v>28000</v>
      </c>
    </row>
    <row r="167" spans="1:29">
      <c s="4" r="A167" t="s">
        <v>574</v>
      </c>
      <c s="5" r="N167" t="n">
        <v>44016</v>
      </c>
    </row>
    <row r="168" spans="1:29">
      <c s="4" r="A168" t="s">
        <v>524</v>
      </c>
      <c s="5" r="N168" t="n">
        <v>24000</v>
      </c>
    </row>
    <row r="169" spans="1:29">
      <c s="4" r="A169" t="s">
        <v>576</v>
      </c>
      <c s="7" r="N169" t="n">
        <v>4000</v>
      </c>
    </row>
    <row r="170" spans="1:29">
      <c r="A170" t="n"/>
    </row>
    <row r="171" spans="1:29">
      <c s="4" r="A171" t="s">
        <v>444</v>
      </c>
      <c s="4" r="B171" t="s">
        <v>578</v>
      </c>
    </row>
    <row r="172" spans="1:29">
      <c s="4" r="A172" t="s">
        <v>446</v>
      </c>
      <c s="4" r="B172" t="s">
        <v>490</v>
      </c>
    </row>
    <row r="173" spans="1:29">
      <c s="4" r="A173" t="s">
        <v>486</v>
      </c>
      <c s="4" r="B173" t="s">
        <v>491</v>
      </c>
    </row>
    <row r="174" spans="1:29">
      <c s="4" r="A174" t="s">
        <v>489</v>
      </c>
      <c s="4" r="B174" t="s">
        <v>492</v>
      </c>
    </row>
    <row r="175" spans="1:29">
      <c s="4" r="A175" t="s">
        <v>531</v>
      </c>
      <c s="4" r="B175" t="s">
        <v>493</v>
      </c>
    </row>
  </sheetData>
  <mergeCells count="11">
    <mergeCell ref="A1:B2"/>
    <mergeCell ref="C1:M1"/>
    <mergeCell ref="N1:P1"/>
    <mergeCell ref="Q1:R1"/>
    <mergeCell ref="V1:W1"/>
    <mergeCell ref="A170:AB170"/>
    <mergeCell ref="B171:AB171"/>
    <mergeCell ref="B172:AB172"/>
    <mergeCell ref="B173:AB173"/>
    <mergeCell ref="B174:AB174"/>
    <mergeCell ref="B175:AB175"/>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41</v>
      </c>
      <c s="2" r="B1" t="s">
        <v>1</v>
      </c>
    </row>
    <row r="2" spans="1:3">
      <c s="2" r="B2" t="s">
        <v>2</v>
      </c>
      <c s="2" r="C2" t="s">
        <v>74</v>
      </c>
    </row>
    <row r="3" spans="1:3">
      <c s="3" r="A3" t="s">
        <v>142</v>
      </c>
    </row>
    <row r="4" spans="1:3">
      <c s="4" r="A4" t="s">
        <v>143</v>
      </c>
      <c s="5" r="B4" t="n">
        <v>1593538</v>
      </c>
      <c s="4" r="C4" t="s">
        <v>32</v>
      </c>
    </row>
    <row r="5" spans="1:3">
      <c s="4" r="A5" t="s">
        <v>144</v>
      </c>
      <c s="5" r="B5" t="n">
        <v>112500</v>
      </c>
      <c s="4" r="C5" t="s">
        <v>3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34"/>
    <col customWidth="1" max="2" min="2" width="80"/>
    <col customWidth="1" max="3" min="3" width="14"/>
    <col customWidth="1" max="4" min="4" width="14"/>
  </cols>
  <sheetData>
    <row r="1" spans="1:4">
      <c s="1" r="A1" t="s">
        <v>579</v>
      </c>
      <c s="2" r="C1" t="s">
        <v>2</v>
      </c>
      <c s="2" r="D1" t="s">
        <v>23</v>
      </c>
    </row>
    <row r="2" spans="1:4">
      <c s="3" r="A2" t="s">
        <v>168</v>
      </c>
    </row>
    <row r="3" spans="1:4">
      <c s="4" r="A3" t="s">
        <v>580</v>
      </c>
      <c s="7" r="C3" t="n">
        <v>20436</v>
      </c>
      <c s="7" r="D3" t="n">
        <v>21281</v>
      </c>
    </row>
    <row r="4" spans="1:4">
      <c s="4" r="A4" t="s">
        <v>522</v>
      </c>
      <c s="4" r="B4" t="s">
        <v>444</v>
      </c>
      <c s="5" r="C4" t="n">
        <v>3372047</v>
      </c>
      <c s="5" r="D4" t="n">
        <v>3637467</v>
      </c>
    </row>
    <row r="5" spans="1:4">
      <c s="4" r="A5" t="s">
        <v>581</v>
      </c>
      <c s="7" r="C5" t="n">
        <v>3392483</v>
      </c>
      <c s="7" r="D5" t="n">
        <v>3658748</v>
      </c>
    </row>
    <row r="6" spans="1:4">
      <c r="A6" t="n"/>
    </row>
    <row r="7" spans="1:4">
      <c s="4" r="A7" t="s">
        <v>444</v>
      </c>
      <c s="4" r="B7" t="s">
        <v>578</v>
      </c>
    </row>
  </sheetData>
  <mergeCells count="3">
    <mergeCell ref="A1:B1"/>
    <mergeCell ref="A6:C6"/>
    <mergeCell ref="B7:C7"/>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s="1" r="A1" t="s">
        <v>582</v>
      </c>
      <c s="2" r="B1" t="s">
        <v>2</v>
      </c>
      <c s="2" r="C1" t="s">
        <v>23</v>
      </c>
    </row>
    <row r="2" spans="1:3">
      <c s="3" r="A2" t="s">
        <v>171</v>
      </c>
    </row>
    <row r="3" spans="1:3">
      <c s="4" r="A3" t="s">
        <v>583</v>
      </c>
      <c s="7" r="B3" t="n">
        <v>5058340</v>
      </c>
      <c s="7" r="C3" t="n">
        <v>5267495</v>
      </c>
    </row>
    <row r="4" spans="1:3">
      <c s="4" r="A4" t="s">
        <v>584</v>
      </c>
      <c s="5" r="B4" t="n">
        <v>-377389</v>
      </c>
      <c s="5" r="C4" t="n">
        <v>-354119</v>
      </c>
    </row>
    <row r="5" spans="1:3">
      <c s="4" r="A5" t="s">
        <v>448</v>
      </c>
      <c s="7" r="B5" t="n">
        <v>4680951</v>
      </c>
      <c s="7" r="C5" t="n">
        <v>4913376</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585</v>
      </c>
      <c s="2" r="B1" t="s">
        <v>2</v>
      </c>
      <c s="2" r="C1" t="s">
        <v>23</v>
      </c>
    </row>
    <row r="2" spans="1:3">
      <c s="3" r="A2" t="s">
        <v>586</v>
      </c>
    </row>
    <row r="3" spans="1:3">
      <c s="5" r="A3" t="n">
        <v>2016</v>
      </c>
      <c s="7" r="B3" t="n">
        <v>154737</v>
      </c>
    </row>
    <row r="4" spans="1:3">
      <c s="5" r="A4" t="n">
        <v>2017</v>
      </c>
      <c s="5" r="B4" t="n">
        <v>154737</v>
      </c>
    </row>
    <row r="5" spans="1:3">
      <c s="5" r="A5" t="n">
        <v>2018</v>
      </c>
      <c s="5" r="B5" t="n">
        <v>154737</v>
      </c>
    </row>
    <row r="6" spans="1:3">
      <c s="5" r="A6" t="n">
        <v>2019</v>
      </c>
      <c s="5" r="B6" t="n">
        <v>154737</v>
      </c>
    </row>
    <row r="7" spans="1:3">
      <c s="5" r="A7" t="n">
        <v>2020</v>
      </c>
      <c s="5" r="B7" t="n">
        <v>154737</v>
      </c>
    </row>
    <row r="8" spans="1:3">
      <c s="4" r="A8" t="s">
        <v>587</v>
      </c>
      <c s="5" r="B8" t="n">
        <v>3907266</v>
      </c>
    </row>
    <row r="9" spans="1:3">
      <c s="4" r="A9" t="s">
        <v>448</v>
      </c>
      <c s="7" r="B9" t="n">
        <v>4680951</v>
      </c>
      <c s="7" r="C9" t="n">
        <v>491337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43"/>
    <col customWidth="1" max="2" min="2" width="21"/>
    <col customWidth="1" max="3" min="3" width="21"/>
    <col customWidth="1" max="4" min="4" width="21"/>
    <col customWidth="1" max="5" min="5" width="21"/>
  </cols>
  <sheetData>
    <row r="1" spans="1:5">
      <c s="1" r="A1" t="s">
        <v>588</v>
      </c>
      <c s="2" r="B1" t="s">
        <v>1</v>
      </c>
    </row>
    <row r="2" spans="1:5">
      <c s="2" r="B2" t="s">
        <v>452</v>
      </c>
      <c s="2" r="C2" t="s">
        <v>501</v>
      </c>
      <c s="2" r="D2" t="s">
        <v>374</v>
      </c>
      <c s="2" r="E2" t="s">
        <v>589</v>
      </c>
    </row>
    <row r="3" spans="1:5">
      <c s="3" r="A3" t="s">
        <v>590</v>
      </c>
    </row>
    <row r="4" spans="1:5">
      <c s="4" r="A4" t="s">
        <v>591</v>
      </c>
      <c s="7" r="B4" t="n">
        <v>4680951</v>
      </c>
      <c s="7" r="E4" t="n">
        <v>4913376</v>
      </c>
    </row>
    <row r="5" spans="1:5">
      <c s="4" r="A5" t="s">
        <v>592</v>
      </c>
      <c s="4" r="B5" t="s">
        <v>361</v>
      </c>
    </row>
    <row r="6" spans="1:5">
      <c s="4" r="A6" t="s">
        <v>593</v>
      </c>
      <c s="7" r="B6" t="n">
        <v>37901</v>
      </c>
      <c s="7" r="C6" t="n">
        <v>13746</v>
      </c>
    </row>
    <row r="7" spans="1:5">
      <c s="4" r="A7" t="s">
        <v>594</v>
      </c>
    </row>
    <row r="8" spans="1:5">
      <c s="3" r="A8" t="s">
        <v>590</v>
      </c>
    </row>
    <row r="9" spans="1:5">
      <c s="4" r="A9" t="s">
        <v>595</v>
      </c>
      <c s="4" r="B9" t="s">
        <v>596</v>
      </c>
    </row>
    <row r="10" spans="1:5">
      <c s="4" r="A10" t="s">
        <v>336</v>
      </c>
    </row>
    <row r="11" spans="1:5">
      <c s="3" r="A11" t="s">
        <v>590</v>
      </c>
    </row>
    <row r="12" spans="1:5">
      <c s="4" r="A12" t="s">
        <v>595</v>
      </c>
      <c s="4" r="B12" t="s">
        <v>597</v>
      </c>
    </row>
    <row r="13" spans="1:5">
      <c s="4" r="A13" t="s">
        <v>598</v>
      </c>
    </row>
    <row r="14" spans="1:5">
      <c s="3" r="A14" t="s">
        <v>590</v>
      </c>
    </row>
    <row r="15" spans="1:5">
      <c s="4" r="A15" t="s">
        <v>591</v>
      </c>
      <c s="7" r="B15" t="n">
        <v>4777088</v>
      </c>
      <c s="10" r="D15" t="n">
        <v>30388600</v>
      </c>
    </row>
    <row r="16" spans="1:5">
      <c s="4" r="A16" t="s">
        <v>599</v>
      </c>
      <c s="7" r="B16" t="n">
        <v>281252</v>
      </c>
      <c s="10" r="D16" t="n">
        <v>178913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00</v>
      </c>
      <c s="2" r="B1" t="s">
        <v>2</v>
      </c>
      <c s="2" r="C1" t="s">
        <v>23</v>
      </c>
    </row>
    <row r="2" spans="1:3">
      <c s="3" r="A2" t="s">
        <v>287</v>
      </c>
    </row>
    <row r="3" spans="1:3">
      <c s="4" r="A3" t="s">
        <v>429</v>
      </c>
      <c s="7" r="B3" t="n">
        <v>7498440</v>
      </c>
      <c s="7" r="C3" t="n">
        <v>7972190</v>
      </c>
    </row>
    <row r="4" spans="1:3">
      <c s="4" r="A4" t="s">
        <v>601</v>
      </c>
    </row>
    <row r="5" spans="1:3">
      <c s="3" r="A5" t="s">
        <v>287</v>
      </c>
    </row>
    <row r="6" spans="1:3">
      <c s="4" r="A6" t="s">
        <v>429</v>
      </c>
      <c s="7" r="B6" t="n">
        <v>345840</v>
      </c>
      <c s="5" r="C6" t="n">
        <v>360140</v>
      </c>
    </row>
    <row r="7" spans="1:3">
      <c s="4" r="A7" t="s">
        <v>602</v>
      </c>
    </row>
    <row r="8" spans="1:3">
      <c s="3" r="A8" t="s">
        <v>287</v>
      </c>
    </row>
    <row r="9" spans="1:3">
      <c s="4" r="A9" t="s">
        <v>429</v>
      </c>
      <c s="4" r="B9" t="s">
        <v>32</v>
      </c>
      <c s="5" r="C9" t="n">
        <v>2373650</v>
      </c>
    </row>
    <row r="10" spans="1:3">
      <c s="4" r="A10" t="s">
        <v>603</v>
      </c>
    </row>
    <row r="11" spans="1:3">
      <c s="3" r="A11" t="s">
        <v>287</v>
      </c>
    </row>
    <row r="12" spans="1:3">
      <c s="4" r="A12" t="s">
        <v>429</v>
      </c>
      <c s="4" r="B12" t="s">
        <v>32</v>
      </c>
      <c s="5" r="C12" t="n">
        <v>736650</v>
      </c>
    </row>
    <row r="13" spans="1:3">
      <c s="4" r="A13" t="s">
        <v>604</v>
      </c>
    </row>
    <row r="14" spans="1:3">
      <c s="3" r="A14" t="s">
        <v>287</v>
      </c>
    </row>
    <row r="15" spans="1:3">
      <c s="4" r="A15" t="s">
        <v>429</v>
      </c>
      <c s="7" r="B15" t="n">
        <v>707400</v>
      </c>
      <c s="5" r="C15" t="n">
        <v>736650</v>
      </c>
    </row>
    <row r="16" spans="1:3">
      <c s="4" r="A16" t="s">
        <v>605</v>
      </c>
    </row>
    <row r="17" spans="1:3">
      <c s="3" r="A17" t="s">
        <v>287</v>
      </c>
    </row>
    <row r="18" spans="1:3">
      <c s="4" r="A18" t="s">
        <v>429</v>
      </c>
      <c s="4" r="B18" t="s">
        <v>32</v>
      </c>
      <c s="5" r="C18" t="n">
        <v>818500</v>
      </c>
    </row>
    <row r="19" spans="1:3">
      <c s="4" r="A19" t="s">
        <v>606</v>
      </c>
    </row>
    <row r="20" spans="1:3">
      <c s="3" r="A20" t="s">
        <v>287</v>
      </c>
    </row>
    <row r="21" spans="1:3">
      <c s="4" r="A21" t="s">
        <v>429</v>
      </c>
      <c s="7" r="B21" t="n">
        <v>1572000</v>
      </c>
      <c s="5" r="C21" t="n">
        <v>1637000</v>
      </c>
    </row>
    <row r="22" spans="1:3">
      <c s="4" r="A22" t="s">
        <v>607</v>
      </c>
    </row>
    <row r="23" spans="1:3">
      <c s="3" r="A23" t="s">
        <v>287</v>
      </c>
    </row>
    <row r="24" spans="1:3">
      <c s="4" r="A24" t="s">
        <v>429</v>
      </c>
      <c s="5" r="B24" t="n">
        <v>628800</v>
      </c>
      <c s="5" r="C24" t="n">
        <v>654800</v>
      </c>
    </row>
    <row r="25" spans="1:3">
      <c s="4" r="A25" t="s">
        <v>608</v>
      </c>
    </row>
    <row r="26" spans="1:3">
      <c s="3" r="A26" t="s">
        <v>287</v>
      </c>
    </row>
    <row r="27" spans="1:3">
      <c s="4" r="A27" t="s">
        <v>429</v>
      </c>
      <c s="5" r="B27" t="n">
        <v>628800</v>
      </c>
      <c s="7" r="C27" t="n">
        <v>654800</v>
      </c>
    </row>
    <row r="28" spans="1:3">
      <c s="4" r="A28" t="s">
        <v>609</v>
      </c>
    </row>
    <row r="29" spans="1:3">
      <c s="3" r="A29" t="s">
        <v>287</v>
      </c>
    </row>
    <row r="30" spans="1:3">
      <c s="4" r="A30" t="s">
        <v>429</v>
      </c>
      <c s="5" r="B30" t="n">
        <v>2279400</v>
      </c>
      <c s="4" r="C30" t="s">
        <v>32</v>
      </c>
    </row>
    <row r="31" spans="1:3">
      <c s="4" r="A31" t="s">
        <v>610</v>
      </c>
    </row>
    <row r="32" spans="1:3">
      <c s="3" r="A32" t="s">
        <v>287</v>
      </c>
    </row>
    <row r="33" spans="1:3">
      <c s="4" r="A33" t="s">
        <v>429</v>
      </c>
      <c s="5" r="B33" t="n">
        <v>707400</v>
      </c>
      <c s="4" r="C33" t="s">
        <v>32</v>
      </c>
    </row>
    <row r="34" spans="1:3">
      <c s="4" r="A34" t="s">
        <v>611</v>
      </c>
    </row>
    <row r="35" spans="1:3">
      <c s="3" r="A35" t="s">
        <v>287</v>
      </c>
    </row>
    <row r="36" spans="1:3">
      <c s="4" r="A36" t="s">
        <v>429</v>
      </c>
      <c s="7" r="B36" t="n">
        <v>628800</v>
      </c>
      <c s="4" r="C36" t="s">
        <v>32</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12</v>
      </c>
      <c s="2" r="B1" t="s">
        <v>1</v>
      </c>
    </row>
    <row r="2" spans="1:3">
      <c s="2" r="B2" t="s">
        <v>2</v>
      </c>
      <c s="2" r="C2" t="s">
        <v>74</v>
      </c>
    </row>
    <row r="3" spans="1:3">
      <c s="3" r="A3" t="s">
        <v>613</v>
      </c>
    </row>
    <row r="4" spans="1:3">
      <c s="4" r="A4" t="s">
        <v>614</v>
      </c>
      <c s="7" r="B4" t="n">
        <v>5187000</v>
      </c>
      <c s="7" r="C4" t="n">
        <v>908880</v>
      </c>
    </row>
    <row r="5" spans="1:3">
      <c s="4" r="A5" t="s">
        <v>601</v>
      </c>
    </row>
    <row r="6" spans="1:3">
      <c s="3" r="A6" t="s">
        <v>613</v>
      </c>
    </row>
    <row r="7" spans="1:3">
      <c s="4" r="A7" t="s">
        <v>615</v>
      </c>
      <c s="4" r="B7" t="s">
        <v>616</v>
      </c>
    </row>
    <row r="8" spans="1:3">
      <c s="4" r="A8" t="s">
        <v>617</v>
      </c>
      <c s="4" r="B8" t="s">
        <v>401</v>
      </c>
    </row>
    <row r="9" spans="1:3">
      <c s="4" r="A9" t="s">
        <v>618</v>
      </c>
      <c s="4" r="B9" t="s">
        <v>619</v>
      </c>
    </row>
    <row r="10" spans="1:3">
      <c s="4" r="A10" t="s">
        <v>614</v>
      </c>
      <c s="7" r="B10" t="n">
        <v>257360</v>
      </c>
    </row>
    <row r="11" spans="1:3">
      <c s="4" r="A11" t="s">
        <v>620</v>
      </c>
      <c s="5" r="B11" t="n">
        <v>360140</v>
      </c>
    </row>
    <row r="12" spans="1:3">
      <c s="4" r="A12" t="s">
        <v>621</v>
      </c>
      <c s="7" r="B12" t="n">
        <v>617500</v>
      </c>
    </row>
    <row r="13" spans="1:3">
      <c s="4" r="A13" t="s">
        <v>622</v>
      </c>
    </row>
    <row r="14" spans="1:3">
      <c s="3" r="A14" t="s">
        <v>613</v>
      </c>
    </row>
    <row r="15" spans="1:3">
      <c s="4" r="A15" t="s">
        <v>615</v>
      </c>
      <c s="4" r="B15" t="s">
        <v>623</v>
      </c>
    </row>
    <row r="16" spans="1:3">
      <c s="4" r="A16" t="s">
        <v>617</v>
      </c>
      <c s="4" r="B16" t="s">
        <v>624</v>
      </c>
    </row>
    <row r="17" spans="1:3">
      <c s="4" r="A17" t="s">
        <v>603</v>
      </c>
    </row>
    <row r="18" spans="1:3">
      <c s="3" r="A18" t="s">
        <v>613</v>
      </c>
    </row>
    <row r="19" spans="1:3">
      <c s="4" r="A19" t="s">
        <v>615</v>
      </c>
      <c s="4" r="B19" t="s">
        <v>625</v>
      </c>
    </row>
    <row r="20" spans="1:3">
      <c s="4" r="A20" t="s">
        <v>617</v>
      </c>
      <c s="4" r="B20" t="s">
        <v>626</v>
      </c>
    </row>
    <row r="21" spans="1:3">
      <c s="4" r="A21" t="s">
        <v>618</v>
      </c>
      <c s="4" r="B21" t="s">
        <v>627</v>
      </c>
    </row>
    <row r="22" spans="1:3">
      <c s="4" r="A22" t="s">
        <v>614</v>
      </c>
      <c s="7" r="B22" t="n">
        <v>75850</v>
      </c>
    </row>
    <row r="23" spans="1:3">
      <c s="4" r="A23" t="s">
        <v>620</v>
      </c>
      <c s="7" r="B23" t="n">
        <v>736650</v>
      </c>
    </row>
    <row r="24" spans="1:3">
      <c s="4" r="A24" t="s">
        <v>604</v>
      </c>
    </row>
    <row r="25" spans="1:3">
      <c s="3" r="A25" t="s">
        <v>613</v>
      </c>
    </row>
    <row r="26" spans="1:3">
      <c s="4" r="A26" t="s">
        <v>615</v>
      </c>
      <c s="4" r="B26" t="s">
        <v>628</v>
      </c>
    </row>
    <row r="27" spans="1:3">
      <c s="4" r="A27" t="s">
        <v>617</v>
      </c>
      <c s="4" r="B27" t="s">
        <v>624</v>
      </c>
    </row>
    <row r="28" spans="1:3">
      <c s="4" r="A28" t="s">
        <v>614</v>
      </c>
      <c s="7" r="B28" t="n">
        <v>59600</v>
      </c>
    </row>
    <row r="29" spans="1:3">
      <c s="4" r="A29" t="s">
        <v>605</v>
      </c>
    </row>
    <row r="30" spans="1:3">
      <c s="3" r="A30" t="s">
        <v>613</v>
      </c>
    </row>
    <row r="31" spans="1:3">
      <c s="4" r="A31" t="s">
        <v>615</v>
      </c>
      <c s="4" r="B31" t="s">
        <v>629</v>
      </c>
    </row>
    <row r="32" spans="1:3">
      <c s="4" r="A32" t="s">
        <v>617</v>
      </c>
      <c s="4" r="B32" t="s">
        <v>626</v>
      </c>
    </row>
    <row r="33" spans="1:3">
      <c s="4" r="A33" t="s">
        <v>606</v>
      </c>
    </row>
    <row r="34" spans="1:3">
      <c s="3" r="A34" t="s">
        <v>613</v>
      </c>
    </row>
    <row r="35" spans="1:3">
      <c s="4" r="A35" t="s">
        <v>615</v>
      </c>
      <c s="4" r="B35" t="s">
        <v>482</v>
      </c>
    </row>
    <row r="36" spans="1:3">
      <c s="4" r="A36" t="s">
        <v>617</v>
      </c>
      <c s="4" r="B36" t="s">
        <v>630</v>
      </c>
    </row>
    <row r="37" spans="1:3">
      <c s="4" r="A37" t="s">
        <v>607</v>
      </c>
    </row>
    <row r="38" spans="1:3">
      <c s="3" r="A38" t="s">
        <v>613</v>
      </c>
    </row>
    <row r="39" spans="1:3">
      <c s="4" r="A39" t="s">
        <v>615</v>
      </c>
      <c s="4" r="B39" t="s">
        <v>631</v>
      </c>
    </row>
    <row r="40" spans="1:3">
      <c s="4" r="A40" t="s">
        <v>617</v>
      </c>
      <c s="4" r="B40" t="s">
        <v>632</v>
      </c>
    </row>
    <row r="41" spans="1:3">
      <c s="4" r="A41" t="s">
        <v>608</v>
      </c>
    </row>
    <row r="42" spans="1:3">
      <c s="3" r="A42" t="s">
        <v>613</v>
      </c>
    </row>
    <row r="43" spans="1:3">
      <c s="4" r="A43" t="s">
        <v>615</v>
      </c>
      <c s="4" r="B43" t="s">
        <v>633</v>
      </c>
    </row>
    <row r="44" spans="1:3">
      <c s="4" r="A44" t="s">
        <v>617</v>
      </c>
      <c s="4" r="B44" t="s">
        <v>634</v>
      </c>
    </row>
    <row r="45" spans="1:3">
      <c s="4" r="A45" t="s">
        <v>609</v>
      </c>
    </row>
    <row r="46" spans="1:3">
      <c s="3" r="A46" t="s">
        <v>613</v>
      </c>
    </row>
    <row r="47" spans="1:3">
      <c s="4" r="A47" t="s">
        <v>615</v>
      </c>
      <c s="4" r="B47" t="s">
        <v>635</v>
      </c>
    </row>
    <row r="48" spans="1:3">
      <c s="4" r="A48" t="s">
        <v>617</v>
      </c>
      <c s="4" r="B48" t="s">
        <v>624</v>
      </c>
    </row>
    <row r="49" spans="1:3">
      <c s="4" r="A49" t="s">
        <v>610</v>
      </c>
    </row>
    <row r="50" spans="1:3">
      <c s="3" r="A50" t="s">
        <v>613</v>
      </c>
    </row>
    <row r="51" spans="1:3">
      <c s="4" r="A51" t="s">
        <v>615</v>
      </c>
      <c s="4" r="B51" t="s">
        <v>636</v>
      </c>
    </row>
    <row r="52" spans="1:3">
      <c s="4" r="A52" t="s">
        <v>617</v>
      </c>
      <c s="4" r="B52" t="s">
        <v>548</v>
      </c>
    </row>
    <row r="53" spans="1:3">
      <c s="4" r="A53" t="s">
        <v>611</v>
      </c>
    </row>
    <row r="54" spans="1:3">
      <c s="3" r="A54" t="s">
        <v>613</v>
      </c>
    </row>
    <row r="55" spans="1:3">
      <c s="4" r="A55" t="s">
        <v>615</v>
      </c>
      <c s="4" r="B55" t="s">
        <v>637</v>
      </c>
    </row>
    <row r="56" spans="1:3">
      <c s="4" r="A56" t="s">
        <v>617</v>
      </c>
      <c s="4" r="B56" t="s">
        <v>551</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29"/>
    <col customWidth="1" max="3" min="3" width="14"/>
  </cols>
  <sheetData>
    <row r="1" spans="1:3">
      <c s="1" r="A1" t="s">
        <v>638</v>
      </c>
      <c s="2" r="B1" t="s">
        <v>1</v>
      </c>
    </row>
    <row r="2" spans="1:3">
      <c s="2" r="B2" t="s">
        <v>2</v>
      </c>
      <c s="2" r="C2" t="s">
        <v>23</v>
      </c>
    </row>
    <row r="3" spans="1:3">
      <c s="3" r="A3" t="s">
        <v>639</v>
      </c>
    </row>
    <row r="4" spans="1:3">
      <c s="4" r="A4" t="s">
        <v>448</v>
      </c>
      <c s="7" r="B4" t="n">
        <v>157200</v>
      </c>
      <c s="4" r="C4" t="s">
        <v>32</v>
      </c>
    </row>
    <row r="5" spans="1:3">
      <c s="4" r="A5" t="s">
        <v>640</v>
      </c>
    </row>
    <row r="6" spans="1:3">
      <c s="3" r="A6" t="s">
        <v>639</v>
      </c>
    </row>
    <row r="7" spans="1:3">
      <c s="4" r="A7" t="s">
        <v>641</v>
      </c>
      <c s="4" r="B7" t="s">
        <v>642</v>
      </c>
    </row>
    <row r="8" spans="1:3">
      <c s="4" r="A8" t="s">
        <v>643</v>
      </c>
      <c s="4" r="B8" t="s">
        <v>644</v>
      </c>
    </row>
    <row r="9" spans="1:3">
      <c s="4" r="A9" t="s">
        <v>448</v>
      </c>
      <c s="7" r="B9" t="n">
        <v>157200</v>
      </c>
      <c s="4" r="C9" t="s">
        <v>3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49"/>
    <col customWidth="1" max="2" min="2" width="80"/>
    <col customWidth="1" max="3" min="3" width="54"/>
    <col customWidth="1" max="4" min="4" width="14"/>
  </cols>
  <sheetData>
    <row r="1" spans="1:4">
      <c s="1" r="A1" t="s">
        <v>645</v>
      </c>
      <c s="2" r="C1" t="s">
        <v>1</v>
      </c>
    </row>
    <row r="2" spans="1:4">
      <c s="2" r="C2" t="s">
        <v>2</v>
      </c>
      <c s="2" r="D2" t="s">
        <v>23</v>
      </c>
    </row>
    <row r="3" spans="1:4">
      <c s="3" r="A3" t="s">
        <v>639</v>
      </c>
    </row>
    <row r="4" spans="1:4">
      <c s="4" r="A4" t="s">
        <v>646</v>
      </c>
      <c s="7" r="C4" t="n">
        <v>-276024</v>
      </c>
      <c s="7" r="D4" t="n">
        <v>-2584104</v>
      </c>
    </row>
    <row r="5" spans="1:4">
      <c s="4" r="A5" t="s">
        <v>647</v>
      </c>
    </row>
    <row r="6" spans="1:4">
      <c s="3" r="A6" t="s">
        <v>639</v>
      </c>
    </row>
    <row r="7" spans="1:4">
      <c s="4" r="A7" t="s">
        <v>641</v>
      </c>
      <c s="4" r="B7" t="s">
        <v>444</v>
      </c>
      <c s="4" r="C7" t="s">
        <v>648</v>
      </c>
    </row>
    <row r="8" spans="1:4">
      <c s="4" r="A8" t="s">
        <v>643</v>
      </c>
      <c s="4" r="B8" t="s">
        <v>444</v>
      </c>
      <c s="4" r="C8" t="s">
        <v>649</v>
      </c>
    </row>
    <row r="9" spans="1:4">
      <c s="4" r="A9" t="s">
        <v>646</v>
      </c>
      <c s="4" r="B9" t="s">
        <v>444</v>
      </c>
      <c s="7" r="C9" t="n">
        <v>255588</v>
      </c>
      <c s="5" r="D9" t="n">
        <v>2342541</v>
      </c>
    </row>
    <row r="10" spans="1:4">
      <c s="4" r="A10" t="s">
        <v>650</v>
      </c>
    </row>
    <row r="11" spans="1:4">
      <c s="3" r="A11" t="s">
        <v>639</v>
      </c>
    </row>
    <row r="12" spans="1:4">
      <c s="4" r="A12" t="s">
        <v>641</v>
      </c>
      <c s="4" r="C12" t="s">
        <v>651</v>
      </c>
    </row>
    <row r="13" spans="1:4">
      <c s="4" r="A13" t="s">
        <v>643</v>
      </c>
      <c s="4" r="C13" t="s">
        <v>652</v>
      </c>
    </row>
    <row r="14" spans="1:4">
      <c s="4" r="A14" t="s">
        <v>646</v>
      </c>
      <c s="7" r="C14" t="n">
        <v>20436</v>
      </c>
      <c s="5" r="D14" t="n">
        <v>21281</v>
      </c>
    </row>
    <row r="15" spans="1:4">
      <c s="4" r="A15" t="s">
        <v>640</v>
      </c>
    </row>
    <row r="16" spans="1:4">
      <c s="3" r="A16" t="s">
        <v>639</v>
      </c>
    </row>
    <row r="17" spans="1:4">
      <c s="4" r="A17" t="s">
        <v>641</v>
      </c>
      <c s="4" r="B17" t="s">
        <v>446</v>
      </c>
      <c s="4" r="C17" t="s">
        <v>642</v>
      </c>
    </row>
    <row r="18" spans="1:4">
      <c s="4" r="A18" t="s">
        <v>643</v>
      </c>
      <c s="4" r="B18" t="s">
        <v>446</v>
      </c>
      <c s="4" r="C18" t="s">
        <v>653</v>
      </c>
    </row>
    <row r="19" spans="1:4">
      <c s="4" r="A19" t="s">
        <v>646</v>
      </c>
      <c s="4" r="B19" t="s">
        <v>446</v>
      </c>
      <c s="7" r="C19" t="n">
        <v>0</v>
      </c>
      <c s="7" r="D19" t="n">
        <v>220282</v>
      </c>
    </row>
    <row r="20" spans="1:4">
      <c r="A20" t="n"/>
    </row>
    <row r="21" spans="1:4">
      <c s="4" r="A21" t="s">
        <v>444</v>
      </c>
      <c s="4" r="B21" t="s">
        <v>654</v>
      </c>
    </row>
    <row r="22" spans="1:4">
      <c s="4" r="A22" t="s">
        <v>446</v>
      </c>
      <c s="4" r="B22" t="s">
        <v>655</v>
      </c>
    </row>
  </sheetData>
  <mergeCells count="4">
    <mergeCell ref="A1:B2"/>
    <mergeCell ref="A20:C20"/>
    <mergeCell ref="B21:C21"/>
    <mergeCell ref="B22:C2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656</v>
      </c>
      <c s="2" r="B1" t="s">
        <v>657</v>
      </c>
      <c s="2" r="C1" t="s">
        <v>2</v>
      </c>
    </row>
    <row r="2" spans="1:3">
      <c s="3" r="A2" t="s">
        <v>658</v>
      </c>
    </row>
    <row r="3" spans="1:3">
      <c s="4" r="A3" t="s">
        <v>659</v>
      </c>
      <c s="7" r="B3" t="n">
        <v>9959613</v>
      </c>
      <c s="7" r="C3" t="n">
        <v>1500000</v>
      </c>
    </row>
    <row r="4" spans="1:3">
      <c s="4" r="A4" t="s">
        <v>660</v>
      </c>
      <c s="9" r="C4" t="n">
        <v>6.2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661</v>
      </c>
      <c s="2" r="B1" t="s">
        <v>2</v>
      </c>
      <c s="2" r="C1" t="s">
        <v>23</v>
      </c>
    </row>
    <row r="2" spans="1:3">
      <c s="3" r="A2" t="s">
        <v>662</v>
      </c>
    </row>
    <row r="3" spans="1:3">
      <c s="4" r="A3" t="s">
        <v>663</v>
      </c>
      <c s="7" r="B3" t="n">
        <v>4326936</v>
      </c>
      <c s="7" r="C3" t="n">
        <v>4869662</v>
      </c>
    </row>
    <row r="4" spans="1:3">
      <c s="4" r="A4" t="s">
        <v>664</v>
      </c>
      <c s="5" r="B4" t="n">
        <v>-68235</v>
      </c>
      <c s="5" r="C4" t="n">
        <v>-115627</v>
      </c>
    </row>
    <row r="5" spans="1:3">
      <c s="4" r="A5" t="s">
        <v>665</v>
      </c>
      <c s="5" r="B5" t="n">
        <v>4258701</v>
      </c>
      <c s="5" r="C5" t="n">
        <v>4754035</v>
      </c>
    </row>
    <row r="6" spans="1:3">
      <c s="4" r="A6" t="s">
        <v>666</v>
      </c>
      <c s="5" r="B6" t="n">
        <v>-4246319</v>
      </c>
      <c s="5" r="C6" t="n">
        <v>-4615083</v>
      </c>
    </row>
    <row r="7" spans="1:3">
      <c s="4" r="A7" t="s">
        <v>433</v>
      </c>
      <c s="5" r="B7" t="n">
        <v>12382</v>
      </c>
      <c s="5" r="C7" t="n">
        <v>138952</v>
      </c>
    </row>
    <row r="8" spans="1:3">
      <c s="4" r="A8" t="s">
        <v>667</v>
      </c>
    </row>
    <row r="9" spans="1:3">
      <c s="3" r="A9" t="s">
        <v>662</v>
      </c>
    </row>
    <row r="10" spans="1:3">
      <c s="4" r="A10" t="s">
        <v>663</v>
      </c>
      <c s="5" r="B10" t="n">
        <v>225313</v>
      </c>
      <c s="5" r="C10" t="n">
        <v>334323</v>
      </c>
    </row>
    <row r="11" spans="1:3">
      <c s="4" r="A11" t="s">
        <v>668</v>
      </c>
    </row>
    <row r="12" spans="1:3">
      <c s="3" r="A12" t="s">
        <v>662</v>
      </c>
    </row>
    <row r="13" spans="1:3">
      <c s="4" r="A13" t="s">
        <v>663</v>
      </c>
      <c s="5" r="B13" t="n">
        <v>169438</v>
      </c>
      <c s="5" r="C13" t="n">
        <v>290552</v>
      </c>
    </row>
    <row r="14" spans="1:3">
      <c s="4" r="A14" t="s">
        <v>669</v>
      </c>
    </row>
    <row r="15" spans="1:3">
      <c s="3" r="A15" t="s">
        <v>662</v>
      </c>
    </row>
    <row r="16" spans="1:3">
      <c s="4" r="A16" t="s">
        <v>663</v>
      </c>
      <c s="5" r="B16" t="n">
        <v>5062</v>
      </c>
      <c s="5" r="C16" t="n">
        <v>28073</v>
      </c>
    </row>
    <row r="17" spans="1:3">
      <c s="4" r="A17" t="s">
        <v>670</v>
      </c>
    </row>
    <row r="18" spans="1:3">
      <c s="3" r="A18" t="s">
        <v>662</v>
      </c>
    </row>
    <row r="19" spans="1:3">
      <c s="4" r="A19" t="s">
        <v>663</v>
      </c>
      <c s="5" r="B19" t="n">
        <v>40824</v>
      </c>
      <c s="5" r="C19" t="n">
        <v>82442</v>
      </c>
    </row>
    <row r="20" spans="1:3">
      <c s="4" r="A20" t="s">
        <v>671</v>
      </c>
    </row>
    <row r="21" spans="1:3">
      <c s="3" r="A21" t="s">
        <v>662</v>
      </c>
    </row>
    <row r="22" spans="1:3">
      <c s="4" r="A22" t="s">
        <v>663</v>
      </c>
      <c s="5" r="B22" t="n">
        <v>1570652</v>
      </c>
      <c s="5" r="C22" t="n">
        <v>1673890</v>
      </c>
    </row>
    <row r="23" spans="1:3">
      <c s="4" r="A23" t="s">
        <v>672</v>
      </c>
    </row>
    <row r="24" spans="1:3">
      <c s="3" r="A24" t="s">
        <v>662</v>
      </c>
    </row>
    <row r="25" spans="1:3">
      <c s="4" r="A25" t="s">
        <v>663</v>
      </c>
      <c s="5" r="B25" t="n">
        <v>17718</v>
      </c>
      <c s="5" r="C25" t="n">
        <v>43107</v>
      </c>
    </row>
    <row r="26" spans="1:3">
      <c s="4" r="A26" t="s">
        <v>673</v>
      </c>
    </row>
    <row r="27" spans="1:3">
      <c s="3" r="A27" t="s">
        <v>662</v>
      </c>
    </row>
    <row r="28" spans="1:3">
      <c s="4" r="A28" t="s">
        <v>663</v>
      </c>
      <c s="5" r="B28" t="n">
        <v>21734</v>
      </c>
      <c s="5" r="C28" t="n">
        <v>42979</v>
      </c>
    </row>
    <row r="29" spans="1:3">
      <c s="4" r="A29" t="s">
        <v>674</v>
      </c>
    </row>
    <row r="30" spans="1:3">
      <c s="3" r="A30" t="s">
        <v>662</v>
      </c>
    </row>
    <row r="31" spans="1:3">
      <c s="4" r="A31" t="s">
        <v>663</v>
      </c>
      <c s="5" r="B31" t="n">
        <v>147765</v>
      </c>
      <c s="5" r="C31" t="n">
        <v>156228</v>
      </c>
    </row>
    <row r="32" spans="1:3">
      <c s="4" r="A32" t="s">
        <v>674</v>
      </c>
    </row>
    <row r="33" spans="1:3">
      <c s="3" r="A33" t="s">
        <v>662</v>
      </c>
    </row>
    <row r="34" spans="1:3">
      <c s="4" r="A34" t="s">
        <v>663</v>
      </c>
      <c s="5" r="B34" t="n">
        <v>102342</v>
      </c>
      <c s="5" r="C34" t="n">
        <v>108204</v>
      </c>
    </row>
    <row r="35" spans="1:3">
      <c s="4" r="A35" t="s">
        <v>675</v>
      </c>
    </row>
    <row r="36" spans="1:3">
      <c s="3" r="A36" t="s">
        <v>662</v>
      </c>
    </row>
    <row r="37" spans="1:3">
      <c s="4" r="A37" t="s">
        <v>663</v>
      </c>
      <c s="7" r="B37" t="n">
        <v>2026088</v>
      </c>
      <c s="7" r="C37" t="n">
        <v>210986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45</v>
      </c>
      <c s="2" r="B1" t="s">
        <v>1</v>
      </c>
    </row>
    <row r="2" spans="1:2">
      <c s="2" r="B2" t="s">
        <v>2</v>
      </c>
    </row>
    <row r="3" spans="1:2">
      <c s="3" r="A3" t="s">
        <v>146</v>
      </c>
    </row>
    <row r="4" spans="1:2">
      <c s="4" r="A4" t="s">
        <v>147</v>
      </c>
      <c s="4" r="B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8"/>
    <col customWidth="1" max="2" min="2" width="21"/>
  </cols>
  <sheetData>
    <row r="1" spans="1:2">
      <c s="1" r="A1" t="s">
        <v>676</v>
      </c>
      <c s="2" r="B1" t="s">
        <v>452</v>
      </c>
    </row>
    <row r="2" spans="1:2">
      <c s="3" r="A2" t="s">
        <v>677</v>
      </c>
    </row>
    <row r="3" spans="1:2">
      <c s="5" r="A3" t="n">
        <v>2016</v>
      </c>
      <c s="7" r="B3" t="n">
        <v>4246319</v>
      </c>
    </row>
    <row r="4" spans="1:2">
      <c s="5" r="A4" t="n">
        <v>2017</v>
      </c>
      <c s="5" r="B4" t="n">
        <v>12382</v>
      </c>
    </row>
    <row r="5" spans="1:2">
      <c s="4" r="A5" t="s">
        <v>448</v>
      </c>
      <c s="7" r="B5" t="n">
        <v>4258701</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E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678</v>
      </c>
      <c s="2" r="B1" t="s">
        <v>1</v>
      </c>
    </row>
    <row r="2" spans="1:5">
      <c s="2" r="B2" t="s">
        <v>2</v>
      </c>
      <c s="2" r="C2" t="s">
        <v>74</v>
      </c>
      <c s="2" r="D2" t="s">
        <v>23</v>
      </c>
      <c s="2" r="E2" t="s">
        <v>679</v>
      </c>
    </row>
    <row r="3" spans="1:5">
      <c s="3" r="A3" t="s">
        <v>662</v>
      </c>
    </row>
    <row r="4" spans="1:5">
      <c s="4" r="A4" t="s">
        <v>680</v>
      </c>
      <c s="7" r="B4" t="n">
        <v>166252</v>
      </c>
      <c s="7" r="D4" t="n">
        <v>179264</v>
      </c>
    </row>
    <row r="5" spans="1:5">
      <c s="4" r="A5" t="s">
        <v>681</v>
      </c>
      <c s="5" r="B5" t="n">
        <v>43454</v>
      </c>
      <c s="7" r="C5" t="n">
        <v>80188</v>
      </c>
    </row>
    <row r="6" spans="1:5">
      <c s="4" r="A6" t="s">
        <v>667</v>
      </c>
    </row>
    <row r="7" spans="1:5">
      <c s="3" r="A7" t="s">
        <v>662</v>
      </c>
    </row>
    <row r="8" spans="1:5">
      <c s="4" r="A8" t="s">
        <v>682</v>
      </c>
      <c s="7" r="B8" t="n">
        <v>25285</v>
      </c>
    </row>
    <row r="9" spans="1:5">
      <c s="4" r="A9" t="s">
        <v>683</v>
      </c>
      <c s="4" r="B9" t="s">
        <v>554</v>
      </c>
    </row>
    <row r="10" spans="1:5">
      <c s="4" r="A10" t="s">
        <v>684</v>
      </c>
      <c s="4" r="B10" t="s">
        <v>628</v>
      </c>
    </row>
    <row r="11" spans="1:5">
      <c s="4" r="A11" t="s">
        <v>668</v>
      </c>
    </row>
    <row r="12" spans="1:5">
      <c s="3" r="A12" t="s">
        <v>662</v>
      </c>
    </row>
    <row r="13" spans="1:5">
      <c s="4" r="A13" t="s">
        <v>682</v>
      </c>
      <c s="7" r="D13" t="n">
        <v>15826</v>
      </c>
      <c s="7" r="E13" t="n">
        <v>30760</v>
      </c>
    </row>
    <row r="14" spans="1:5">
      <c s="4" r="A14" t="s">
        <v>683</v>
      </c>
      <c s="4" r="B14" t="s">
        <v>558</v>
      </c>
    </row>
    <row r="15" spans="1:5">
      <c s="4" r="A15" t="s">
        <v>684</v>
      </c>
      <c s="4" r="B15" t="s">
        <v>623</v>
      </c>
    </row>
    <row r="16" spans="1:5">
      <c s="4" r="A16" t="s">
        <v>669</v>
      </c>
    </row>
    <row r="17" spans="1:5">
      <c s="3" r="A17" t="s">
        <v>662</v>
      </c>
    </row>
    <row r="18" spans="1:5">
      <c s="4" r="A18" t="s">
        <v>682</v>
      </c>
      <c s="7" r="B18" t="n">
        <v>2531</v>
      </c>
    </row>
    <row r="19" spans="1:5">
      <c s="4" r="A19" t="s">
        <v>683</v>
      </c>
      <c s="4" r="B19" t="s">
        <v>546</v>
      </c>
    </row>
    <row r="20" spans="1:5">
      <c s="4" r="A20" t="s">
        <v>684</v>
      </c>
      <c s="4" r="B20" t="s">
        <v>685</v>
      </c>
    </row>
    <row r="21" spans="1:5">
      <c s="4" r="A21" t="s">
        <v>670</v>
      </c>
    </row>
    <row r="22" spans="1:5">
      <c s="3" r="A22" t="s">
        <v>662</v>
      </c>
    </row>
    <row r="23" spans="1:5">
      <c s="4" r="A23" t="s">
        <v>682</v>
      </c>
      <c s="7" r="B23" t="n">
        <v>5103</v>
      </c>
    </row>
    <row r="24" spans="1:5">
      <c s="4" r="A24" t="s">
        <v>683</v>
      </c>
      <c s="4" r="B24" t="s">
        <v>543</v>
      </c>
    </row>
    <row r="25" spans="1:5">
      <c s="4" r="A25" t="s">
        <v>684</v>
      </c>
      <c s="4" r="B25" t="s">
        <v>686</v>
      </c>
    </row>
    <row r="26" spans="1:5">
      <c s="4" r="A26" t="s">
        <v>671</v>
      </c>
    </row>
    <row r="27" spans="1:5">
      <c s="3" r="A27" t="s">
        <v>662</v>
      </c>
    </row>
    <row r="28" spans="1:5">
      <c s="4" r="A28" t="s">
        <v>682</v>
      </c>
      <c s="7" r="B28" t="n">
        <v>85525</v>
      </c>
    </row>
    <row r="29" spans="1:5">
      <c s="4" r="A29" t="s">
        <v>683</v>
      </c>
      <c s="4" r="B29" t="s">
        <v>562</v>
      </c>
    </row>
    <row r="30" spans="1:5">
      <c s="4" r="A30" t="s">
        <v>684</v>
      </c>
      <c s="4" r="B30" t="s">
        <v>635</v>
      </c>
    </row>
    <row r="31" spans="1:5">
      <c s="4" r="A31" t="s">
        <v>672</v>
      </c>
    </row>
    <row r="32" spans="1:5">
      <c s="3" r="A32" t="s">
        <v>662</v>
      </c>
    </row>
    <row r="33" spans="1:5">
      <c s="4" r="A33" t="s">
        <v>682</v>
      </c>
      <c s="7" r="B33" t="n">
        <v>2531</v>
      </c>
    </row>
    <row r="34" spans="1:5">
      <c s="4" r="A34" t="s">
        <v>683</v>
      </c>
      <c s="4" r="B34" t="s">
        <v>551</v>
      </c>
    </row>
    <row r="35" spans="1:5">
      <c s="4" r="A35" t="s">
        <v>684</v>
      </c>
      <c s="4" r="B35" t="s">
        <v>687</v>
      </c>
    </row>
    <row r="36" spans="1:5">
      <c s="4" r="A36" t="s">
        <v>673</v>
      </c>
    </row>
    <row r="37" spans="1:5">
      <c s="3" r="A37" t="s">
        <v>662</v>
      </c>
    </row>
    <row r="38" spans="1:5">
      <c s="4" r="A38" t="s">
        <v>682</v>
      </c>
      <c s="7" r="B38" t="n">
        <v>2524</v>
      </c>
    </row>
    <row r="39" spans="1:5">
      <c s="4" r="A39" t="s">
        <v>683</v>
      </c>
      <c s="4" r="B39" t="s">
        <v>551</v>
      </c>
    </row>
    <row r="40" spans="1:5">
      <c s="4" r="A40" t="s">
        <v>684</v>
      </c>
      <c s="4" r="B40" t="s">
        <v>687</v>
      </c>
    </row>
    <row r="41" spans="1:5">
      <c s="4" r="A41" t="s">
        <v>674</v>
      </c>
    </row>
    <row r="42" spans="1:5">
      <c s="3" r="A42" t="s">
        <v>662</v>
      </c>
    </row>
    <row r="43" spans="1:5">
      <c s="4" r="A43" t="s">
        <v>682</v>
      </c>
      <c s="7" r="B43" t="n">
        <v>7368</v>
      </c>
    </row>
    <row r="44" spans="1:5">
      <c s="4" r="A44" t="s">
        <v>683</v>
      </c>
      <c s="4" r="B44" t="s">
        <v>548</v>
      </c>
    </row>
    <row r="45" spans="1:5">
      <c s="4" r="A45" t="s">
        <v>684</v>
      </c>
      <c s="4" r="B45" t="s">
        <v>688</v>
      </c>
    </row>
    <row r="46" spans="1:5">
      <c s="4" r="A46" t="s">
        <v>674</v>
      </c>
    </row>
    <row r="47" spans="1:5">
      <c s="3" r="A47" t="s">
        <v>662</v>
      </c>
    </row>
    <row r="48" spans="1:5">
      <c s="4" r="A48" t="s">
        <v>682</v>
      </c>
      <c s="7" r="B48" t="n">
        <v>5103</v>
      </c>
    </row>
    <row r="49" spans="1:5">
      <c s="4" r="A49" t="s">
        <v>683</v>
      </c>
      <c s="4" r="B49" t="s">
        <v>548</v>
      </c>
    </row>
    <row r="50" spans="1:5">
      <c s="4" r="A50" t="s">
        <v>684</v>
      </c>
      <c s="4" r="B50" t="s">
        <v>688</v>
      </c>
    </row>
    <row r="51" spans="1:5">
      <c s="4" r="A51" t="s">
        <v>675</v>
      </c>
    </row>
    <row r="52" spans="1:5">
      <c s="3" r="A52" t="s">
        <v>662</v>
      </c>
    </row>
    <row r="53" spans="1:5">
      <c s="4" r="A53" t="s">
        <v>684</v>
      </c>
      <c s="4" r="B53" t="s">
        <v>63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3"/>
    <col customWidth="1" max="2" min="2" width="15"/>
    <col customWidth="1" max="3" min="3" width="14"/>
  </cols>
  <sheetData>
    <row r="1" spans="1:3">
      <c s="1" r="A1" t="s">
        <v>689</v>
      </c>
      <c s="2" r="B1" t="s">
        <v>1</v>
      </c>
    </row>
    <row r="2" spans="1:3">
      <c s="2" r="B2" t="s">
        <v>2</v>
      </c>
      <c s="2" r="C2" t="s">
        <v>74</v>
      </c>
    </row>
    <row r="3" spans="1:3">
      <c s="3" r="A3" t="s">
        <v>187</v>
      </c>
    </row>
    <row r="4" spans="1:3">
      <c s="4" r="A4" t="s">
        <v>690</v>
      </c>
      <c s="7" r="B4" t="n">
        <v>1125562</v>
      </c>
      <c s="7" r="C4" t="n">
        <v>765519</v>
      </c>
    </row>
    <row r="5" spans="1:3">
      <c s="4" r="A5" t="s">
        <v>691</v>
      </c>
      <c s="5" r="B5" t="n">
        <v>-56930</v>
      </c>
      <c s="5" r="C5" t="n">
        <v>-129096</v>
      </c>
    </row>
    <row r="6" spans="1:3">
      <c s="4" r="A6" t="s">
        <v>692</v>
      </c>
      <c s="7" r="B6" t="n">
        <v>1068632</v>
      </c>
      <c s="7" r="C6" t="n">
        <v>636423</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s="1" r="A1" t="s">
        <v>693</v>
      </c>
      <c s="2" r="B1" t="s">
        <v>1</v>
      </c>
    </row>
    <row r="2" spans="1:3">
      <c s="2" r="B2" t="s">
        <v>2</v>
      </c>
      <c s="2" r="C2" t="s">
        <v>74</v>
      </c>
    </row>
    <row r="3" spans="1:3">
      <c s="3" r="A3" t="s">
        <v>187</v>
      </c>
    </row>
    <row r="4" spans="1:3">
      <c s="4" r="A4" t="s">
        <v>694</v>
      </c>
      <c s="4" r="B4" t="s">
        <v>695</v>
      </c>
      <c s="4" r="C4" t="s">
        <v>695</v>
      </c>
    </row>
    <row r="5" spans="1:3">
      <c s="4" r="A5" t="s">
        <v>696</v>
      </c>
      <c s="4" r="B5" t="s">
        <v>697</v>
      </c>
      <c s="4" r="C5" t="s">
        <v>698</v>
      </c>
    </row>
    <row r="6" spans="1:3">
      <c s="4" r="A6" t="s">
        <v>699</v>
      </c>
      <c s="4" r="B6" t="s">
        <v>700</v>
      </c>
      <c s="4" r="C6" t="s">
        <v>701</v>
      </c>
    </row>
    <row r="7" spans="1:3">
      <c s="4" r="A7" t="s">
        <v>702</v>
      </c>
      <c s="4" r="B7" t="s">
        <v>414</v>
      </c>
      <c s="4" r="C7" t="s">
        <v>703</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s="1" r="A1" t="s">
        <v>704</v>
      </c>
      <c s="2" r="B1" t="s">
        <v>2</v>
      </c>
      <c s="2" r="C1" t="s">
        <v>23</v>
      </c>
    </row>
    <row r="2" spans="1:3">
      <c s="3" r="A2" t="s">
        <v>705</v>
      </c>
    </row>
    <row r="3" spans="1:3">
      <c s="4" r="A3" t="s">
        <v>706</v>
      </c>
      <c s="7" r="B3" t="n">
        <v>210171</v>
      </c>
      <c s="7" r="C3" t="n">
        <v>218861</v>
      </c>
    </row>
    <row r="4" spans="1:3">
      <c s="4" r="A4" t="s">
        <v>217</v>
      </c>
      <c s="5" r="B4" t="n">
        <v>389538</v>
      </c>
      <c s="5" r="C4" t="n">
        <v>351583</v>
      </c>
    </row>
    <row r="5" spans="1:3">
      <c s="4" r="A5" t="s">
        <v>220</v>
      </c>
      <c s="5" r="B5" t="n">
        <v>-44142</v>
      </c>
      <c s="5" r="C5" t="n">
        <v>-50297</v>
      </c>
    </row>
    <row r="6" spans="1:3">
      <c s="4" r="A6" t="s">
        <v>707</v>
      </c>
      <c s="5" r="B6" t="n">
        <v>46592</v>
      </c>
      <c s="5" r="C6" t="n">
        <v>48519</v>
      </c>
    </row>
    <row r="7" spans="1:3">
      <c s="4" r="A7" t="s">
        <v>708</v>
      </c>
      <c s="5" r="B7" t="n">
        <v>602159</v>
      </c>
      <c s="5" r="C7" t="n">
        <v>568666</v>
      </c>
    </row>
    <row r="8" spans="1:3">
      <c s="4" r="A8" t="s">
        <v>709</v>
      </c>
      <c s="5" r="B8" t="n">
        <v>-46592</v>
      </c>
      <c s="5" r="C8" t="n">
        <v>-48519</v>
      </c>
    </row>
    <row r="9" spans="1:3">
      <c s="4" r="A9" t="s">
        <v>710</v>
      </c>
      <c s="7" r="B9" t="n">
        <v>555567</v>
      </c>
      <c s="7" r="C9" t="n">
        <v>520147</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28"/>
    <col customWidth="1" max="2" min="2" width="14"/>
    <col customWidth="1" max="3" min="3" width="14"/>
  </cols>
  <sheetData>
    <row r="1" spans="1:3">
      <c s="1" r="A1" t="s">
        <v>711</v>
      </c>
      <c s="2" r="B1" t="s">
        <v>2</v>
      </c>
      <c s="2" r="C1" t="s">
        <v>23</v>
      </c>
    </row>
    <row r="2" spans="1:3">
      <c s="3" r="A2" t="s">
        <v>187</v>
      </c>
    </row>
    <row r="3" spans="1:3">
      <c s="4" r="A3" t="s">
        <v>712</v>
      </c>
      <c s="7" r="B3" t="n">
        <v>1232411</v>
      </c>
      <c s="7" r="C3" t="n">
        <v>983767</v>
      </c>
    </row>
    <row r="4" spans="1:3">
      <c s="4" r="A4" t="s">
        <v>713</v>
      </c>
      <c s="5" r="B4" t="n">
        <v>518860</v>
      </c>
      <c s="5" r="C4" t="n">
        <v>102077</v>
      </c>
    </row>
    <row r="5" spans="1:3">
      <c s="4" r="A5" t="s">
        <v>714</v>
      </c>
      <c s="5" r="B5" t="n">
        <v>86340</v>
      </c>
      <c s="5" r="C5" t="n">
        <v>12249</v>
      </c>
    </row>
    <row r="6" spans="1:3">
      <c s="4" r="A6" t="s">
        <v>448</v>
      </c>
      <c s="7" r="B6" t="n">
        <v>1837611</v>
      </c>
      <c s="7" r="C6" t="n">
        <v>1098093</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48"/>
    <col customWidth="1" max="2" min="2" width="15"/>
    <col customWidth="1" max="3" min="3" width="80"/>
    <col customWidth="1" max="4" min="4" width="14"/>
  </cols>
  <sheetData>
    <row r="1" spans="1:4">
      <c s="1" r="A1" t="s">
        <v>715</v>
      </c>
      <c s="2" r="B1" t="s">
        <v>497</v>
      </c>
      <c s="2" r="C1" t="s">
        <v>1</v>
      </c>
    </row>
    <row r="2" spans="1:4">
      <c s="2" r="B2" t="s">
        <v>716</v>
      </c>
      <c s="2" r="C2" t="s">
        <v>2</v>
      </c>
      <c s="2" r="D2" t="s">
        <v>74</v>
      </c>
    </row>
    <row r="3" spans="1:4">
      <c s="3" r="A3" t="s">
        <v>717</v>
      </c>
    </row>
    <row r="4" spans="1:4">
      <c s="4" r="A4" t="s">
        <v>694</v>
      </c>
      <c s="4" r="C4" t="s">
        <v>695</v>
      </c>
      <c s="4" r="D4" t="s">
        <v>695</v>
      </c>
    </row>
    <row r="5" spans="1:4">
      <c s="4" r="A5" t="s">
        <v>718</v>
      </c>
      <c s="4" r="C5" t="s">
        <v>719</v>
      </c>
    </row>
    <row r="6" spans="1:4">
      <c s="4" r="A6" t="s">
        <v>720</v>
      </c>
      <c s="12" r="C6" t="n">
        <v>26.8</v>
      </c>
    </row>
    <row r="7" spans="1:4">
      <c s="4" r="A7" t="s">
        <v>721</v>
      </c>
      <c s="4" r="B7" t="s">
        <v>722</v>
      </c>
      <c s="4" r="C7" t="s">
        <v>723</v>
      </c>
    </row>
    <row r="8" spans="1:4">
      <c s="4" r="A8" t="s">
        <v>724</v>
      </c>
      <c s="4" r="C8" t="s">
        <v>725</v>
      </c>
    </row>
    <row r="9" spans="1:4">
      <c s="4" r="A9" t="s">
        <v>726</v>
      </c>
    </row>
    <row r="10" spans="1:4">
      <c s="3" r="A10" t="s">
        <v>717</v>
      </c>
    </row>
    <row r="11" spans="1:4">
      <c s="4" r="A11" t="s">
        <v>721</v>
      </c>
      <c s="4" r="C11" t="s">
        <v>416</v>
      </c>
    </row>
    <row r="12" spans="1:4">
      <c s="4" r="A12" t="s">
        <v>727</v>
      </c>
    </row>
    <row r="13" spans="1:4">
      <c s="3" r="A13" t="s">
        <v>717</v>
      </c>
    </row>
    <row r="14" spans="1:4">
      <c s="4" r="A14" t="s">
        <v>721</v>
      </c>
      <c s="4" r="C14" t="s">
        <v>728</v>
      </c>
    </row>
    <row r="15" spans="1:4">
      <c s="4" r="A15" t="s">
        <v>729</v>
      </c>
    </row>
    <row r="16" spans="1:4">
      <c s="3" r="A16" t="s">
        <v>717</v>
      </c>
    </row>
    <row r="17" spans="1:4">
      <c s="4" r="A17" t="s">
        <v>730</v>
      </c>
      <c s="4" r="C17" t="s">
        <v>731</v>
      </c>
    </row>
    <row r="18" spans="1:4">
      <c s="4" r="A18" t="s">
        <v>732</v>
      </c>
    </row>
    <row r="19" spans="1:4">
      <c s="3" r="A19" t="s">
        <v>717</v>
      </c>
    </row>
    <row r="20" spans="1:4">
      <c s="4" r="A20" t="s">
        <v>694</v>
      </c>
      <c s="4" r="C20" t="s">
        <v>695</v>
      </c>
    </row>
    <row r="21" spans="1:4">
      <c s="4" r="A21" t="s">
        <v>733</v>
      </c>
      <c s="4" r="C21" t="s">
        <v>420</v>
      </c>
    </row>
  </sheetData>
  <mergeCells count="2">
    <mergeCell ref="A1:A2"/>
    <mergeCell ref="C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0"/>
    <col customWidth="1" max="2" min="2" width="14"/>
    <col customWidth="1" max="3" min="3" width="17"/>
  </cols>
  <sheetData>
    <row r="1" spans="1:3">
      <c s="1" r="A1" t="s">
        <v>734</v>
      </c>
      <c s="2" r="B1" t="s">
        <v>735</v>
      </c>
      <c s="2" r="C1" t="s">
        <v>2</v>
      </c>
    </row>
    <row r="2" spans="1:3">
      <c s="3" r="A2" t="s">
        <v>190</v>
      </c>
    </row>
    <row r="3" spans="1:3">
      <c s="4" r="A3" t="s">
        <v>736</v>
      </c>
      <c s="5" r="B3" t="n">
        <v>112500</v>
      </c>
      <c s="5" r="C3" t="n">
        <v>112500</v>
      </c>
    </row>
    <row r="4" spans="1:3">
      <c s="4" r="A4" t="s">
        <v>737</v>
      </c>
      <c s="9" r="B4" t="n">
        <v>6.25</v>
      </c>
      <c s="9" r="C4" t="n">
        <v>6.25</v>
      </c>
    </row>
    <row r="5" spans="1:3">
      <c s="4" r="A5" t="s">
        <v>738</v>
      </c>
      <c s="7" r="B5" t="n">
        <v>6</v>
      </c>
      <c s="9" r="C5" t="n">
        <v>2.15</v>
      </c>
    </row>
    <row r="6" spans="1:3">
      <c s="4" r="A6" t="s">
        <v>739</v>
      </c>
      <c s="4" r="B6" t="s">
        <v>351</v>
      </c>
      <c s="4" r="C6" t="s">
        <v>740</v>
      </c>
    </row>
    <row r="7" spans="1:3">
      <c s="4" r="A7" t="s">
        <v>741</v>
      </c>
      <c s="4" r="B7" t="s">
        <v>742</v>
      </c>
      <c s="4" r="C7" t="s">
        <v>743</v>
      </c>
    </row>
    <row r="8" spans="1:3">
      <c s="4" r="A8" t="s">
        <v>744</v>
      </c>
      <c s="4" r="B8" t="s">
        <v>745</v>
      </c>
      <c s="4" r="C8" t="s">
        <v>74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4"/>
    <col customWidth="1" max="2" min="2" width="30"/>
  </cols>
  <sheetData>
    <row r="1" spans="1:2">
      <c s="1" r="A1" t="s">
        <v>747</v>
      </c>
      <c s="2" r="B1" t="s">
        <v>1</v>
      </c>
    </row>
    <row r="2" spans="1:2">
      <c s="2" r="B2" t="s">
        <v>748</v>
      </c>
    </row>
    <row r="3" spans="1:2">
      <c s="4" r="A3" t="s">
        <v>749</v>
      </c>
      <c s="4" r="B3" t="s">
        <v>32</v>
      </c>
    </row>
    <row r="4" spans="1:2">
      <c s="4" r="A4" t="s">
        <v>750</v>
      </c>
      <c s="5" r="B4" t="n">
        <v>112500</v>
      </c>
    </row>
    <row r="5" spans="1:2">
      <c s="4" r="A5" t="s">
        <v>751</v>
      </c>
      <c s="4" r="B5" t="s">
        <v>32</v>
      </c>
    </row>
    <row r="6" spans="1:2">
      <c s="4" r="A6" t="s">
        <v>752</v>
      </c>
      <c s="4" r="B6" t="s">
        <v>32</v>
      </c>
    </row>
    <row r="7" spans="1:2">
      <c s="4" r="A7" t="s">
        <v>753</v>
      </c>
      <c s="5" r="B7" t="n">
        <v>112500</v>
      </c>
    </row>
    <row r="8" spans="1:2">
      <c s="4" r="A8" t="s">
        <v>754</v>
      </c>
      <c s="4" r="B8" t="s">
        <v>32</v>
      </c>
    </row>
    <row r="9" spans="1:2">
      <c s="4" r="A9" t="s">
        <v>755</v>
      </c>
      <c s="9" r="B9" t="n">
        <v>6.25</v>
      </c>
    </row>
    <row r="10" spans="1:2">
      <c s="4" r="A10" t="s">
        <v>756</v>
      </c>
      <c s="9" r="B10" t="n">
        <v>6.25</v>
      </c>
    </row>
    <row r="11" spans="1:2">
      <c s="4" r="A11" t="s">
        <v>757</v>
      </c>
      <c s="4" r="B11" t="s">
        <v>351</v>
      </c>
    </row>
    <row r="12" spans="1:2">
      <c s="4" r="A12" t="s">
        <v>758</v>
      </c>
      <c s="4" r="B12" t="s">
        <v>74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49"/>
    <col customWidth="1" max="2" min="2" width="80"/>
    <col customWidth="1" max="3" min="3" width="39"/>
    <col customWidth="1" max="4" min="4" width="80"/>
    <col customWidth="1" max="5" min="5" width="21"/>
    <col customWidth="1" max="6" min="6" width="21"/>
  </cols>
  <sheetData>
    <row r="1" spans="1:6">
      <c s="1" r="A1" t="s">
        <v>759</v>
      </c>
      <c s="2" r="B1" t="s">
        <v>760</v>
      </c>
      <c s="2" r="C1" t="s">
        <v>761</v>
      </c>
      <c s="2" r="D1" t="s">
        <v>452</v>
      </c>
      <c s="2" r="E1" t="s">
        <v>501</v>
      </c>
      <c s="2" r="F1" t="s">
        <v>589</v>
      </c>
    </row>
    <row r="2" spans="1:6">
      <c s="3" r="A2" t="s">
        <v>762</v>
      </c>
    </row>
    <row r="3" spans="1:6">
      <c s="4" r="A3" t="s">
        <v>763</v>
      </c>
      <c s="4" r="D3" t="s">
        <v>764</v>
      </c>
    </row>
    <row r="4" spans="1:6">
      <c s="4" r="A4" t="s">
        <v>62</v>
      </c>
      <c s="7" r="D4" t="n">
        <v>3922228</v>
      </c>
      <c s="7" r="F4" t="n">
        <v>3922228</v>
      </c>
    </row>
    <row r="5" spans="1:6">
      <c s="4" r="A5" t="s">
        <v>426</v>
      </c>
      <c s="5" r="D5" t="n">
        <v>59147651</v>
      </c>
      <c s="7" r="F5" t="n">
        <v>47875838</v>
      </c>
    </row>
    <row r="6" spans="1:6">
      <c s="4" r="A6" t="s">
        <v>765</v>
      </c>
      <c s="4" r="C6" t="s">
        <v>766</v>
      </c>
    </row>
    <row r="7" spans="1:6">
      <c s="4" r="A7" t="s">
        <v>767</v>
      </c>
      <c s="5" r="D7" t="n">
        <v>-348199</v>
      </c>
      <c s="4" r="E7" t="s">
        <v>32</v>
      </c>
    </row>
    <row r="8" spans="1:6">
      <c s="4" r="A8" t="s">
        <v>124</v>
      </c>
      <c s="5" r="D8" t="n">
        <v>11510157</v>
      </c>
      <c s="4" r="E8" t="s">
        <v>32</v>
      </c>
    </row>
    <row r="9" spans="1:6">
      <c s="4" r="A9" t="s">
        <v>768</v>
      </c>
    </row>
    <row r="10" spans="1:6">
      <c s="3" r="A10" t="s">
        <v>762</v>
      </c>
    </row>
    <row r="11" spans="1:6">
      <c s="4" r="A11" t="s">
        <v>234</v>
      </c>
      <c s="7" r="B11" t="n">
        <v>475380</v>
      </c>
      <c s="5" r="D11" t="n">
        <v>127181</v>
      </c>
    </row>
    <row r="12" spans="1:6">
      <c s="4" r="A12" t="s">
        <v>767</v>
      </c>
      <c s="5" r="D12" t="n">
        <v>348199</v>
      </c>
    </row>
    <row r="13" spans="1:6">
      <c s="4" r="A13" t="s">
        <v>769</v>
      </c>
    </row>
    <row r="14" spans="1:6">
      <c s="3" r="A14" t="s">
        <v>762</v>
      </c>
    </row>
    <row r="15" spans="1:6">
      <c s="4" r="A15" t="s">
        <v>770</v>
      </c>
      <c s="5" r="C15" t="n">
        <v>5</v>
      </c>
    </row>
    <row r="16" spans="1:6">
      <c s="4" r="A16" t="s">
        <v>659</v>
      </c>
      <c s="7" r="C16" t="n">
        <v>9959613</v>
      </c>
      <c s="5" r="D16" t="n">
        <v>1500000</v>
      </c>
    </row>
    <row r="17" spans="1:6">
      <c s="4" r="A17" t="s">
        <v>771</v>
      </c>
      <c s="5" r="C17" t="n">
        <v>1593538</v>
      </c>
    </row>
    <row r="18" spans="1:6">
      <c s="4" r="A18" t="s">
        <v>772</v>
      </c>
      <c s="4" r="B18" t="s">
        <v>773</v>
      </c>
    </row>
    <row r="19" spans="1:6">
      <c s="4" r="A19" t="s">
        <v>774</v>
      </c>
      <c s="5" r="B19" t="n">
        <v>2250000</v>
      </c>
    </row>
    <row r="20" spans="1:6">
      <c s="4" r="A20" t="s">
        <v>775</v>
      </c>
      <c s="7" r="B20" t="n">
        <v>14062500</v>
      </c>
    </row>
    <row r="21" spans="1:6">
      <c s="4" r="A21" t="s">
        <v>776</v>
      </c>
      <c s="5" r="B21" t="n">
        <v>2552343</v>
      </c>
    </row>
    <row r="22" spans="1:6">
      <c s="4" r="A22" t="s">
        <v>124</v>
      </c>
      <c s="7" r="B22" t="n">
        <v>11510157</v>
      </c>
    </row>
    <row r="23" spans="1:6">
      <c s="4" r="A23" t="s">
        <v>777</v>
      </c>
      <c s="7" r="D23" t="n">
        <v>135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9</v>
      </c>
      <c s="2" r="B1" t="s">
        <v>1</v>
      </c>
    </row>
    <row r="2" spans="1:2">
      <c s="2" r="B2" t="s">
        <v>2</v>
      </c>
    </row>
    <row r="3" spans="1:2">
      <c s="3" r="A3" t="s">
        <v>150</v>
      </c>
    </row>
    <row r="4" spans="1:2">
      <c s="4" r="A4" t="s">
        <v>151</v>
      </c>
      <c s="4" r="B4" t="s">
        <v>15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6"/>
    <col customWidth="1" max="2" min="2" width="15"/>
    <col customWidth="1" max="3" min="3" width="14"/>
  </cols>
  <sheetData>
    <row r="1" spans="1:3">
      <c s="1" r="A1" t="s">
        <v>778</v>
      </c>
      <c s="2" r="B1" t="s">
        <v>1</v>
      </c>
    </row>
    <row r="2" spans="1:3">
      <c s="2" r="B2" t="s">
        <v>2</v>
      </c>
      <c s="2" r="C2" t="s">
        <v>74</v>
      </c>
    </row>
    <row r="3" spans="1:3">
      <c s="3" r="A3" t="s">
        <v>193</v>
      </c>
    </row>
    <row r="4" spans="1:3">
      <c s="4" r="A4" t="s">
        <v>98</v>
      </c>
      <c s="7" r="B4" t="n">
        <v>3580683</v>
      </c>
      <c s="7" r="C4" t="n">
        <v>2347721</v>
      </c>
    </row>
    <row r="5" spans="1:3">
      <c s="4" r="A5" t="s">
        <v>779</v>
      </c>
      <c s="5" r="B5" t="n">
        <v>11869938</v>
      </c>
      <c s="5" r="C5" t="n">
        <v>8000000</v>
      </c>
    </row>
    <row r="6" spans="1:3">
      <c s="4" r="A6" t="s">
        <v>780</v>
      </c>
      <c s="9" r="B6" t="n">
        <v>0.3</v>
      </c>
      <c s="9" r="C6" t="n">
        <v>0.2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2"/>
    <col customWidth="1" max="2" min="2" width="21"/>
  </cols>
  <sheetData>
    <row r="1" spans="1:2">
      <c s="1" r="A1" t="s">
        <v>781</v>
      </c>
      <c s="2" r="B1" t="s">
        <v>1</v>
      </c>
    </row>
    <row r="2" spans="1:2">
      <c s="2" r="B2" t="s">
        <v>452</v>
      </c>
    </row>
    <row r="3" spans="1:2">
      <c s="3" r="A3" t="s">
        <v>782</v>
      </c>
    </row>
    <row r="4" spans="1:2">
      <c s="4" r="A4" t="s">
        <v>783</v>
      </c>
      <c s="7" r="B4" t="n">
        <v>1300000</v>
      </c>
    </row>
    <row r="5" spans="1:2">
      <c s="4" r="A5" t="s">
        <v>784</v>
      </c>
    </row>
    <row r="6" spans="1:2">
      <c s="3" r="A6" t="s">
        <v>782</v>
      </c>
    </row>
    <row r="7" spans="1:2">
      <c s="4" r="A7" t="s">
        <v>783</v>
      </c>
      <c s="7" r="B7" t="n">
        <v>1257600</v>
      </c>
    </row>
    <row r="8" spans="1:2">
      <c s="4" r="A8" t="s">
        <v>785</v>
      </c>
      <c s="4" r="B8" t="s">
        <v>78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2"/>
    <col customWidth="1" max="3" min="3" width="12"/>
  </cols>
  <sheetData>
    <row r="1" spans="1:3">
      <c s="1" r="A1" t="s">
        <v>787</v>
      </c>
      <c s="2" r="B1" t="s">
        <v>338</v>
      </c>
      <c s="2" r="C1" t="s">
        <v>339</v>
      </c>
    </row>
    <row r="2" spans="1:3">
      <c s="3" r="A2" t="s">
        <v>788</v>
      </c>
    </row>
    <row r="3" spans="1:3">
      <c s="4" r="A3" t="s">
        <v>45</v>
      </c>
      <c s="7" r="B3" t="n">
        <v>203000</v>
      </c>
      <c s="10" r="C3" t="n">
        <v>1290149</v>
      </c>
    </row>
    <row r="4" spans="1:3">
      <c s="4" r="A4" t="s">
        <v>783</v>
      </c>
      <c s="7" r="B4" t="n">
        <v>1300000</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46"/>
    <col customWidth="1" max="2" min="2" width="15"/>
    <col customWidth="1" max="3" min="3" width="14"/>
  </cols>
  <sheetData>
    <row r="1" spans="1:3">
      <c s="1" r="A1" t="s">
        <v>789</v>
      </c>
      <c s="2" r="B1" t="s">
        <v>1</v>
      </c>
    </row>
    <row r="2" spans="1:3">
      <c s="2" r="B2" t="s">
        <v>2</v>
      </c>
      <c s="2" r="C2" t="s">
        <v>74</v>
      </c>
    </row>
    <row r="3" spans="1:3">
      <c s="3" r="A3" t="s">
        <v>790</v>
      </c>
    </row>
    <row r="4" spans="1:3">
      <c s="4" r="A4" t="s">
        <v>791</v>
      </c>
      <c s="7" r="B4" t="n">
        <v>13350868</v>
      </c>
      <c s="7" r="C4" t="n">
        <v>11676915</v>
      </c>
    </row>
    <row r="5" spans="1:3">
      <c s="3" r="A5" t="s">
        <v>792</v>
      </c>
    </row>
    <row r="6" spans="1:3">
      <c s="4" r="A6" t="s">
        <v>793</v>
      </c>
      <c s="5" r="B6" t="n">
        <v>5445761</v>
      </c>
      <c s="5" r="C6" t="n">
        <v>4133412</v>
      </c>
    </row>
    <row r="7" spans="1:3">
      <c s="3" r="A7" t="s">
        <v>794</v>
      </c>
    </row>
    <row r="8" spans="1:3">
      <c s="4" r="A8" t="s">
        <v>795</v>
      </c>
      <c s="5" r="B8" t="n">
        <v>4522488</v>
      </c>
      <c s="5" r="C8" t="n">
        <v>3330880</v>
      </c>
    </row>
    <row r="9" spans="1:3">
      <c s="3" r="A9" t="s">
        <v>796</v>
      </c>
    </row>
    <row r="10" spans="1:3">
      <c s="4" r="A10" t="s">
        <v>797</v>
      </c>
      <c s="5" r="B10" t="n">
        <v>3580683</v>
      </c>
      <c s="5" r="C10" t="n">
        <v>2347721</v>
      </c>
    </row>
    <row r="11" spans="1:3">
      <c s="3" r="A11" t="s">
        <v>798</v>
      </c>
    </row>
    <row r="12" spans="1:3">
      <c s="4" r="A12" t="s">
        <v>799</v>
      </c>
      <c s="5" r="B12" t="n">
        <v>605915</v>
      </c>
      <c s="5" r="C12" t="n">
        <v>372857</v>
      </c>
    </row>
    <row r="13" spans="1:3">
      <c s="3" r="A13" t="s">
        <v>800</v>
      </c>
    </row>
    <row r="14" spans="1:3">
      <c s="4" r="A14" t="s">
        <v>801</v>
      </c>
      <c s="5" r="B14" t="n">
        <v>268165</v>
      </c>
      <c s="5" r="C14" t="n">
        <v>327384</v>
      </c>
    </row>
    <row r="15" spans="1:3">
      <c s="3" r="A15" t="s">
        <v>802</v>
      </c>
    </row>
    <row r="16" spans="1:3">
      <c s="4" r="A16" t="s">
        <v>803</v>
      </c>
      <c s="5" r="B16" t="n">
        <v>218055</v>
      </c>
      <c s="5" r="C16" t="n">
        <v>1051675</v>
      </c>
    </row>
    <row r="17" spans="1:3">
      <c s="4" r="A17" t="s">
        <v>663</v>
      </c>
    </row>
    <row r="18" spans="1:3">
      <c s="3" r="A18" t="s">
        <v>790</v>
      </c>
    </row>
    <row r="19" spans="1:3">
      <c s="4" r="A19" t="s">
        <v>791</v>
      </c>
      <c s="5" r="B19" t="n">
        <v>13350868</v>
      </c>
      <c s="5" r="C19" t="n">
        <v>11676915</v>
      </c>
    </row>
    <row r="20" spans="1:3">
      <c s="3" r="A20" t="s">
        <v>792</v>
      </c>
    </row>
    <row r="21" spans="1:3">
      <c s="4" r="A21" t="s">
        <v>793</v>
      </c>
      <c s="5" r="B21" t="n">
        <v>5445761</v>
      </c>
      <c s="5" r="C21" t="n">
        <v>4133412</v>
      </c>
    </row>
    <row r="22" spans="1:3">
      <c s="3" r="A22" t="s">
        <v>794</v>
      </c>
    </row>
    <row r="23" spans="1:3">
      <c s="4" r="A23" t="s">
        <v>795</v>
      </c>
      <c s="5" r="B23" t="n">
        <v>4960181</v>
      </c>
      <c s="5" r="C23" t="n">
        <v>3435226</v>
      </c>
    </row>
    <row r="24" spans="1:3">
      <c s="3" r="A24" t="s">
        <v>796</v>
      </c>
    </row>
    <row r="25" spans="1:3">
      <c s="4" r="A25" t="s">
        <v>797</v>
      </c>
      <c s="5" r="B25" t="n">
        <v>3678333</v>
      </c>
      <c s="5" r="C25" t="n">
        <v>2452066</v>
      </c>
    </row>
    <row r="26" spans="1:3">
      <c s="4" r="A26" t="s">
        <v>331</v>
      </c>
    </row>
    <row r="27" spans="1:3">
      <c s="3" r="A27" t="s">
        <v>790</v>
      </c>
    </row>
    <row r="28" spans="1:3">
      <c s="4" r="A28" t="s">
        <v>791</v>
      </c>
      <c s="5" r="B28" t="n">
        <v>4035101</v>
      </c>
      <c s="5" r="C28" t="n">
        <v>4176234</v>
      </c>
    </row>
    <row r="29" spans="1:3">
      <c s="3" r="A29" t="s">
        <v>792</v>
      </c>
    </row>
    <row r="30" spans="1:3">
      <c s="4" r="A30" t="s">
        <v>793</v>
      </c>
      <c s="5" r="B30" t="n">
        <v>2249477</v>
      </c>
      <c s="5" r="C30" t="n">
        <v>2543794</v>
      </c>
    </row>
    <row r="31" spans="1:3">
      <c s="3" r="A31" t="s">
        <v>794</v>
      </c>
    </row>
    <row r="32" spans="1:3">
      <c s="4" r="A32" t="s">
        <v>795</v>
      </c>
      <c s="5" r="B32" t="n">
        <v>2168277</v>
      </c>
      <c s="5" r="C32" t="n">
        <v>2444875</v>
      </c>
    </row>
    <row r="33" spans="1:3">
      <c s="3" r="A33" t="s">
        <v>796</v>
      </c>
    </row>
    <row r="34" spans="1:3">
      <c s="4" r="A34" t="s">
        <v>797</v>
      </c>
      <c s="5" r="B34" t="n">
        <v>1640745</v>
      </c>
      <c s="5" r="C34" t="n">
        <v>1869348</v>
      </c>
    </row>
    <row r="35" spans="1:3">
      <c s="3" r="A35" t="s">
        <v>798</v>
      </c>
    </row>
    <row r="36" spans="1:3">
      <c s="4" r="A36" t="s">
        <v>799</v>
      </c>
      <c s="5" r="B36" t="n">
        <v>127330</v>
      </c>
      <c s="5" r="C36" t="n">
        <v>133510</v>
      </c>
    </row>
    <row r="37" spans="1:3">
      <c s="3" r="A37" t="s">
        <v>800</v>
      </c>
    </row>
    <row r="38" spans="1:3">
      <c s="4" r="A38" t="s">
        <v>801</v>
      </c>
      <c s="5" r="B38" t="n">
        <v>116397</v>
      </c>
      <c s="5" r="C38" t="n">
        <v>144936</v>
      </c>
    </row>
    <row r="39" spans="1:3">
      <c s="3" r="A39" t="s">
        <v>802</v>
      </c>
    </row>
    <row r="40" spans="1:3">
      <c s="4" r="A40" t="s">
        <v>803</v>
      </c>
      <c s="5" r="B40" t="n">
        <v>20283</v>
      </c>
      <c s="5" r="C40" t="n">
        <v>20598</v>
      </c>
    </row>
    <row r="41" spans="1:3">
      <c s="4" r="A41" t="s">
        <v>804</v>
      </c>
    </row>
    <row r="42" spans="1:3">
      <c s="3" r="A42" t="s">
        <v>790</v>
      </c>
    </row>
    <row r="43" spans="1:3">
      <c s="4" r="A43" t="s">
        <v>791</v>
      </c>
      <c s="5" r="B43" t="n">
        <v>7338329</v>
      </c>
      <c s="5" r="C43" t="n">
        <v>7500681</v>
      </c>
    </row>
    <row r="44" spans="1:3">
      <c s="3" r="A44" t="s">
        <v>792</v>
      </c>
    </row>
    <row r="45" spans="1:3">
      <c s="4" r="A45" t="s">
        <v>793</v>
      </c>
      <c s="5" r="B45" t="n">
        <v>1942171</v>
      </c>
      <c s="5" r="C45" t="n">
        <v>1589618</v>
      </c>
    </row>
    <row r="46" spans="1:3">
      <c s="3" r="A46" t="s">
        <v>794</v>
      </c>
    </row>
    <row r="47" spans="1:3">
      <c s="4" r="A47" t="s">
        <v>795</v>
      </c>
      <c s="5" r="B47" t="n">
        <v>1728549</v>
      </c>
      <c s="5" r="C47" t="n">
        <v>1274612</v>
      </c>
    </row>
    <row r="48" spans="1:3">
      <c s="3" r="A48" t="s">
        <v>796</v>
      </c>
    </row>
    <row r="49" spans="1:3">
      <c s="4" r="A49" t="s">
        <v>797</v>
      </c>
      <c s="5" r="B49" t="n">
        <v>1222408</v>
      </c>
      <c s="5" r="C49" t="n">
        <v>903818</v>
      </c>
    </row>
    <row r="50" spans="1:3">
      <c s="3" r="A50" t="s">
        <v>798</v>
      </c>
    </row>
    <row r="51" spans="1:3">
      <c s="4" r="A51" t="s">
        <v>799</v>
      </c>
      <c s="5" r="B51" t="n">
        <v>82021</v>
      </c>
      <c s="5" r="C51" t="n">
        <v>111723</v>
      </c>
    </row>
    <row r="52" spans="1:3">
      <c s="3" r="A52" t="s">
        <v>800</v>
      </c>
    </row>
    <row r="53" spans="1:3">
      <c s="4" r="A53" t="s">
        <v>801</v>
      </c>
      <c s="5" r="B53" t="n">
        <v>108313</v>
      </c>
      <c s="5" r="C53" t="n">
        <v>102080</v>
      </c>
    </row>
    <row r="54" spans="1:3">
      <c s="3" r="A54" t="s">
        <v>802</v>
      </c>
    </row>
    <row r="55" spans="1:3">
      <c s="4" r="A55" t="s">
        <v>803</v>
      </c>
      <c s="5" r="B55" t="n">
        <v>27603</v>
      </c>
      <c s="7" r="C55" t="n">
        <v>519</v>
      </c>
    </row>
    <row r="56" spans="1:3">
      <c s="4" r="A56" t="s">
        <v>336</v>
      </c>
    </row>
    <row r="57" spans="1:3">
      <c s="3" r="A57" t="s">
        <v>790</v>
      </c>
    </row>
    <row r="58" spans="1:3">
      <c s="4" r="A58" t="s">
        <v>791</v>
      </c>
      <c s="5" r="B58" t="n">
        <v>1977438</v>
      </c>
      <c s="4" r="C58" t="s">
        <v>32</v>
      </c>
    </row>
    <row r="59" spans="1:3">
      <c s="3" r="A59" t="s">
        <v>792</v>
      </c>
    </row>
    <row r="60" spans="1:3">
      <c s="4" r="A60" t="s">
        <v>793</v>
      </c>
      <c s="5" r="B60" t="n">
        <v>1254113</v>
      </c>
      <c s="4" r="C60" t="s">
        <v>32</v>
      </c>
    </row>
    <row r="61" spans="1:3">
      <c s="3" r="A61" t="s">
        <v>794</v>
      </c>
    </row>
    <row r="62" spans="1:3">
      <c s="4" r="A62" t="s">
        <v>795</v>
      </c>
      <c s="5" r="B62" t="n">
        <v>1063355</v>
      </c>
      <c s="7" r="C62" t="n">
        <v>-284262</v>
      </c>
    </row>
    <row r="63" spans="1:3">
      <c s="3" r="A63" t="s">
        <v>796</v>
      </c>
    </row>
    <row r="64" spans="1:3">
      <c s="4" r="A64" t="s">
        <v>797</v>
      </c>
      <c s="5" r="B64" t="n">
        <v>810960</v>
      </c>
      <c s="5" r="C64" t="n">
        <v>-321100</v>
      </c>
    </row>
    <row r="65" spans="1:3">
      <c s="3" r="A65" t="s">
        <v>798</v>
      </c>
    </row>
    <row r="66" spans="1:3">
      <c s="4" r="A66" t="s">
        <v>799</v>
      </c>
      <c s="5" r="B66" t="n">
        <v>396564</v>
      </c>
      <c s="5" r="C66" t="n">
        <v>127624</v>
      </c>
    </row>
    <row r="67" spans="1:3">
      <c s="3" r="A67" t="s">
        <v>800</v>
      </c>
    </row>
    <row r="68" spans="1:3">
      <c s="4" r="A68" t="s">
        <v>801</v>
      </c>
      <c s="5" r="B68" t="n">
        <v>43455</v>
      </c>
      <c s="5" r="C68" t="n">
        <v>80368</v>
      </c>
    </row>
    <row r="69" spans="1:3">
      <c s="3" r="A69" t="s">
        <v>802</v>
      </c>
    </row>
    <row r="70" spans="1:3">
      <c s="4" r="A70" t="s">
        <v>803</v>
      </c>
      <c s="5" r="B70" t="n">
        <v>170169</v>
      </c>
      <c s="7" r="C70" t="n">
        <v>1030558</v>
      </c>
    </row>
    <row r="71" spans="1:3">
      <c s="4" r="A71" t="s">
        <v>330</v>
      </c>
    </row>
    <row r="72" spans="1:3">
      <c s="3" r="A72" t="s">
        <v>796</v>
      </c>
    </row>
    <row r="73" spans="1:3">
      <c s="4" r="A73" t="s">
        <v>797</v>
      </c>
      <c s="5" r="B73" t="n">
        <v>2110</v>
      </c>
      <c s="4" r="C73" t="s">
        <v>32</v>
      </c>
    </row>
    <row r="74" spans="1:3">
      <c s="4" r="A74" t="s">
        <v>329</v>
      </c>
    </row>
    <row r="75" spans="1:3">
      <c s="3" r="A75" t="s">
        <v>794</v>
      </c>
    </row>
    <row r="76" spans="1:3">
      <c s="4" r="A76" t="s">
        <v>795</v>
      </c>
      <c s="5" r="B76" t="n">
        <v>-67693</v>
      </c>
      <c s="4" r="C76" t="s">
        <v>32</v>
      </c>
    </row>
    <row r="77" spans="1:3">
      <c s="3" r="A77" t="s">
        <v>796</v>
      </c>
    </row>
    <row r="78" spans="1:3">
      <c s="4" r="A78" t="s">
        <v>797</v>
      </c>
      <c s="5" r="B78" t="n">
        <v>-73739</v>
      </c>
      <c s="4" r="C78" t="s">
        <v>32</v>
      </c>
    </row>
    <row r="79" spans="1:3">
      <c s="4" r="A79" t="s">
        <v>805</v>
      </c>
    </row>
    <row r="80" spans="1:3">
      <c s="3" r="A80" t="s">
        <v>794</v>
      </c>
    </row>
    <row r="81" spans="1:3">
      <c s="4" r="A81" t="s">
        <v>795</v>
      </c>
      <c s="5" r="B81" t="n">
        <v>-370000</v>
      </c>
      <c s="4" r="C81" t="s">
        <v>32</v>
      </c>
    </row>
    <row r="82" spans="1:3">
      <c s="3" r="A82" t="s">
        <v>796</v>
      </c>
    </row>
    <row r="83" spans="1:3">
      <c s="4" r="A83" t="s">
        <v>797</v>
      </c>
      <c s="7" r="B83" t="n">
        <v>-21801</v>
      </c>
      <c s="7" r="C83" t="n">
        <v>-104345</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806</v>
      </c>
      <c s="2" r="B1" t="s">
        <v>2</v>
      </c>
      <c s="2" r="C1" t="s">
        <v>23</v>
      </c>
    </row>
    <row r="2" spans="1:3">
      <c s="3" r="A2" t="s">
        <v>807</v>
      </c>
    </row>
    <row r="3" spans="1:3">
      <c s="4" r="A3" t="s">
        <v>41</v>
      </c>
      <c s="7" r="B3" t="n">
        <v>90197762</v>
      </c>
      <c s="7" r="C3" t="n">
        <v>77598465</v>
      </c>
    </row>
    <row r="4" spans="1:3">
      <c s="4" r="A4" t="s">
        <v>331</v>
      </c>
    </row>
    <row r="5" spans="1:3">
      <c s="3" r="A5" t="s">
        <v>807</v>
      </c>
    </row>
    <row r="6" spans="1:3">
      <c s="4" r="A6" t="s">
        <v>41</v>
      </c>
      <c s="5" r="B6" t="n">
        <v>44195181</v>
      </c>
      <c s="5" r="C6" t="n">
        <v>37840558</v>
      </c>
    </row>
    <row r="7" spans="1:3">
      <c s="4" r="A7" t="s">
        <v>804</v>
      </c>
    </row>
    <row r="8" spans="1:3">
      <c s="3" r="A8" t="s">
        <v>807</v>
      </c>
    </row>
    <row r="9" spans="1:3">
      <c s="4" r="A9" t="s">
        <v>41</v>
      </c>
      <c s="5" r="B9" t="n">
        <v>31280368</v>
      </c>
      <c s="5" r="C9" t="n">
        <v>26391895</v>
      </c>
    </row>
    <row r="10" spans="1:3">
      <c s="4" r="A10" t="s">
        <v>336</v>
      </c>
    </row>
    <row r="11" spans="1:3">
      <c s="3" r="A11" t="s">
        <v>807</v>
      </c>
    </row>
    <row r="12" spans="1:3">
      <c s="4" r="A12" t="s">
        <v>41</v>
      </c>
      <c s="5" r="B12" t="n">
        <v>41973230</v>
      </c>
      <c s="5" r="C12" t="n">
        <v>40638270</v>
      </c>
    </row>
    <row r="13" spans="1:3">
      <c s="4" r="A13" t="s">
        <v>808</v>
      </c>
    </row>
    <row r="14" spans="1:3">
      <c s="3" r="A14" t="s">
        <v>807</v>
      </c>
    </row>
    <row r="15" spans="1:3">
      <c s="4" r="A15" t="s">
        <v>41</v>
      </c>
      <c s="5" r="B15" t="n">
        <v>-29033683</v>
      </c>
      <c s="7" r="C15" t="n">
        <v>-27565591</v>
      </c>
    </row>
    <row r="16" spans="1:3">
      <c s="4" r="A16" t="s">
        <v>330</v>
      </c>
    </row>
    <row r="17" spans="1:3">
      <c s="3" r="A17" t="s">
        <v>807</v>
      </c>
    </row>
    <row r="18" spans="1:3">
      <c s="4" r="A18" t="s">
        <v>41</v>
      </c>
      <c s="5" r="B18" t="n">
        <v>582894</v>
      </c>
      <c s="4" r="C18" t="s">
        <v>32</v>
      </c>
    </row>
    <row r="19" spans="1:3">
      <c s="4" r="A19" t="s">
        <v>329</v>
      </c>
    </row>
    <row r="20" spans="1:3">
      <c s="3" r="A20" t="s">
        <v>807</v>
      </c>
    </row>
    <row r="21" spans="1:3">
      <c s="4" r="A21" t="s">
        <v>41</v>
      </c>
      <c s="5" r="B21" t="n">
        <v>284894</v>
      </c>
      <c s="4" r="C21" t="s">
        <v>32</v>
      </c>
    </row>
    <row r="22" spans="1:3">
      <c s="4" r="A22" t="s">
        <v>805</v>
      </c>
    </row>
    <row r="23" spans="1:3">
      <c s="3" r="A23" t="s">
        <v>807</v>
      </c>
    </row>
    <row r="24" spans="1:3">
      <c s="4" r="A24" t="s">
        <v>41</v>
      </c>
      <c s="7" r="B24" t="n">
        <v>914878</v>
      </c>
      <c s="7" r="C24" t="n">
        <v>293333</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53</v>
      </c>
      <c s="2" r="B1" t="s">
        <v>1</v>
      </c>
    </row>
    <row r="2" spans="1:2">
      <c s="2" r="B2" t="s">
        <v>2</v>
      </c>
    </row>
    <row r="3" spans="1:2">
      <c s="3" r="A3" t="s">
        <v>154</v>
      </c>
    </row>
    <row r="4" spans="1:2">
      <c s="4" r="A4" t="s">
        <v>155</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4</vt:i4>
      </vt:variant>
    </vt:vector>
  </ns0:HeadingPairs>
  <ns0:TitlesOfParts>
    <vt:vector xmlns:vt="http://schemas.openxmlformats.org/officeDocument/2006/docPropsVTypes" baseType="lpstr" size="84">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ature of Business and Organiza</vt:lpstr>
      <vt:lpstr>Summary of Significant Accounti</vt:lpstr>
      <vt:lpstr>Variable Interest Entities</vt:lpstr>
      <vt:lpstr>Accounts Receivable</vt:lpstr>
      <vt:lpstr>Deposits and Other Receivables</vt:lpstr>
      <vt:lpstr>Inventories</vt:lpstr>
      <vt:lpstr>Plant and Equipment, Net</vt:lpstr>
      <vt:lpstr>Prepayments</vt:lpstr>
      <vt:lpstr>Intangibles, Net</vt:lpstr>
      <vt:lpstr>Short-Term Loans</vt:lpstr>
      <vt:lpstr>Related Party Transactions</vt:lpstr>
      <vt:lpstr>Capital Lease Obligations</vt:lpstr>
      <vt:lpstr>Taxes</vt:lpstr>
      <vt:lpstr>Equity</vt:lpstr>
      <vt:lpstr>Earnings Per Share</vt:lpstr>
      <vt:lpstr>Commitments and Contingencies</vt:lpstr>
      <vt:lpstr>Segments</vt:lpstr>
      <vt:lpstr>Summary of Significant Accoun24</vt:lpstr>
      <vt:lpstr>Nature of Business and Organi25</vt:lpstr>
      <vt:lpstr>Summary of Significant Accoun26</vt:lpstr>
      <vt:lpstr>Variable Interest Entities (Tab</vt:lpstr>
      <vt:lpstr>Accounts Receivable (Tables)</vt:lpstr>
      <vt:lpstr>Deposits and Other Receivables </vt:lpstr>
      <vt:lpstr>Inventories (Tables)</vt:lpstr>
      <vt:lpstr>Plant and Equipment, Net (Table</vt:lpstr>
      <vt:lpstr>Prepayments (Tables)</vt:lpstr>
      <vt:lpstr>Intangibles, Net (Tables)</vt:lpstr>
      <vt:lpstr>Short-Term Loans (Tables)</vt:lpstr>
      <vt:lpstr>Related Party Transactions (Tab</vt:lpstr>
      <vt:lpstr>Capital Lease Obligations (Tabl</vt:lpstr>
      <vt:lpstr>Taxes (Tables)</vt:lpstr>
      <vt:lpstr>Equity (Tables)</vt:lpstr>
      <vt:lpstr>Earnings Per Share (Tables)</vt:lpstr>
      <vt:lpstr>Commitments and Contingencies (</vt:lpstr>
      <vt:lpstr>Segments (Tables)</vt:lpstr>
      <vt:lpstr>Nature of Business and Organi42</vt:lpstr>
      <vt:lpstr>Nature of Business and Organi43</vt:lpstr>
      <vt:lpstr>Summary of Significant Accoun44</vt:lpstr>
      <vt:lpstr>Summary of Significant Accoun45</vt:lpstr>
      <vt:lpstr>Summary of Significant Accoun46</vt:lpstr>
      <vt:lpstr>Summary of Significant Accoun47</vt:lpstr>
      <vt:lpstr>Summary of Significant Accoun48</vt:lpstr>
      <vt:lpstr>Variable Interest Entities (Det</vt:lpstr>
      <vt:lpstr>Variable Interest Entities (D50</vt:lpstr>
      <vt:lpstr>Variable Interest Entities (D51</vt:lpstr>
      <vt:lpstr>Accounts Receivable (Details)</vt:lpstr>
      <vt:lpstr>Deposits and Other Receivable53</vt:lpstr>
      <vt:lpstr>Deposits and Other Receivable54</vt:lpstr>
      <vt:lpstr>Inventories (Details)</vt:lpstr>
      <vt:lpstr>Plant and Equipment, Net (Detai</vt:lpstr>
      <vt:lpstr>Plant and Equipment, Net (Det57</vt:lpstr>
      <vt:lpstr>Plant and Equipment, Net (Det58</vt:lpstr>
      <vt:lpstr>Plant and Equipment, Net (Det59</vt:lpstr>
      <vt:lpstr>Prepayments (Details)</vt:lpstr>
      <vt:lpstr>Intangibles, Net (Details)</vt:lpstr>
      <vt:lpstr>Intangibles, Net (Details 1)</vt:lpstr>
      <vt:lpstr>Intangibles, Net (Details Textu</vt:lpstr>
      <vt:lpstr>Short-Term Loans (Details)</vt:lpstr>
      <vt:lpstr>Short-Term Loans (Details Textu</vt:lpstr>
      <vt:lpstr>Related Party Transactions (Det</vt:lpstr>
      <vt:lpstr>Related Party Transactions (D67</vt:lpstr>
      <vt:lpstr>Related Party Transactions (D68</vt:lpstr>
      <vt:lpstr>Capital Lease Obligations (Deta</vt:lpstr>
      <vt:lpstr>Capital Lease Obligations (De70</vt:lpstr>
      <vt:lpstr>Capital Lease Obligations (De71</vt:lpstr>
      <vt:lpstr>Taxes (Details)</vt:lpstr>
      <vt:lpstr>Taxes (Details 1)</vt:lpstr>
      <vt:lpstr>Taxes (Details 2)</vt:lpstr>
      <vt:lpstr>Taxes (Details 3)</vt:lpstr>
      <vt:lpstr>Taxes (Details Textual)</vt:lpstr>
      <vt:lpstr>Equity (Details)</vt:lpstr>
      <vt:lpstr>Equity (Details 1)</vt:lpstr>
      <vt:lpstr>Equity (Details Textual)</vt:lpstr>
      <vt:lpstr>Earnings Per Share (Details)</vt:lpstr>
      <vt:lpstr>Commitments and Contingencies81</vt:lpstr>
      <vt:lpstr>Commitments and Contingencies82</vt:lpstr>
      <vt:lpstr>Segments (Details)</vt:lpstr>
      <vt:lpstr>Segments (Details 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08:02:45Z</dcterms:created>
  <dcterms:modified xmlns:dcterms="http://purl.org/dc/terms/" xmlns:xsi="http://www.w3.org/2001/XMLSchema-instance" xsi:type="dcterms:W3CDTF">2015-11-12T08:02:45Z</dcterms:modified>
  <dc:title xmlns:dc="http://purl.org/dc/elements/1.1/">Untitled</dc:title>
  <dc:description xmlns:dc="http://purl.org/dc/elements/1.1/"/>
  <dc:subject xmlns:dc="http://purl.org/dc/elements/1.1/"/>
  <cp:keywords/>
  <cp:category/>
</cp:coreProperties>
</file>